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Recent Accounting Pronouncement" sheetId="7" r:id="rId7"/>
    <s:sheet name="Segment Reporting" sheetId="8" r:id="rId8"/>
    <s:sheet name="Acquisitions" sheetId="9" r:id="rId9"/>
    <s:sheet name="Divestitures" sheetId="10" r:id="rId10"/>
    <s:sheet name="Accounts Receivable, Net" sheetId="11" r:id="rId11"/>
    <s:sheet name="Finance Receivables, Net" sheetId="12" r:id="rId12"/>
    <s:sheet name="Inventories" sheetId="13" r:id="rId13"/>
    <s:sheet name="Investment in Affiliates, at Eq" sheetId="14" r:id="rId14"/>
    <s:sheet name="Restructuring Programs" sheetId="15" r:id="rId15"/>
    <s:sheet name="Debt" sheetId="16" r:id="rId16"/>
    <s:sheet name="Financial Instruments" sheetId="17" r:id="rId17"/>
    <s:sheet name="Fair Value of Financial Assets " sheetId="18" r:id="rId18"/>
    <s:sheet name="Employee Benefit Plans" sheetId="19" r:id="rId19"/>
    <s:sheet name="Shareholders Equity" sheetId="20" r:id="rId20"/>
    <s:sheet name="Other Comprehensive Loss" sheetId="21" r:id="rId21"/>
    <s:sheet name="Earnings per Share" sheetId="22" r:id="rId22"/>
    <s:sheet name="Contingencies and Litigation" sheetId="23" r:id="rId23"/>
    <s:sheet name="Subsequent Event" sheetId="24" r:id="rId24"/>
    <s:sheet name="Basis of Presentation (Tables)" sheetId="25" r:id="rId25"/>
    <s:sheet name="Segment Reporting (Tables)" sheetId="26" r:id="rId26"/>
    <s:sheet name="Divestitures (Tables)" sheetId="27" r:id="rId27"/>
    <s:sheet name="Accounts Receivable, Net (Table" sheetId="28" r:id="rId28"/>
    <s:sheet name="Finance Receivables, Net (Table" sheetId="29" r:id="rId29"/>
    <s:sheet name="Inventories (Tables)" sheetId="30" r:id="rId30"/>
    <s:sheet name="Investment in Affiliates, at 31" sheetId="31" r:id="rId31"/>
    <s:sheet name="Restructuring Programs (Tables)" sheetId="32" r:id="rId32"/>
    <s:sheet name="Debt (Tables)" sheetId="33" r:id="rId33"/>
    <s:sheet name="Financial Instruments (Tables)" sheetId="34" r:id="rId34"/>
    <s:sheet name="Fair Value of Financial Asset35" sheetId="35" r:id="rId35"/>
    <s:sheet name="Employee Benefit Plans (Tables)" sheetId="36" r:id="rId36"/>
    <s:sheet name="Shareholders Equity (Tables)" sheetId="37" r:id="rId37"/>
    <s:sheet name="Other Comprehensive Income (Los" sheetId="38" r:id="rId38"/>
    <s:sheet name="Earnings per Share (Tables)" sheetId="39" r:id="rId39"/>
    <s:sheet name="Basis of Presentation, Deferred" sheetId="40" r:id="rId40"/>
    <s:sheet name="Recent Accounting Pronounceme41" sheetId="41" r:id="rId41"/>
    <s:sheet name="Segment Reporting, Segment Reve" sheetId="42" r:id="rId42"/>
    <s:sheet name="Segment Reporting, Reconciliati" sheetId="43" r:id="rId43"/>
    <s:sheet name="Acquisitions (Details)" sheetId="44" r:id="rId44"/>
    <s:sheet name="Divestitures (Details)" sheetId="45" r:id="rId45"/>
    <s:sheet name="Accounts Receivable, Net (Detai" sheetId="46" r:id="rId46"/>
    <s:sheet name="Finance Receivables, Net, Sale " sheetId="47" r:id="rId47"/>
    <s:sheet name="Finance Receivables, Net (Detai" sheetId="48" r:id="rId48"/>
    <s:sheet name="Finance Receivables, Net, Credi" sheetId="49" r:id="rId49"/>
    <s:sheet name="Finance Receivables, Net, Aging" sheetId="50" r:id="rId50"/>
    <s:sheet name="Inventories (Details)" sheetId="51" r:id="rId51"/>
    <s:sheet name="Investment in Affiliates, at 52" sheetId="52" r:id="rId52"/>
    <s:sheet name="Restructuring Programs (Details" sheetId="53" r:id="rId53"/>
    <s:sheet name="Debt, Debt Issuances (Details)" sheetId="54" r:id="rId54"/>
    <s:sheet name="Debt, Interest Income and Expen" sheetId="55" r:id="rId55"/>
    <s:sheet name="Debt, Net Payments and Proceeds" sheetId="56" r:id="rId56"/>
    <s:sheet name="Financial Instruments, Fair Val" sheetId="57" r:id="rId57"/>
    <s:sheet name="Financial Instruments, Foreign " sheetId="58" r:id="rId58"/>
    <s:sheet name="Financial Instruments, Summary " sheetId="59" r:id="rId59"/>
    <s:sheet name="Financial Instruments, Summar60" sheetId="60" r:id="rId60"/>
    <s:sheet name="Fair Value of Financial Asset61" sheetId="61" r:id="rId61"/>
    <s:sheet name="Fair Value of Financial Asset62" sheetId="62" r:id="rId62"/>
    <s:sheet name="Employee Benefit Plans (Details" sheetId="63" r:id="rId63"/>
    <s:sheet name="Shareholders Equity (Details 1)" sheetId="64" r:id="rId64"/>
    <s:sheet name="Shareholders Equity (Details 2)" sheetId="65" r:id="rId65"/>
    <s:sheet name="Other Comprehensive Income (L66" sheetId="66" r:id="rId66"/>
    <s:sheet name="Earnings per Share, Reconciliat" sheetId="67" r:id="rId67"/>
    <s:sheet name="Earnings per Share, Anti Diluti" sheetId="68" r:id="rId68"/>
    <s:sheet name="Contingencies and Litigation (D" sheetId="69" r:id="rId69"/>
    <s:sheet name="Contingencies and Litigation, O" sheetId="70" r:id="rId70"/>
  </s:sheets>
  <s:definedNames/>
  <s:calcPr calcId="124519" calcMode="auto" fullCalcOnLoad="1"/>
</s:workbook>
</file>

<file path=xl/sharedStrings.xml><?xml version="1.0" encoding="utf-8"?>
<sst xmlns="http://schemas.openxmlformats.org/spreadsheetml/2006/main" uniqueCount="970">
  <si>
    <t>Document And Entity Information</t>
  </si>
  <si>
    <t>9 Months Ended</t>
  </si>
  <si>
    <t>Sep. 30, 2015shares</t>
  </si>
  <si>
    <t>Document and Entity Information [Abstract]</t>
  </si>
  <si>
    <t>Entity Registrant Name</t>
  </si>
  <si>
    <t>Xerox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 USD ($) $ in Millions</t>
  </si>
  <si>
    <t>3 Months Ended</t>
  </si>
  <si>
    <t>Sep. 30, 2015</t>
  </si>
  <si>
    <t>Sep. 30, 2014</t>
  </si>
  <si>
    <t>Revenues</t>
  </si>
  <si>
    <t>Sales</t>
  </si>
  <si>
    <t>Outsourcing, maintenance and rentals</t>
  </si>
  <si>
    <t>Financing</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asset impairment charges</t>
  </si>
  <si>
    <t>Amortization of intangible assets</t>
  </si>
  <si>
    <t>Other expenses, net</t>
  </si>
  <si>
    <t>Total Costs and Expenses</t>
  </si>
  <si>
    <t>(Loss) income from discontinued operations, net of tax</t>
  </si>
  <si>
    <t>(Loss) Income before Income Taxes and Equity Income</t>
  </si>
  <si>
    <t>Income tax (benefit) expense</t>
  </si>
  <si>
    <t>Equity in net income of unconsolidated affiliates</t>
  </si>
  <si>
    <t>(Loss) Income from Continuing Operations</t>
  </si>
  <si>
    <t>Net (Loss) Income</t>
  </si>
  <si>
    <t>Less: Net income attributable to noncontrolling interests</t>
  </si>
  <si>
    <t>Net (loss) income from continuing operations</t>
  </si>
  <si>
    <t>Net (Loss) Income Attributable to Xerox</t>
  </si>
  <si>
    <t>Basic (Loss) Earnings per Share:</t>
  </si>
  <si>
    <t>Continuing operations (dollars per share)</t>
  </si>
  <si>
    <t>Discontinued operations (dollars per share)</t>
  </si>
  <si>
    <t>Total Basic (Loss) Earnings per Share</t>
  </si>
  <si>
    <t>Diluted (Loss) Earnings per Share:</t>
  </si>
  <si>
    <t>Total Diluted (Loss) Earnings per Share</t>
  </si>
  <si>
    <t>Condensed Consolidated Statements of Comprehensive (Loss) Income - USD ($) $ in Millions</t>
  </si>
  <si>
    <t>Net (loss) income</t>
  </si>
  <si>
    <t>Other Comprehensive (Loss) Income, Net:</t>
  </si>
  <si>
    <t>Translation adjustments, net</t>
  </si>
  <si>
    <t>[1]</t>
  </si>
  <si>
    <t>Unrealized gains (losses), net</t>
  </si>
  <si>
    <t>Changes in defined benefit plans, net</t>
  </si>
  <si>
    <t>Other Comprehensive Loss, Net</t>
  </si>
  <si>
    <t>Less: Other comprehensive loss, net attributable to noncontrolling interests</t>
  </si>
  <si>
    <t>Other Comprehensive Loss, Net Attributable to Xerox</t>
  </si>
  <si>
    <t>Comprehensive (Loss) Income, Net</t>
  </si>
  <si>
    <t>Less: Comprehensive income, net attributable to noncontrolling interests</t>
  </si>
  <si>
    <t>Comprehensive (Loss) Income, Net Attributable to Xerox</t>
  </si>
  <si>
    <t>Refer to Note 16 - Other Comprehensive Loss for gross components of Other Comprehensive Loss, reclassification adjustments out of Accumulated Other Comprehensive Loss and related tax effects.</t>
  </si>
  <si>
    <t>Condensed Consolidated Balance Sheets - USD ($) shares in Thousands, $ in Millions</t>
  </si>
  <si>
    <t>Dec. 31, 2014</t>
  </si>
  <si>
    <t>Assets, Current [Abstract]</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Other long-term assets</t>
  </si>
  <si>
    <t>Total Assets</t>
  </si>
  <si>
    <t>Liabilities, Current [Abstract]</t>
  </si>
  <si>
    <t>Short-term debt and current portion of long-term debt</t>
  </si>
  <si>
    <t>Accounts payable</t>
  </si>
  <si>
    <t>Accrued compensation and benefits costs</t>
  </si>
  <si>
    <t>Unearned income</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Series A Convertible Preferred Stock</t>
  </si>
  <si>
    <t>Common stock</t>
  </si>
  <si>
    <t>Additional paid-in capital</t>
  </si>
  <si>
    <t>Treasury stock, at cost</t>
  </si>
  <si>
    <t>Retained earnings</t>
  </si>
  <si>
    <t>Accumulated other comprehensive loss</t>
  </si>
  <si>
    <t>Xerox shareholders’ equity</t>
  </si>
  <si>
    <t>Noncontrolling interests</t>
  </si>
  <si>
    <t>Total Equity</t>
  </si>
  <si>
    <t>Total Liabilities and Equity</t>
  </si>
  <si>
    <t>Shares of common stock issued (shares)</t>
  </si>
  <si>
    <t>Treasury stock (shares)</t>
  </si>
  <si>
    <t>Shares of Common Stock Outstanding (shares)</t>
  </si>
  <si>
    <t>Certain prior year amounts have been revised - Refer to Note 1 - Basis of Presentation for additional information.</t>
  </si>
  <si>
    <t>Condensed Consolidated Statements of Cash Flows - USD ($) $ in Millions</t>
  </si>
  <si>
    <t>Cash Flows from Operating Activities:</t>
  </si>
  <si>
    <t>Adjustments required to reconcile net (loss) income to cash flows from operating activities:</t>
  </si>
  <si>
    <t>Depreciation and amortization</t>
  </si>
  <si>
    <t>Provision for receivables</t>
  </si>
  <si>
    <t>Provision for inventory</t>
  </si>
  <si>
    <t>Net loss (gain) on sales of businesses and assets</t>
  </si>
  <si>
    <t>Undistributed equity in net income of unconsolidated affiliates</t>
  </si>
  <si>
    <t>Stock-based compensation</t>
  </si>
  <si>
    <t>Payments for restructurings</t>
  </si>
  <si>
    <t>Contributions to defined benefit pension plans</t>
  </si>
  <si>
    <t>Decrease (increase) in accounts receivable and billed portion of finance receivables</t>
  </si>
  <si>
    <t>Collections of deferred proceeds from sales of receivables</t>
  </si>
  <si>
    <t>Increase in inventories</t>
  </si>
  <si>
    <t>Increase in equipment on operating leases</t>
  </si>
  <si>
    <t>(Increase) decrease in finance receivables</t>
  </si>
  <si>
    <t>Collections on beneficial interest from sales of finance receivables</t>
  </si>
  <si>
    <t>Increase in other current and long-term assets</t>
  </si>
  <si>
    <t>(Decrease) increase in accounts payable and accrued compensation</t>
  </si>
  <si>
    <t>Increase (decrease) in other current and long-term liabilities</t>
  </si>
  <si>
    <t>Net change in income tax assets and liabilities</t>
  </si>
  <si>
    <t>Net change in derivative assets and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provided by investing activities</t>
  </si>
  <si>
    <t>Cash Flows from Financing Activities:</t>
  </si>
  <si>
    <t>Net payments on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Other financing</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4 Annual Report on Form 10-K (2014 Annual Report),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4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Loss) Income before Income Taxes and Equity Income” as “pre-tax (loss) income.” In December 2014 we announced an agreement to sell our Information Technology Outsourcing (ITO) business to Atos SE (Atos). As a result of this agreement and having met applicable accounting requirements, we reported the ITO business as held for sale and a discontinued operation at December 31, 2014 through its sale, which was completed on June 30, 2015. In 2014 we also completed the disposal of two smaller businesses - Xerox Audio Visual Solutions, Inc. (XAV) and Truckload Management Services (TMS) - that were also reported as discontinued operations. All prior periods have been reclassified to conform to the presentation of these businesses as discontinued operations. Refer to Note 5 - Divestitures, for additional information regarding discontinued operations. During the third quarter 2015, we recorded a $16 out-of-period adjustment associated with the over accrual of an employee benefit liability account. The impact of this adjustment was not material to any individual prior quarter or year and is not material to anticipated 2015 results. During second quarter 2015, in connection with Fuji Xerox’s (FX) payment of its semi-annual dividend, we determined that the dividends were no longer subject to an additional tax as a result of a change in the U.K. - Japan Tax Treaty in December 2014. As of December 31, 2014, we had a deferred tax liability of $ 44 associated with this additional tax on the undistributed earnings of FX through that date. This deferred tax liability was no longer required as a result of the change in the Tax Treaty and, therefore, should have been reversed in December 2014. There was no impact on operating cash flows from this adjustment. We assessed the materiality of this error on our 2014 financial statements and concluded that it was not material to the fourth quarter or annual period. However, due to the impact of this adjustment on the current year consolidated financial statements, the accompanying unaudited Condensed Consolidated Balance Sheet has been revised as of December 31, 2014 to increase retained earnings by $ 44 and decrease our deferred tax liabilities by the same amount. The following table presents the effect of this correction on our Consolidated Statements of Income for all periods affected: Three Months Ended December 31, 2014 Year Ended December 31, 2014 As Reported As Revised As Reported As Revised Income tax expense $ 78 $ 34 $ 259 $ 215 Income from Continuing Operations 311 355 1,107 1,151 Net Income 162 206 992 1,036 Net Income Attributable to Xerox 156 200 969 1,013 Net Income Attributable to Xerox - continuing operations 305 349 1,084 1,128 Basic Earnings per Share: Continuing Operations $ 0.26 $ 0.30 $ 0.92 $ 0.96 Total Basic Earnings per Share 0.13 0.17 0.82 0.86 Diluted Earnings per Share: Continuing Operations $ 0.26 $ 0.30 $ 0.90 $ 0.94 Total Diluted Earnings per Share 0.13 0.17 0.81 0.85 The following table presents the effect this correction had on our Consolidated Balance Sheet at December 31, 2014: December 31, 2014 As Reported As Revised Other long-term liabilities $ 498 $ 454 Total Liabilities 16,600 16,556 Retained earnings 9,491 9,535 Xerox shareholders' equity 10,634 10,678 Total Equity 10,709 10,753 The correction did not have an effect on the Company’s operating cash flows. The following table presents the effect on the individual line items within operating cash flows of our Consolidated Statement of Cash Flows for the year ended December 31, 2014: Year Ended December 31, 2014 As Reported As Revised Net income $ 992 $ 1,036 Net change in income tax assets and liabilities 29 (15 )</t>
  </si>
  <si>
    <t>Recent Accounting Pronouncements</t>
  </si>
  <si>
    <t>New Accounting Pronouncements and Changes in Accounting Principles [Abstract]</t>
  </si>
  <si>
    <t>Recent Accounting Pronouncements 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Interest: In April 2015, the FASB issued ASU 2015-03 , Interest - Imputation of Interest (Subtopic 835-30): Simplifying the Presentation of Debt Issuance Costs . The update requires that debt issuance costs related to a recognized debt liability be presented in the balance sheet as a direct deduction from the carrying amount of that debt liability, consistent with debt discounts. Debt issuance costs are currently reported as a deferred charge in Other long-term assets and were $34 at September 30, 2015 . This update is effective for our fiscal year beginning January 1, 2016 with early adoption permitted. The adoption of this standard is not expected to have a material effect on our financial condition, results of operations or cash flows. Discontinued Operations: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is not expected to have a material impact on our financial condition, results of operations or cash flows. Service Concession Arrangements: In January 2014, the FASB issued ASU 2014-05 , Service Concession Arrangements (Topic 853) . This update specifies that an entity should not account for a service concession arrangement within the scope of this update as a lease in accordance with Topic 840, Leases. The update was effective for our fiscal year beginning January 1, 2015. The adoption of this standard did not have a material effect on our financial condition, results of operation or cash flows. Other Updates In 2015 and 2014, the FASB also issued the following Accounting Standards Updates which are not expected to have a material impact on our financial condition, results of operations or cash flows when adopted in future periods. Those updates are as follows: • Business Combinations: ASU 2015-16 , Accounting for Measurement Period Adjustments in a Business Combination , which is effective for our fiscal year beginning January 1, 2016. • Inventory: ASU 2015-11 , Simplifying the Subsequent Measurement of Inventory, which is effective for our fiscal year beginning January 1, 2017. • Fair Value Measurements: ASU 2015-07 , Disclosures for Investments in Certain Entities That Calculate Net Asset Value per Share (or its Equivalent) , which is effective for our fiscal year beginning January 1, 2016. • Intangibles - Goodwill and Other - Internal Use Software: ASU 2015-05 , Intangibles-Goodwill and Other-Internal Use Software - Customer's Accounting for Fees Paid in a Cloud Computing Arrangement., which is effective for our fiscal year beginning January 1, 2016. • Consolidation: ASU 2015-02 , Consolidation (Topic 810): Amendments to the Consolidation Analysis . This update is effective for our fiscal year beginning January 1, 2016 with early adoption permitted, and is applied on a retrospective or modified retrospective basis. • Income Statement: ASU 2015-01, Income Statement - Extraordinary and Unusual Items (Subtopic 225-20) - Simplifying Income Statement Presentation by Eliminating the Concept of Extraordinary Items . The standard primarily involves presentation and disclosure. • Derivatives and Hedging: ASU 2014-16 , Derivatives and Hedging (Topic 815) - Determining Whether the Host Contract in a Hybrid Financial Instrument Issued in the Form of a Share Is More Akin to Debt or to Equity, which is effective for our fiscal year beginning January 1, 2016, with early adoption permitted. • Disclosures of Going Concern Uncertainties: ASU 2014-15 , Presentation of Financial Statements - Going Concern (Subtopic 205-40); Disclosure of Uncertainties about an Entity’s Ability to Continue as a Going Concern , which is effective for our fiscal year beginning January 1, 2016, with early adoption permitted. • Stock Compensation: ASU 2014-12 , Compensation - Stock Compensation (Topic 718): Accounting for Share-Based Payments When the Terms of an Award Provide that a Performance Target Could be Achieved after the Requisite Service Period, which is effective for our fiscal year beginning January 1, 2016, with early adoption permitted.</t>
  </si>
  <si>
    <t>Segment Reporting</t>
  </si>
  <si>
    <t>Segment Reporting [Abstract]</t>
  </si>
  <si>
    <t>Segment Reporting Our reportable segments are aligned with how we manage the business and view the markets we serve. We report our financial performance based on the following two primary reportable segments – Services and Document Technology. Our Services segment operations involve delivery of a broad range of services, including business process and document outsourcing. Our Document Technology segment includes the sale and support of a broad range of document systems from entry level to high-end. The Services segment is comprised of two outsourcing service offerings: • Business Process Outsourcing (BPO) • Document Outsourcing (which includes Managed Print Services) (DO) Business process outsourcing services include service arrangements where we manage a customer’s business activity or process. We provide multi-industry offerings such as customer care, transaction processing, finance and accounting, and human resources, as well as industry-focused offerings in areas such as healthcare, transportation, financial services, retail and telecommunications. Document outsourcing services include service arrangements that allow customers to streamline, simplify and digitize document-intensive business processes through automation and deployment of software applications and tools and the management of their printing needs. Document outsourcing services also include revenues from our partner print services offerings. Our Document Technology segment includes the sale of products that share common technology, manufacturing and product platforms. Our products groupings range from: • “Entry,” which includes A4 devices and desktop printers; to • “Mid-range,” which includes A3 devices that generally serve workgroup environments in midsize to large enterprises and includes products that fall into the following market categories: Color 41+ ppm priced at less than $100K and Light Production 91+ ppm priced at less than $100K; to • “High-end,” which includes production printing and publishing systems that generally serve the graphic communications marketplace and large enterprises. 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The segment classified as Other includes several units, none of which meet the thresholds for separate segment reporting. This group includes paper sales in our developing market countries, Wide Format Systems, licensing revenues, Global Imaging Systems (GIS) network integration solutions and electronic presentation systems, non-allocated corporate items including non-financing interest and other items included in Other expenses, net. Operating segment revenues and profitability were as follows: Three Months Ended Nine Months Ended Segment Revenue Segment Profit (Loss) Segment Revenue Segment Profit(Loss) 2015 Services (1) $ 2,416 $ (184 ) $ 7,499 $ 197 Document Technology 1,778 227 5,488 658 Other 139 (76 ) 405 (214 ) Total $ 4,333 $ (33 ) $ 13,392 $ 641 2014 Services $ 2,623 $ 240 $ 7,859 $ 688 Document Technology 2,029 284 6,199 839 Other 143 (82 ) 449 (207 ) Total $ 4,795 $ 442 $ 14,507 $ 1,320 __________________________ (1) The Services segment results for the three and nine months ended September 30,2015 include a charge of $389 related to our Health Enterprise platform implementations in California and Montana. $116 of the charge was recorded as a reduction to revenues and the remainder of $273 was recorded to Cost of outsourcing, maintenance and rentals. Three Months Ended Nine Months Ended Reconciliation to Pre-tax Income 2015 2014 2015 2014 Segment (Loss) Profit $ (33 ) $ 442 $ 641 $ 1,320 Reconciling items: Restructuring and asset impairment charges, and related costs (1) (22 ) (33 ) (200 ) (108 ) Restructuring charges of Fuji Xerox (2 ) (1 ) (4 ) (3 ) Amortization of intangible assets (77 ) (77 ) (233 ) (232 ) Equity in net income of unconsolidated affiliates (40 ) (44 ) (103 ) (119 ) Other 1 (1 ) 1 — Pre-tax (Loss) Income $ (173 ) $ 286 $ 102 $ 858 __________________________ (1) Includes business transformation costs of $2 and $6 for the three months ended September 30, 2015 and 2014, respectively, and $9 and $16 for the nine months ended September 30, 2015 and 2014, respectively. Business transformation costs represent incremental costs incurred directly in support of our business transformation and restructuring initiatives such as compensation costs for overlapping staff, consulting costs and training costs.</t>
  </si>
  <si>
    <t>Acquisitions</t>
  </si>
  <si>
    <t>Business Combinations [Abstract]</t>
  </si>
  <si>
    <t>Acquisitions In September 2015, we acquired RSA Medical LLC (RSA Medical), a leading provider of health assessment and risk management for members interacting with health and life insurance companies, for $141 in cash. The acquisition of RSA Medical will expand Xerox's portfolio of healthcare service offerings to payers and life insurers using predictive analytics to enhance member outreach services aimed at improving overall population health. RSA Medical is included in our Services segment. In January 2015 , we acquired Intellinex LLC (Intellinex), formerly Intrepid Learning Solutions, Inc., a Seattle-based company, for $28 in cash. Intellinex provides outsourced learning services primarily in the aerospace manufacturing and technology industries. The acquisition of Intellinex will solidify the position of Xerox's Learning Services unit as a leading provider of end-to-end outsourced learning services, and adds key vertical market expertise in the aerospace industry. Intellinex is included in our Services segment. During 2015 we also acquired two additional businesses in our Services segment for approximately $26 in cash, and one additional business in our Document Technology segment for approximately $6 in cash. The operating results of these acquisitions are not material to our financial statements and are included within our results from the acquisition dates. The purchase prices were allocated primarily to intangible assets, goodwill and internal use software based on third-party valuations and management’s estimates.</t>
  </si>
  <si>
    <t>Divestitures</t>
  </si>
  <si>
    <t>Discontinued Operations and Disposal Groups [Abstract]</t>
  </si>
  <si>
    <t>Divestitures Information Technology Outsourcing (ITO) In December 2014 we announced an agreement to sell the ITO business to Atos and began reporting it as a Discontinued Operation. All prior periods were accordingly revised to conform to this presentation. The sale was completed on June 30, 2015. The final sale price of approximately $940 ($ 930 net of cash sold) reflects closing adjustments, including an adjustment for changes in net asset values and additional proceeds for the condition of certain assets at the closing. Atos also assumed approximately $85 of capital lease obligations and pension liabilities. Net after-tax proceeds are estimated to be approximately $850 , which reflects expected cash taxes as well as our transaction and transition costs associated with the disposal. The ITO business included approximately 9,600 employees in 42 countries, who were transferred to Atos upon closing. In fourth quarter 2014, we recorded a net pre-tax loss of $181 related to the pending sale, reflecting the write-down of the carrying value of the ITO disposal group, inclusive of goodwill, to its estimated fair value less costs to sell. In 2015, we recorded an additional net pre-tax loss of $77 ( $5 in third quarter 2015) primarily related to adjustment of the sales price and related expenses associated with the disposal, as well as reserves for certain obligations and indemnifications we retained as part of the final closing negotiations. In addition, we recorded tax expense of $52 ($2 in third quarter 2015) primarily related to the difference between the book basis and tax basis of allocated goodwill, which could only be recorded upon final disposal of the business. The amounts recorded in third quarter 2015 primarily represent changes in estimates associated with post-closing adjustments. The transaction continues to be subject to post-closing adjustments primarily related to a final true-up of net assets and other indemnification obligations. In the event there are additional charges associated with this disposal, we will record such amounts through discontinued operations in future periods. Other Discontinued Operations Other discontinued operations include the 2014 closure of Xerox Audio Visual Solutions, Inc. (XAV) and the 2014 sale of our Truckload Management Services, Inc. (TMS) business. Summarized financial information for our Discontinued Operations is as follows : Three Months Ended September 30, Nine Months Ended September 30, 2015 2014 2015 2014 ITO Other Total ITO Other Total ITO Other Total ITO Other Total Revenues $ — $ — $ — $ 325 $ 6 $ 331 $ 619 $ — $ 619 $ 993 $ 45 $ 1,038 Income (loss) from operations (1), (2) — — — 15 (1 ) 14 104 — 104 58 (1 ) 57 Loss on disposal (5 ) — (5 ) — (1 ) (1 ) (77 ) — (77 ) — (1 ) (1 ) Net (loss) income before income taxes $ (5 ) $ — $ (5 ) $ 15 $ (2 ) $ 13 $ 27 $ — $ 27 $ 58 $ (2 ) $ 56 Income tax benefit (expense) 2 — 2 (6 ) 1 (5 ) (91 ) — (91 ) (21 ) (1 ) (22 ) (Loss) income from discontinued operations, net of tax $ (3 ) $ — $ (3 ) $ 9 $ (1 ) $ 8 $ (64 ) $ — $ (64 ) $ 37 $ (3 ) $ 34 _______________ (1) ITO Income from operations for the nine months ended September 30, 2015 , excludes approximately $ 80 of depreciation and amortization expenses (including $ 14 for intangible amortization) since the business was held for sale. (2) ITO Income from operations for the three and nine months ended September 30, 2014 , includes approximately $41 and $121 , respectively, of depreciation and amortization expense (including intangible amortization of approximately $7 and $21 , respectively). The following is a summary of the major categories of assets and liabilities of the ITO business held for sale at December 31, 2014: December 31, 2014 Accounts receivable, net $ 213 Other current assets 146 Land, buildings and equipment, net 220 Intangible assets, net 197 Goodwill 337 Other long-term assets 147 Total Assets of Discontinued Operations $ 1,260 Current portion of long-term debt $ 31 Accounts payable 32 Accrued pension and benefit costs 9 Unearned income 64 Other current liabilities 112 Long-term debt 44 Pension and other benefit liabilities 25 Other long-term liabilities 54 Total Liabilities of Discontinued Operations $ 371</t>
  </si>
  <si>
    <t>Accounts Receivable, Net</t>
  </si>
  <si>
    <t>Receivables [Abstract]</t>
  </si>
  <si>
    <t>Accounts Receivable, Net Accounts receivable, net were as follows: September 30, 2015 December 31, 2014 Amounts billed or billable $ 2,399 $ 2,421 Unbilled amounts 294 318 Allowance for doubtful accounts (81 ) (87 ) Accounts Receivable, Net $ 2,612 $ 2,652 Unbilled amounts include amounts associated with percentage-of-completion accounting and other earned revenues not currently billable due to contractual provisions. Amounts to be invoiced in the subsequent month for current services provided are included in amounts billable, and at September 30, 2015 and December 31, 2014 were approximately $875 and $945 , respectively.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 sold are generally short-term trade receivables with payment due dates of less than 60 days. 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densed Consolidated Statements of Cash Flows because such receivables are the result of an operating activity and the associated interest rate risk is de minimis due to its short-term nature. Our risk of loss following the sales of accounts receivable is limited to the outstanding deferred purchase price receivable. These receivables are included in the caption Other current assets in the accompanying Condensed Consolidated Balance Sheets and were $68 and $73 at September 30, 2015 and December 31, 2014 , respectively. Under most of the arrangements, we continue to service the sold accounts receivable. When applicable, a servicing liability is recorded for the estimated fair value of the servicing. The amounts associated with the servicing liability were not material. Of the accounts receivable sold and derecognized from our balance sheet, $516 and $580 remained uncollected as of September 30, 2015 and December 31, 2014 , respectively. Accounts receivable sales were as follows: Three Months Ended Nine Months Ended 2015 2014 2015 2014 Accounts receivable sales $ 551 $ 696 $ 1,739 $ 2,244 Deferred proceeds 67 94 186 314 Loss on sales of accounts receivable 3 4 9 12 Estimated decrease to operating cash flows (1) (31 ) (22 ) (45 ) (42 ) __________________________ (1) Represents the difference between current and prior period receivable sales adjusted for the effects of: (i) the deferred proceeds, (ii) collections prior to the end of the quarter and, (iii) currency. Finance Receivables, Net Sale of Finance Receivables In 2013 and 2012 , we transferred our entire interest in certain groups of lease finance receivables to third-party entities for cash proceeds and beneficial interests. The transfers were accounted for as sales with derecognition of the associated lease receivables. There have been no transfers of finance receivables since the year ended December 31, 2013 . We continue to service the sold receivables and record servicing fee income over the expected life of the associated receivables. The following is a summary of our prior sales activity. Year Ended December 31, 2013 2012 Net carrying value (NCV) sold $ 676 $ 682 Allowance included in NCV 17 18 Cash proceeds received 635 630 Beneficial interests received 86 101 The principal value of finance receivables derecognized from our balance sheet was $301 and $549 (sales value of approximately $323 and $596 ) at September 30, 2015 and December 31, 2014 , respectively. Summary The lease portfolios transferred and sold were from our Document Technology segment. The ultimate purchaser has no recourse to our other assets for the failure of customers to pay principal and interest when due beyond our beneficial interests, which were $46 and $77 at September 30, 2015 and December 31, 2014 , respectively, and are included in the caption Other current assets and Other long-term assets in the accompanying Condensed Consolidated Balance Sheets. Beneficial interests of $37 and $64 at September 30, 2015 and December 31, 2014 , respectively, are held by bankruptcy-remote subsidiaries and therefore are not available to satisfy any of our creditor obligations. We report collections on the beneficial interests as operating cash flows in the Condensed Consolidated Statements of Cash Flows because such beneficial interests are the result of an operating activity, and the associated interest rate risk is de minimis considering their weighted average lives of less than 2 years. The net impact from the sales of finance receivables on operating cash flows is summarized below: Three Months Ended Nine Months Ended 2015 2014 2015 2014 Impact from prior sales of finance receivables (1) $ (79 ) $ (125 ) $ (273 ) $ (411 ) Collections on beneficial interest 12 23 45 74 Estimated Decrease to Operating Cash Flows $ (67 ) $ (102 ) $ (228 ) $ (337 ) ____________________________ (1) Represents cash that would have been collected had we not sold finance receivables. Finance Receivables – Allowance for Credit Losses and Credit Quality Finance receivables include sales-type leases, direct financing leases and installment loans.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following table is a rollforward of the allowance for doubtful finance receivables as well as the related investment in finance receivables: Allowance for Credit Losses: United States Canada Europe Other (3) Total Balance at December 31, 2014 $ 41 $ 20 $ 58 $ 12 $ 131 Provision 2 1 5 3 11 Charge-offs — (3 ) (1 ) (1 ) (5 ) Recoveries and other (1) — — (6 ) — (6 ) Balance at March 31, 2015 $ 43 $ 18 $ 56 $ 14 $ 131 Provision 1 1 6 2 10 Charge-offs (1 ) (2 ) (5 ) (2 ) (10 ) Recoveries and other (1) (1 ) 1 3 — 3 Balance at June 30, 2015 $ 42 $ 18 $ 60 $ 14 $ 134 Provision 1 1 6 1 9 Charge-offs — (3 ) (1 ) — (4 ) Recoveries and other (1) — — (1 ) — (1 ) Balance at September 30, 2015 $ 43 $ 16 $ 64 $ 15 $ 138 Finance receivables as of September 30, 2015 collectively evaluated for impairment (2) $ 1,744 $ 366 $ 1,562 $ 465 $ 4,137 Balance at December 31, 2013 $ 45 $ 22 $ 81 $ 6 $ 154 Provision 3 2 7 3 15 Charge-offs (1 ) (4 ) (5 ) (2 ) (12 ) Recoveries and other (1) 1 — — — 1 Balance at March 31, 2014 $ 48 $ 20 $ 83 $ 7 $ 158 Provision 1 2 11 1 15 Charge-offs — (4 ) (8 ) 1 (11 ) Recoveries and other (1) — 2 — — 2 Balance at June 30, 2014 $ 49 $ 20 $ 86 $ 9 $ 164 Provision (1 ) 2 7 2 10 Charge-offs (2 ) (2 ) (7 ) (1 ) (12 ) Recoveries and other (1) 1 1 (6 ) (1 ) (5 ) Balance at September 30, 2014 $ 47 $ 21 $ 80 $ 9 $ 157 Finance receivables as of September 30, 2014 collectively evaluated for impairment (2) $ 1,699 $ 404 $ 1,952 $ 363 $ 4,418 __________________ (1) Includes the impacts of foreign currency translation and adjustments to reserves necessary to reflect events of non-payment such as customer accommodations and contract terminations. (2) Total Finance receivables exclude the allowance for credit losses of $138 and $157 at September 30, 2015 and 2014 , respectively. (3) Includes developing market countries and smaller units. We evaluate our customers based on the following credit quality indicators: • Investment grad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on such leases. Loss rates in this category are generally in the range of 2% to 4%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status when the lease was originated. Accordingly, there is a distinct possibility for a loss of principal and interest or customer default. The loss rates in this category are around 10% . Credit quality indicators are updated at least annually and the credit quality of any given customer can change during the life of the portfolio. Details about our finance receivables portfolio based on industry and credit quality indicators are as follows: September 30, 2015 December 31, 2014 Investment Grade Non-investment Grade Substandard Total Finance Receivables Investment Grade Non-investment Grade Substandard Total Finance Receivables Finance and other services $ 192 $ 178 $ 58 $ 428 $ 195 $ 159 $ 55 $ 409 Government and education 556 12 3 571 589 13 3 605 Graphic arts 142 87 120 349 148 79 90 317 Industrial 86 44 17 147 92 41 18 151 Healthcare 83 25 14 122 84 26 14 124 Other 53 48 26 127 55 38 29 122 Total United States 1,112 394 238 1,744 1,163 356 209 1,728 Finance and other services 55 33 10 98 54 31 12 97 Government and education 60 7 2 69 76 8 2 86 Graphic arts 47 36 23 106 58 49 36 143 Industrial 23 12 3 38 24 13 4 41 Other 32 20 3 55 34 19 4 57 Total Canada 217 108 41 366 246 120 58 424 France 194 253 82 529 253 234 129 616 U.K./Ireland 240 95 2 337 255 101 6 362 Central (1) 213 195 29 437 230 278 30 538 Southern (2) 40 128 29 197 60 148 36 244 Nordics (3) 24 38 — 62 25 49 1 75 Total Europe 711 709 142 1,562 823 810 202 1,835 Other 170 229 66 465 195 163 40 398 Total $ 2,210 $ 1,440 $ 487 $ 4,137 $ 2,427 $ 1,449 $ 509 $ 4,385 _____________________________ (1) Switzerland, Germany, Austria, Belgium and Holland. (2) Italy, Greece, Spain and Portugal. (3) Sweden, Norway, Denmark and Finland. The aging of our billed finance receivables is based upon the number of days an invoice is past due and is as follows: September 30, 2015 Current 31-90 Days Past Due &gt;90 Days Past Due Total Billed Unbilled Total Finance Receivables &gt;90 Days and Accruing Finance and other services $ 8 $ 2 $ 2 $ 12 $ 416 $ 428 $ 14 Government and education 16 4 4 24 547 571 32 Graphic arts 12 2 1 15 334 349 9 Industrial 3 1 1 5 142 147 9 Healthcare 4 1 1 6 116 122 6 Other 3 1 — 4 123 127 7 Total United States 46 11 9 66 1,678 1,744 77 Canada 8 2 1 11 355 366 9 France — — — — 529 529 32 U.K./Ireland 3 1 — 4 333 337 1 Central (1) 3 1 2 6 431 437 9 Southern (2) 11 3 3 17 180 197 11 Nordics (3) — — 1 1 61 62 6 Total Europe 17 5 6 28 1,534 1,562 59 Other 15 2 — 17 448 465 — Total $ 86 $ 20 $ 16 $ 122 $ 4,015 $ 4,137 $ 145 December 31, 2014 Current 31-90 Days Past Due &gt;90 Days Past Due Total Billed Unbilled Total Finance Receivables &gt;90 Days and Accruing Finance and other services $ 7 $ 2 $ 1 $ 10 $ 399 $ 409 $ 13 Government and education 14 4 3 21 584 605 25 Graphic arts 12 1 1 14 303 317 6 Industrial 4 1 1 6 145 151 9 Healthcare 3 1 — 4 120 124 5 Other 3 1 — 4 118 122 6 Total United States 43 10 6 59 1,669 1,728 64 Canada 9 2 1 12 412 424 17 France — 1 2 3 613 616 35 U.K./Ireland 1 — — 1 361 362 1 Central (1) 2 2 1 5 533 538 15 Southern (2) 14 4 4 22 222 244 17 Nordics (3) 1 — — 1 74 75 2 Total Europe 18 7 7 32 1,803 1,835 70 Other 13 1 — 14 384 398 — Total $ 83 $ 20 $ 14 $ 117 $ 4,268 $ 4,385 $ 151 _____________________________ (1) Switzerland, Germany, Austria, Belgium and Holland. (2) Italy, Greece, Spain and Portugal. (3) Sweden, Norway, Denmark and Finland.</t>
  </si>
  <si>
    <t>Finance Receivables, Net</t>
  </si>
  <si>
    <t>Financing Receivable, Net [Abstract]</t>
  </si>
  <si>
    <t>Inventory Disclosure [Abstract]</t>
  </si>
  <si>
    <t>Inventories The following is a summary of Inventories by major category: September 30, 2015 December 31, 2014 Finished goods $ 936 $ 778 Work-in-process 63 58 Raw materials 111 98 Total Inventories $ 1,110 $ 934</t>
  </si>
  <si>
    <t>Investment in Affiliates, at Equity</t>
  </si>
  <si>
    <t>Equity Method Investments and Joint Ventures [Abstract]</t>
  </si>
  <si>
    <t xml:space="preserve"> Investment in Affiliates, at Equity Our equity in net income of unconsolidated affiliates was as follows: Three Months Ended Nine Months Ended 2015 2014 2015 2014 Fuji Xerox $ 34 $ 41 $ 90 $ 111 Other investments 6 3 13 8 Total Equity in Net Income of Unconsolidated Affiliates $ 40 $ 44 $ 103 $ 119 Fuji Xerox Equity in net income of Fuji Xerox is affected by certain adjustments required to reflect the deferral of profit associated with intercompany sales. These adjustments may result in recorded equity income that is different from that implied by our 25% ownership interest. Condensed financial data of Fuji Xerox was as follows: Three Months Ended Nine Months Ended 2015 2014 2015 2014 Summary of Operations: Revenues $ 2,518 $ 2,872 $ 7,638 $ 8,600 Costs and expenses 2,333 2,612 7,064 7,923 Income before income taxes 185 260 574 677 Income tax expense 57 87 186 212 Net Income 128 173 388 465 Less: Net income – noncontrolling interests 1 1 5 3 Net Income – Fuji Xerox $ 127 $ 172 $ 383 $ 462 Weighted Average Exchange Rate (1) 122.11 104.07 120.88 102.97 _____________________________ (1) Represents Yen/U.S. Dollar exchange rate used to translate.</t>
  </si>
  <si>
    <t>Restructuring Programs</t>
  </si>
  <si>
    <t>Restructuring and Related Activities [Abstract]</t>
  </si>
  <si>
    <t>Restructuring Programs During the nine months ended September 30, 2015 , we recorded net restructuring and asset impairment charges of $191 , which included approximately $54 of severance costs related to headcount reductions of approximately 1,780 employees worldwide, $4 of lease cancellations and $153 of asset impairments. $146 of the asset impairments were associated with a second quarter 2015 change in our Government Healthcare Solutions strategy in our Services segment. These costs were offset by $20 of net reversals, primarily resulting from changes in estimated reserves from prior period initiatives. Information related to restructuring program activity during the nine months ended September 30, 2015 is outlined below: Severance and Related Costs Lease Cancellation and Other Costs Asset Impairments (2) Total Balance at December 31, 2014 $ 93 $ 4 $ — $ 97 Provision 54 4 153 211 Reversals (17 ) (3 ) — (20 ) Net Current Period Charges (1) 37 1 153 191 Charges against reserve and currency (86 ) (3 ) (153 ) (242 ) Balance at September 30, 2015 $ 44 $ 2 $ — $ 46 _____________________________ (1) Represents net amount recognized within the Condensed Consolidated Statements of Income for the period shown. (2) Charges associated with asset impairments represent the write-down of the related assets to their new cost basis and are recorded concurrently with the recognition of the provision. Reconciliation to the Condensed Consolidated Statements of Cash Flows: Three Months Ended Nine Months Ended 2015 2014 2015 2014 Charges against reserve $ (30 ) $ (35 ) $ (242 ) $ (116 ) Asset impairments 7 — 153 7 Effects of foreign currency and other non-cash items 3 4 8 6 Restructuring Cash Payments $ (20 ) $ (31 ) $ (81 ) $ (103 ) The following table summarizes the total amount of costs incurred in connection with these restructuring programs by segment: Three Months Ended Nine Months Ended 2015 2014 2015 2014 Services (1) $ 11 $ 5 $ 165 $ 19 Document Technology 1 20 18 62 Other 8 2 8 11 Total Net Restructuring Charges $ 20 $ 27 $ 191 $ 92 _____________________________ (1) The nine months ended September 30, 2015 includes $146 of software asset impairment charges.</t>
  </si>
  <si>
    <t>Debt</t>
  </si>
  <si>
    <t>Debt Disclosure [Abstract]</t>
  </si>
  <si>
    <t>Debt Senior Notes We issued the following Senior Notes in 2015: • In August 2015 we issued $400 of 3.50% Senior Notes due 2020 (the "2020 Senior Notes") at 99.113% of par resulting in aggregate net proceeds of approximately $396 . • In March 2015, we issued $400 of 2.75% Senior Notes due 2020 (the "2020 Senior Notes") at 99.879% of par and $250 of 4.80% Senior Notes due 2035 (the "2035 Senior Notes") at 99.428% of par, resulting in aggregate net proceeds of approximately $648 . Interest on these Senior Notes is payable semi-annually. Debt issuance costs of $9 were paid and deferred in connection with the issuances of these Senior Notes. The proceeds were used for general corporate purposes, which included repayment of a portion of our outstanding borrowings. Interest Expense and Income Interest expense and interest income were as follows: Three Months Ended Nine Months Ended 2015 2014 2015 2014 Interest expense (1),(2) $ 88 $ 91 $ 265 $ 286 Interest income (3) 87 98 268 301 ____________ (1) Includes Equipment financing interest as well as non-financing interest expense that is included in Other expenses, net in the Condensed Consolidated Statements of Income. (2) The nine months ended September 30, 2015 and 2014 exclude $2 and $2 , respectively, of interest on capital lease obligations related to our ITO business, which was reported as a discontinued operation through its sale on June 30, 2015. These obligations were assumed by the purchaser of the ITO business. Refer to Note 5 - Divestitures for additional information regarding this sale. (3) Includes Finance income as well as other interest income that is included in Other expenses, net in the Condensed Consolidated Statements of Income. Net Payments on Debt Net payments on debt as shown on the Condensed Consolidated Statements of Cash Flows were as follows: Nine Months Ended 2015 2014 Net proceeds (payments) on short-term debt $ 51 $ (4 ) Proceeds from issuance of long-term debt 1,071 778 Payments on long-term debt (1) (1,293 ) (1,109 ) Net payments on debt $ (171 ) $ (335 ) ____________ (1) Includes current maturities.</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September 30, 2015 , pay variable/receive fixed interest rate swaps with notional amounts of $300 and net asset fair value of $12 were designated and accounted for as fair value hedges. The swaps were structured to hedge the fair value of related debt by converting them from fixed rate instruments to variable rate instruments. The following is a summary of our fair value hedges at September 30, 2015 : Debt Instrument Year First Designated Notional Amount Net Fair Value Weighted Average Interest Rate Paid Interest Rate Received Basis Maturity Senior Note 2021 2014 $ 300 $ 12 2.45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Summary of Foreign Exchange Hedging Positions At September 30, 2015 , we had outstanding forward exchange and purchased option contracts with gross notional values of $3,265 , which is reflective of the amounts that are normally outstanding at any point during the year. Approximately 69% of these contracts mature within three months, 10% in three to six months and 21% in six to twelve months. The following is a summary of the primary hedging positions and corresponding fair values as of September 30, 2015 : Currency Hedged (Buy/Sell) Gross Notional Value Fair Value Asset (Liability) (1) Euro/U.K. Pound Sterling $ 771 $ 14 U.S. Dollar/U.K. Pound Sterling 611 17 Japanese Yen/U.S. Dollar 404 — Canadian Dollar/Euro 279 (16 ) U.S. Dollar/Euro 268 (2 ) Japanese Yen/Euro 258 1 U.K. Pound Sterling/Euro 126 (1 ) Swiss Franc/Euro 121 1 Euro/Canadian Dollar 73 5 Philippine Peso/U.S. Dollar 50 (1 ) Mexican Peso/U.S. Dollar 43 (2 ) Indian Rupee/U.S. Dollar 39 (1 ) Mexican Peso/Euro 28 (2 ) U.S. Dollar/Canadian Dollar 27 — Swedish Kroner/Euro 23 — All Other 144 1 Total Foreign Exchange Hedging $ 3,265 $ 14 __________________ (1) Represents the net receivable (payable) amount included in the Condensed Consolidated Balance Sheet at September 30, 2015 . Foreign Currency Cash Flow Hedges We designate a portion of our foreign currency derivative contracts as cash flow hedges of our foreign currency-denominated inventory purchases, sales and expenses. The net liability fair value of these contracts was $6 and $30 as of September 30, 2015 and December 31, 2014 , respectively. Summary of Derivative Instruments Fair Value The following table provides a summary of the fair value amounts of our derivative instruments: Designation of Derivatives Balance Sheet Location September 30, 2015 December 31, 2014 Derivatives Designated as Hedging Instruments Foreign exchange contracts – forwards Other current assets $ 4 $ 7 Other current liabilities (9 ) (39 ) Foreign currency options Other current assets 1 2 Other current liabilities (2 ) — Interest rate swaps Other long-term assets 12 5 Net Designated Derivative Asset (Liability) $ 6 $ (25 ) Derivatives NOT Designated as Hedging Instruments Foreign exchange contracts – forwards Other current assets $ 42 $ 13 Other current liabilities (22 ) (19 ) Net Undesignated Derivative Asset (Liability) $ 20 $ (6 ) Summary of Derivatives Total Derivative Assets $ 59 $ 27 Total Derivative Liabilities (33 ) (58 ) Net Derivative Asset (Liability) $ 26 $ (31 ) Summary of Derivative Instruments Gains (Losses) Derivative gains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Nine Months Ended Gain (Loss) on Derivative Instruments 2015 2014 2015 2014 Fair Value Hedges - Interest rate contracts Derivative gain (loss) recognized in interest expense $ 7 $ (2 ) $ 7 $ — Hedged item (loss) gain recognized in interest expense (7 ) 2 (7 ) — Cash Flow Hedges - Foreign exchange forward contracts and options Derivative gain (loss) recognized in OCI (effective portion) $ 5 $ (19 ) $ 12 $ 10 Derivative loss reclassified from AOCI to income - Cost of sales (effective portion) (11 ) (3 ) (21 ) (32 ) During the three and nine months ended September 30, 2015 and 2014, no amount of ineffectiveness was recorded in earnings for these designated cash flow hedges and all components of each derivative’s gain (loss) was included in the assessment of hedge effectiveness. In addition, no amount was recorded for an underlying exposure that did not occur or was not expected to occur. At September 30, 2015 , a net after-tax loss of $3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on non-designated derivative instruments: Derivatives NOT Designated as Hedging Instruments Three Months Ended Nine Months Ended Location of Derivative Gain (Loss) 2015 2014 2015 2014 Foreign exchange contracts – forwards Other expense – Currency gains (losses), net $ 33 $ 1 $ (2 ) $ 1 Net currency gains and losses are included in Other expenses, net and include the mark-to-market adjustments of the derivatives not designated as hedging instruments and the related cost of those derivatives as well as the re-measurement of foreign currency-denominated assets and liabilities. For the three and nine months ended September 30, 2015 , currency losses, net were $3 and $4 , respectively. For the three and nine months ended September 30, 2014 , currency losses, net were $0 .</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September 30, 2015 December 31, 2014 Assets: Foreign exchange contracts - forwards $ 46 $ 20 Foreign currency options 1 2 Interest rate swaps 12 5 Deferred compensation investments in cash surrender life insurance 92 94 Deferred compensation investments in mutual funds 33 32 Total $ 184 $ 153 Liabilities: Foreign exchange options $ 2 $ — Foreign exchange contracts - forwards 31 58 Deferred compensation plan liabilities 124 135 Total $ 157 $ 193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Not Measured at Fair Value on a Recurring Basis The estimated fair values of our other financial assets and liabilities not measured at fair value on a recurring basis were as follows: September 30, 2015 December 31, 2014 Carrying Amount Fair Value Carrying Amount Fair Value Cash and cash equivalents $ 804 $ 804 $ 1,411 $ 1,411 Accounts receivable, net 2,612 2,612 2,652 2,652 Short-term debt 1,183 1,194 1,427 1,417 Long-term debt 6,393 6,564 6,314 6,719 The fair value amounts for Cash and cash equivalents and Accounts receivable, net approximate carrying amounts due to the short maturities of these instruments. The fair value of Short and Long-term debt was estimated based on quoted market prices for publicly-traded securities or on the current rates offered to us for debt of similar maturities. The difference between the fair value and the carrying value represents the theoretical net premium or discount we would pay or receive to retire all debt at such date.</t>
  </si>
  <si>
    <t>Employee Benefit Plans</t>
  </si>
  <si>
    <t>Compensation and Retirement Disclosure [Abstract]</t>
  </si>
  <si>
    <t>Employee Benefit Plans The components of Net periodic benefit cost and other changes in plan assets and benefit obligations were as follows: Three Months Ended September 30, Pension Benefits U.S. Plans Non-U.S. Plans Retiree Health Components of Net Periodic Benefit Costs: 2015 2014 2015 2014 2015 2014 Service cost $ 1 $ 2 $ 8 $ 9 $ 2 $ 2 Interest cost 38 39 53 71 8 9 Expected return on plan assets (38 ) (41 ) (73 ) (88 ) — — Recognized net actuarial loss 5 5 19 13 — 1 Amortization of prior service credit — — — (1 ) (1 ) (11 ) Recognized settlement loss 16 13 — — — — Recognized curtailment gain — — — 1 — — Defined Benefit Plans 22 18 7 5 9 1 Defined contribution plans (1) 15 15 8 13 — — Net Periodic Benefit Cost 37 33 15 18 9 1 Other changes in plan assets and benefit obligations recognized in Other Comprehensive Loss: Net actuarial (gain) loss (2) (40 ) 25 — — — — Amortization of prior service credit — — — 1 1 11 Amortization of net actuarial loss (21 ) (18 ) (19 ) (13 ) — (1 ) Curtailment gain - recognition of net prior service credit — — — — — — Total Recognized in Other Comprehensive Loss (3) (61 ) 7 (19 ) (12 ) 1 10 Total Recognized in Net Periodic Benefit Cost and Other Comprehensive Loss $ (24 ) $ 40 $ (4 ) $ 6 $ 10 $ 11 Nine Months Ended September 30, Pension Benefits U.S. Plans Non-U.S. Plans Retiree Health Components of Net Periodic Benefit Costs: 2015 2014 2015 2014 2015 2014 Service cost $ 3 $ 7 $ 25 $ 26 $ 6 $ 6 Interest cost 114 117 159 207 25 27 Expected return on plan assets (114 ) (121 ) (220 ) (260 ) — — Recognized net actuarial loss 18 13 59 41 1 1 Amortization of prior service credit (1 ) (1 ) (2 ) (2 ) (16 ) (32 ) Recognized settlement loss 61 38 — — — — Recognized curtailment gain — — — 1 (22 ) — Defined Benefit Plans 81 53 21 13 (6 ) 2 Defined contribution plans (1) 46 45 28 31 — — Net Periodic Benefit Cost 127 98 49 44 (6 ) 2 Other changes in plan assets and benefit obligations recognized in Other Comprehensive Loss: Net actuarial (gain) loss (2) (92 ) 322 (2 ) — (58 ) — Amortization of prior service credit 1 1 2 2 16 32 Amortization of net actuarial loss (79 ) (51 ) (59 ) (41 ) (1 ) (1 ) Curtailment gain - recognition of net prior service credit — — — — 22 — Total Recognized in Other Comprehensive Loss (3) (170 ) 272 (59 ) (39 ) (21 ) 31 Total Recognized in Net Periodic Benefit Cost and Other Comprehensive Loss $ (43 ) $ 370 $ (10 ) $ 5 $ (27 ) $ 33 _____________________________ (1) The nine months ended September 30, 2015 and 2014 , exclude defined contribution expense of $4 and $6 , respectively, related to our ITO business, which was reported as a discontinued operation through its sale on June 30, 2015. Refer to Note 5 - Divestitures for additional information regarding this sale. (2) The net actuarial (gain) loss for U.S. Plans primarily reflect: i) the remeasurement of our primary U.S. pension plans as a result of the payment of periodic settlements; and ii) adjustments for the actual valuation results based on January 1st plan census data. (3) Amounts represent the pre-tax effect included within Other comprehensive loss. Refer to Note 16 - Other Comprehensive Loss for related tax effects and the after-tax amounts. Plan Amendments In June 2015, we amended our U.S. Retiree Health Plan to eliminate future benefit accruals for active salaried employees effective December 31, 2015. There was no change in benefits for union employees or existing retirees or employees that retire before December 31, 2015. As a result of this plan amendment, we recognized a pre-tax curtailment gain of $ 22 in the second quarter 2015. The gain represents the recognition of deferred gains from other prior-year amendments (“prior service credits”) as a result of the discontinuation of the future benefit or service accrual period for active salaried employees. The amendment is not expected to materially impact Retiree Health expense for the remainder of 2015. Contributions During the nine months ended September 30, 2015 , we made cash contributions of $148 ( $40 U.S. and $108 Non-U.S.) to our defined benefit pension plans and $49 to our retiree health benefit plans. We presently anticipate additional cash contributions of $192 ( $140 U.S. and $52 Non-U.S.) to our defined benefit pension plans and $22 to our retiree health benefit plans in 2015 for total full-year cash contributions of approximately $340 ( $180 U.S. and $160 Non-U.S.) to our defined benefit pension plans and $71 to our retiree health benefit plans. In 2014, full-year cash contributions to our defined benefit pension plans were $284 ( $124 U.S. and $160 Non-U.S.) and $70 to our retiree health benefit plans.</t>
  </si>
  <si>
    <t>Shareholders Equity</t>
  </si>
  <si>
    <t>Stockholders' Equity Note [Abstract]</t>
  </si>
  <si>
    <t>Shareholders' Equity</t>
  </si>
  <si>
    <t>Shareholders’ Equity Common Stock Additional Paid-in Capital Treasury Stock Retained Earnings (3) AOCL (4) Xerox Shareholders’ Equity Non-controlling Interests Total Equity Balance at December 31, 2014 $ 1,124 $ 4,283 $ (105 ) $ 9,535 $ (4,159 ) $ 10,678 $ 75 $ 10,753 Comprehensive income (loss), net — — — 203 (240 ) (37 ) 12 (25 ) Cash dividends declared- common (1) — — — (227 ) — (227 ) — (227 ) Cash dividends declared - preferred (2) — — — (18 ) — (18 ) — (18 ) Stock option and incentive plans, net 11 8 — — — 19 — 19 Payments to acquire treasury stock, including fees — — (1,302 ) — — (1,302 ) — (1,302 ) Cancellation of treasury stock (57 ) (659 ) 716 — — — — — Distributions to noncontrolling interests — — — — — — (43 ) (43 ) Balance at September 30, 2015 $ 1,078 $ 3,632 $ (691 ) $ 9,493 $ (4,399 ) $ 9,113 $ 44 $ 9,157 Common Stock Additional Paid-in Capital Treasury Stock Retained Earnings AOCL (4) Xerox Shareholders’ Equity Non- controlling Interests Total Equity Balance at December 31, 2013 $ 1,210 $ 5,282 $ (252 ) $ 8,839 $ (2,779 ) $ 12,300 $ 119 $ 12,419 Comprehensive income (loss), net — — — 813 (449 ) 364 16 380 Cash dividends declared-common (1) — — — (222 ) — (222 ) — (222 ) Cash dividends declared-preferred (2) — — — (18 ) — (18 ) — (18 ) Conversion of notes to common stock 1 8 — — — 9 — 9 Stock option and incentive plans, net 13 86 — — — 99 — 99 Payments to acquire treasury stock, including fees — — (730 ) — — (730 ) — (730 ) Cancellation of treasury stock (64 ) (666 ) 730 — — — — — Distributions to noncontrolling interests — — — — — — (29 ) (29 ) Balance at September 30, 2014 $ 1,160 $ 4,710 $ (252 ) $ 9,412 $ (3,228 ) $ 11,802 $ 106 $ 11,908 _____________________________ (1) Cash dividends declared on common stock of $0.07 per share in each quarter of 2015 and $0.0625 per share in each quarter of 2014 . (2) Cash dividends declared on preferred stock of $20.00 per share in each quarter of 2015 and 2014 . (3) Balance at December 31, 2014 was revised - Refer to Note 1 - Basis of Presentation for additional information regarding this revision. (4) Refer to Note 16 - Other Comprehensive Loss for components of AOCL. Treasury Stock The following is a summary of the purchases of common stock made during the nine months ended September 30, 2015 under our authorized stock repurchase programs (shares in thousands): Shares Amount December 31, 2014 7,609 $ 105 Purchases (1) 115,201 1,302 Cancellations (57,690 ) (716 ) September 30, 2015 65,120 $ 691 ____________________________ (1) Includes associated fees.</t>
  </si>
  <si>
    <t>Other Comprehensive Loss</t>
  </si>
  <si>
    <t>Other Comprehensive Income (Loss) [Abstract]</t>
  </si>
  <si>
    <t>Other Comprehensive Income (Loss)</t>
  </si>
  <si>
    <t>Other Comprehensive Loss Other Comprehensive Loss is comprised of the following: Three Months Ended September 30, Nine Months Ended September 30, 2015 2014 2015 2014 Pre-tax Net of Tax Pre-tax Net of Tax Pre-tax Net of Tax Pre-tax Net of Tax Translation Adjustments Losses $ (206 ) $ (206 ) $ (494 ) $ (492 ) $ (521 ) $ (521 ) $ (400 ) $ (401 ) Unrealized Gains (Losses): Changes in fair value of cash flow hedges - gains (losses) 5 4 (19 ) (10 ) 12 11 10 10 Changes in cash flow hedges reclassed to earnings (1) 11 5 3 2 21 9 32 23 Other losses (2 ) (1 ) (1 ) (1 ) (2 ) (2 ) (1 ) (1 ) Net Unrealized Gains (Losses) 14 8 (17 ) (9 ) 31 18 41 32 Defined Benefit Plans Gains (Losses): Net actuarial gains (losses) 40 25 (25 ) (15 ) 152 94 (322 ) (198 ) Prior service amortization/curtailment (2) (1 ) (2 ) (12 ) (8 ) (41 ) (26 ) (35 ) (22 ) Actuarial loss amortization/settlement (2) 40 27 32 22 139 94 93 63 Fuji Xerox changes in defined benefit plans, net (3) (5 ) (5 ) 4 4 22 22 34 34 Other gains (4) 51 52 70 70 78 78 42 42 Changes in Defined Benefit Plans Gains (Losses) 125 97 69 73 350 262 (188 ) (81 ) Other Comprehensive Loss (67 ) (101 ) (442 ) (428 ) (140 ) (241 ) (547 ) (450 ) Less: Other comprehensive loss attributable to noncontrolling interests (1 ) (1 ) (2 ) (2 ) (1 ) (1 ) (1 ) (1 ) Other Comprehensive Loss Attributable to Xerox $ (66 ) $ (100 ) $ (440 ) $ (426 ) $ (139 ) $ (240 ) $ (546 ) $ (449 )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September 30, 2015 December 31, 2014 Cumulative translation adjustments $ (2,263 ) $ (1,743 ) Other unrealized losses, net (4 ) (22 ) Benefit plans net actuarial losses and prior service credits (1) (2,132 ) (2,394 ) Total Accumulated Other Comprehensive Loss Attributable to Xerox $ (4,399 ) $ (4,159 ) _____________________________ (1) Includes our share of Fuji Xerox.</t>
  </si>
  <si>
    <t>Earnings per Share</t>
  </si>
  <si>
    <t>Earnings Per Share [Abstract]</t>
  </si>
  <si>
    <t>Earnings per Share The following table sets forth the computation of basic and diluted earnings per share of common stock (shares in thousands): Three Months Ended Nine Months Ended 2015 2014 2015 2014 Basic (Loss) Earnings per Share: Net (loss) income from continuing operations attributable to Xerox $ (31 ) $ 258 $ 267 $ 779 Accrued dividends on preferred stock (6 ) (6 ) (18 ) (18 ) Adjusted Net (Loss) Income From Continuing Operations Available to Common Shareholders (37 ) 252 249 761 Net (loss) income from discontinued operations attributable to Xerox (3 ) 8 (64 ) 34 Adjusted Net (Loss) Income Available to Common Shareholders $ (40 ) $ 260 $ 185 $ 795 Weighted average common shares outstanding 1,045,131 1,149,113 1,080,020 1,163,442 Basic (Loss) Earnings per Share: Continuing operations $ (0.04 ) $ 0.22 $ 0.23 $ 0.65 Discontinued operations — 0.01 (0.06 ) 0.03 Total $ (0.04 ) $ 0.23 $ 0.17 $ 0.68 Diluted (Loss) Earnings per Share: Net (loss) income from continuing operations attributable to Xerox $ (31 ) $ 258 $ 267 $ 779 Accrued dividends on preferred stock (6 ) (6 ) (18 ) (18 ) Adjusted Net (Loss) Income From Continuing Operations Available to Common Shareholders $ (37 ) $ 252 $ 249 $ 761 Net (loss) income from discontinued operations attributable to Xerox (3 ) 8 (64 ) 34 Adjusted Net (Loss) Income Available to Common Shareholders $ (40 ) $ 260 $ 185 $ 795 Weighted average common shares outstanding 1,045,131 1,149,113 1,080,020 1,163,442 Common shares issuable with respect to: Stock options — 2,793 1,265 3,177 Restricted stock and performance shares — 13,533 11,995 14,363 Convertible preferred stock — — — — Adjusted Weighted Average Common Shares Outstanding 1,045,131 1,165,439 1,093,280 1,180,982 Diluted (Loss) Earnings per Share: Continuing operations $ (0.04 ) $ 0.21 $ 0.23 $ 0.64 Discontinued operations — 0.01 (0.06 ) 0.03 Total $ (0.04 ) $ 0.22 $ 0.17 $ 0.67 The following securities were not included in the computation of diluted earnings per share as they were either contingently issuable shares or shares that if included would have been anti-dilutive: Stock options 3,391 4,143 2,125 3,759 Restricted stock and performance shares 25,996 18,958 18,214 18,128 Convertible preferred stock 26,966 26,966 26,966 26,966 Total Anti-Dilutive Securities 56,353 50,067 47,305 48,853 Dividends per Common Share $ 0.0700 $ 0.0625 $ 0.2100 $ 0.1875</t>
  </si>
  <si>
    <t>Contingencies and Litigation</t>
  </si>
  <si>
    <t>Commitments and Contingencies Disclosure [Abstract]</t>
  </si>
  <si>
    <t>Contingencies and Litigation Legal Matters As more fully discussed below, we are involved in a variety of claims, lawsuits, investigations and proceedings concerning securities law, intellectual property law, environmental law, employment law and the Employee Retirement Income Security Act (ERISA).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gross revenue taxes and import taxes and duties. We are disputing these tax matters and intend to vigorously defend our position.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September 30, 2015 , the total amounts related to the unreserved portion of the tax and labor contingencies, inclusive of any related interest, amounted to approximately $559 , with the decrease from December 31, 2014 balance of approximately $817 primarily related to currency and closed cases partially offset by interest. With respect to the unreserved balance of $559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September 30, 2015 , we had $68 of escrow cash deposits for matters we are disputing, and there are liens on certain Brazilian assets with a net book value of $13 , and additional letters of credit and surety bonds of approximately $175 ,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State of Texas v. Xerox Corporation, Xerox State Healthcare, LLC, and ACS State Healthcare, LLC, a Xerox Corporation: On May 9, 2014, the State of Texas, via the Texas Office of Attorney General (the “State”), filed a lawsuit in the 53rd Judicial District Court of Travis County, Texas. The lawsuit alleges that Xerox Corporation, Xerox State Healthcare, LLC and ACS State Healthcare (collectively “Xerox” or the "Company”) violated the Texas Medicaid Fraud Prevention Act in the administration of its contract with the Texas Department of Health and Human Services (“HHSC”). The State alleges that the Company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Xerox filed its Answer in June, 2014 denying all allegations. Xerox will continue to vigorously defend itself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Other Contingencies - We have issued or provided the following guarantees as of September 30, 2015 : • $375 for letters of credit issued to (i) guarantee our performance under certain services contracts; (ii) support certain insurance programs; and (iii) support our obligations related to the Brazil tax and labor contingencies. • $639 for outstanding surety bonds. Certain contracts, primarily those involving public sector customers, require us to provide a surety bond as a guarantee of our performance of contractual obligations. 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We have service arrangements where we service third party student loans in the Federal Family Education Loan program (FFEL) on behalf of various financial institutions. We service these loans for investors under outsourcing arrangements and do not acquire any servicing rights that are transferable by us to a third party. At September 30, 2015 , we serviced a FFEL portfolio of approximately 2.0 million loans with an outstanding principal balance of approximately $30.1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September 30, 2015 , other current liabilities included reserves of approximately $4 for losses on defaulted loans purchased. In addition to potential purchase obligations arising from servicing errors, various laws and regulations applicable to student loan borrowers could give rise to fines, penalties and other liabilities associated with loan servicing errors.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Subsequent Event</t>
  </si>
  <si>
    <t>Subsequent Events [Abstract]</t>
  </si>
  <si>
    <t>Subsequent Event On October 26, 2015, Xerox announced that its Board of Directors had authorized a review of the Company’s business portfolio and capital allocation options, with the goal of enhancing shareholder value. The outcome and timing of completion of the review are uncertain at this time.</t>
  </si>
  <si>
    <t>Basis of Presentation (Tables)</t>
  </si>
  <si>
    <t>Restatement to Prior Year Income</t>
  </si>
  <si>
    <t>The following table presents the effect of this correction on our Consolidated Statements of Income for all periods affected: Three Months Ended December 31, 2014 Year Ended December 31, 2014 As Reported As Revised As Reported As Revised Income tax expense $ 78 $ 34 $ 259 $ 215 Income from Continuing Operations 311 355 1,107 1,151 Net Income 162 206 992 1,036 Net Income Attributable to Xerox 156 200 969 1,013 Net Income Attributable to Xerox - continuing operations 305 349 1,084 1,128 Basic Earnings per Share: Continuing Operations $ 0.26 $ 0.30 $ 0.92 $ 0.96 Total Basic Earnings per Share 0.13 0.17 0.82 0.86 Diluted Earnings per Share: Continuing Operations $ 0.26 $ 0.30 $ 0.90 $ 0.94 Total Diluted Earnings per Share 0.13 0.17 0.81 0.85</t>
  </si>
  <si>
    <t>Restatement to Prior Year Balance Sheet</t>
  </si>
  <si>
    <t>The following table presents the effect this correction had on our Consolidated Balance Sheet at December 31, 2014: December 31, 2014 As Reported As Revised Other long-term liabilities $ 498 $ 454 Total Liabilities 16,600 16,556 Retained earnings 9,491 9,535 Xerox shareholders' equity 10,634 10,678 Total Equity 10,709 10,753</t>
  </si>
  <si>
    <t>Restatement to Prior Year Cash Flow</t>
  </si>
  <si>
    <t>The correction did not have an effect on the Company’s operating cash flows. The following table presents the effect on the individual line items within operating cash flows of our Consolidated Statement of Cash Flows for the year ended December 31, 2014: Year Ended December 31, 2014 As Reported As Revised Net income $ 992 $ 1,036 Net change in income tax assets and liabilities 29 (15 )</t>
  </si>
  <si>
    <t>Segment Reporting (Tables)</t>
  </si>
  <si>
    <t>Operating segment revenues and profitability</t>
  </si>
  <si>
    <t xml:space="preserve">Operating segment revenues and profitability were as follows: Three Months Ended Nine Months Ended Segment Revenue Segment Profit (Loss) Segment Revenue Segment Profit(Loss) 2015 Services (1) $ 2,416 $ (184 ) $ 7,499 $ 197 Document Technology 1,778 227 5,488 658 Other 139 (76 ) 405 (214 ) Total $ 4,333 $ (33 ) $ 13,392 $ 641 2014 Services $ 2,623 $ 240 $ 7,859 $ 688 Document Technology 2,029 284 6,199 839 Other 143 (82 ) 449 (207 ) Total $ 4,795 $ 442 $ 14,507 $ 1,320 __________________________ (1) The Services segment results for the three and nine months ended September 30,2015 include a charge of $389 related to our Health Enterprise platform implementations in California and Montana. $116 of the charge was recorded as a reduction to revenues and the remainder of $273 was recorded to Cost of outsourcing, maintenance and rentals. </t>
  </si>
  <si>
    <t>Reconciliation to pre-tax income (loss)</t>
  </si>
  <si>
    <t xml:space="preserve"> Three Months Ended Nine Months Ended Reconciliation to Pre-tax Income 2015 2014 2015 2014 Segment (Loss) Profit $ (33 ) $ 442 $ 641 $ 1,320 Reconciling items: Restructuring and asset impairment charges, and related costs (1) (22 ) (33 ) (200 ) (108 ) Restructuring charges of Fuji Xerox (2 ) (1 ) (4 ) (3 ) Amortization of intangible assets (77 ) (77 ) (233 ) (232 ) Equity in net income of unconsolidated affiliates (40 ) (44 ) (103 ) (119 ) Other 1 (1 ) 1 — Pre-tax (Loss) Income $ (173 ) $ 286 $ 102 $ 858 __________________________ (1) Includes business transformation costs of $2 and $6 for the three months ended September 30, 2015 and 2014, respectively, and $9 and $16 for the nine months ended September 30, 2015 and 2014, respectively. Business transformation costs represent incremental costs incurred directly in support of our business transformation and restructuring initiatives such as compensation costs for overlapping staff, consulting costs and training costs.</t>
  </si>
  <si>
    <t>Divestitures (Tables)</t>
  </si>
  <si>
    <t>Summarized Financial Information - Discontinued Operations</t>
  </si>
  <si>
    <t>Summarized financial information for our Discontinued Operations is as follows : Three Months Ended September 30, Nine Months Ended September 30, 2015 2014 2015 2014 ITO Other Total ITO Other Total ITO Other Total ITO Other Total Revenues $ — $ — $ — $ 325 $ 6 $ 331 $ 619 $ — $ 619 $ 993 $ 45 $ 1,038 Income (loss) from operations (1), (2) — — — 15 (1 ) 14 104 — 104 58 (1 ) 57 Loss on disposal (5 ) — (5 ) — (1 ) (1 ) (77 ) — (77 ) — (1 ) (1 ) Net (loss) income before income taxes $ (5 ) $ — $ (5 ) $ 15 $ (2 ) $ 13 $ 27 $ — $ 27 $ 58 $ (2 ) $ 56 Income tax benefit (expense) 2 — 2 (6 ) 1 (5 ) (91 ) — (91 ) (21 ) (1 ) (22 ) (Loss) income from discontinued operations, net of tax $ (3 ) $ — $ (3 ) $ 9 $ (1 ) $ 8 $ (64 ) $ — $ (64 ) $ 37 $ (3 ) $ 34 _______________ (1) ITO Income from operations for the nine months ended September 30, 2015 , excludes approximately $ 80 of depreciation and amortization expenses (including $ 14 for intangible amortization) since the business was held for sale. (2) ITO Income from operations for the three and nine months ended September 30, 2014 , includes approximately $41 and $121 , respectively, of depreciation and amortization expense (including intangible amortization of approximately $7 and $21 , respectively).</t>
  </si>
  <si>
    <t>Discontinued operations - Balance Sheet</t>
  </si>
  <si>
    <t>The following is a summary of the major categories of assets and liabilities of the ITO business held for sale at December 31, 2014: December 31, 2014 Accounts receivable, net $ 213 Other current assets 146 Land, buildings and equipment, net 220 Intangible assets, net 197 Goodwill 337 Other long-term assets 147 Total Assets of Discontinued Operations $ 1,260 Current portion of long-term debt $ 31 Accounts payable 32 Accrued pension and benefit costs 9 Unearned income 64 Other current liabilities 112 Long-term debt 44 Pension and other benefit liabilities 25 Other long-term liabilities 54 Total Liabilities of Discontinued Operations $ 371</t>
  </si>
  <si>
    <t>Accounts Receivable, Net (Tables)</t>
  </si>
  <si>
    <t>Schedule of accounts receivable, net</t>
  </si>
  <si>
    <t>Accounts receivable, net were as follows: September 30, 2015 December 31, 2014 Amounts billed or billable $ 2,399 $ 2,421 Unbilled amounts 294 318 Allowance for doubtful accounts (81 ) (87 ) Accounts Receivable, Net $ 2,612 $ 2,652</t>
  </si>
  <si>
    <t>Schedule of accounts receivables sales</t>
  </si>
  <si>
    <t>Accounts receivable sales were as follows: Three Months Ended Nine Months Ended 2015 2014 2015 2014 Accounts receivable sales $ 551 $ 696 $ 1,739 $ 2,244 Deferred proceeds 67 94 186 314 Loss on sales of accounts receivable 3 4 9 12 Estimated decrease to operating cash flows (1) (31 ) (22 ) (45 ) (42 ) __________________________ (1) Represents the difference between current and prior period receivable sales adjusted for the effects of: (i) the deferred proceeds, (ii) collections prior to the end of the quarter and, (iii) currency.</t>
  </si>
  <si>
    <t>Finance Receivables, Net (Tables)</t>
  </si>
  <si>
    <t>Finance Receivables Sales Activity</t>
  </si>
  <si>
    <t>The following is a summary of our prior sales activity. Year Ended December 31, 2013 2012 Net carrying value (NCV) sold $ 676 $ 682 Allowance included in NCV 17 18 Cash proceeds received 635 630 Beneficial interests received 86 101</t>
  </si>
  <si>
    <t>Finance Receivables Sales Impact on Operating Cash Flows</t>
  </si>
  <si>
    <t>The net impact from the sales of finance receivables on operating cash flows is summarized below: Three Months Ended Nine Months Ended 2015 2014 2015 2014 Impact from prior sales of finance receivables (1) $ (79 ) $ (125 ) $ (273 ) $ (411 ) Collections on beneficial interest 12 23 45 74 Estimated Decrease to Operating Cash Flows $ (67 ) $ (102 ) $ (228 ) $ (337 ) ____________________________ (1) Represents cash that would have been collected had we not sold finance receivables.</t>
  </si>
  <si>
    <t>Allowance for Credit Losses on Financing Receivables</t>
  </si>
  <si>
    <t>The following table is a rollforward of the allowance for doubtful finance receivables as well as the related investment in finance receivables: Allowance for Credit Losses: United States Canada Europe Other (3) Total Balance at December 31, 2014 $ 41 $ 20 $ 58 $ 12 $ 131 Provision 2 1 5 3 11 Charge-offs — (3 ) (1 ) (1 ) (5 ) Recoveries and other (1) — — (6 ) — (6 ) Balance at March 31, 2015 $ 43 $ 18 $ 56 $ 14 $ 131 Provision 1 1 6 2 10 Charge-offs (1 ) (2 ) (5 ) (2 ) (10 ) Recoveries and other (1) (1 ) 1 3 — 3 Balance at June 30, 2015 $ 42 $ 18 $ 60 $ 14 $ 134 Provision 1 1 6 1 9 Charge-offs — (3 ) (1 ) — (4 ) Recoveries and other (1) — — (1 ) — (1 ) Balance at September 30, 2015 $ 43 $ 16 $ 64 $ 15 $ 138 Finance receivables as of September 30, 2015 collectively evaluated for impairment (2) $ 1,744 $ 366 $ 1,562 $ 465 $ 4,137 Balance at December 31, 2013 $ 45 $ 22 $ 81 $ 6 $ 154 Provision 3 2 7 3 15 Charge-offs (1 ) (4 ) (5 ) (2 ) (12 ) Recoveries and other (1) 1 — — — 1 Balance at March 31, 2014 $ 48 $ 20 $ 83 $ 7 $ 158 Provision 1 2 11 1 15 Charge-offs — (4 ) (8 ) 1 (11 ) Recoveries and other (1) — 2 — — 2 Balance at June 30, 2014 $ 49 $ 20 $ 86 $ 9 $ 164 Provision (1 ) 2 7 2 10 Charge-offs (2 ) (2 ) (7 ) (1 ) (12 ) Recoveries and other (1) 1 1 (6 ) (1 ) (5 ) Balance at September 30, 2014 $ 47 $ 21 $ 80 $ 9 $ 157 Finance receivables as of September 30, 2014 collectively evaluated for impairment (2) $ 1,699 $ 404 $ 1,952 $ 363 $ 4,418 __________________ (1) Includes the impacts of foreign currency translation and adjustments to reserves necessary to reflect events of non-payment such as customer accommodations and contract terminations. (2) Total Finance receivables exclude the allowance for credit losses of $138 and $157 at September 30, 2015 and 2014 , respectively. (3) Includes developing market countries and smaller units.</t>
  </si>
  <si>
    <t>Financing Receivable Credit Quality Indicators</t>
  </si>
  <si>
    <t>Details about our finance receivables portfolio based on industry and credit quality indicators are as follows: September 30, 2015 December 31, 2014 Investment Grade Non-investment Grade Substandard Total Finance Receivables Investment Grade Non-investment Grade Substandard Total Finance Receivables Finance and other services $ 192 $ 178 $ 58 $ 428 $ 195 $ 159 $ 55 $ 409 Government and education 556 12 3 571 589 13 3 605 Graphic arts 142 87 120 349 148 79 90 317 Industrial 86 44 17 147 92 41 18 151 Healthcare 83 25 14 122 84 26 14 124 Other 53 48 26 127 55 38 29 122 Total United States 1,112 394 238 1,744 1,163 356 209 1,728 Finance and other services 55 33 10 98 54 31 12 97 Government and education 60 7 2 69 76 8 2 86 Graphic arts 47 36 23 106 58 49 36 143 Industrial 23 12 3 38 24 13 4 41 Other 32 20 3 55 34 19 4 57 Total Canada 217 108 41 366 246 120 58 424 France 194 253 82 529 253 234 129 616 U.K./Ireland 240 95 2 337 255 101 6 362 Central (1) 213 195 29 437 230 278 30 538 Southern (2) 40 128 29 197 60 148 36 244 Nordics (3) 24 38 — 62 25 49 1 75 Total Europe 711 709 142 1,562 823 810 202 1,835 Other 170 229 66 465 195 163 40 398 Total $ 2,210 $ 1,440 $ 487 $ 4,137 $ 2,427 $ 1,449 $ 509 $ 4,385 _____________________________ (1) Switzerland, Germany, Austria, Belgium and Holland. (2) Italy, Greece, Spain and Portugal. (3) Sweden, Norway, Denmark and Finland.</t>
  </si>
  <si>
    <t>Finance Receivables Aging</t>
  </si>
  <si>
    <t>The aging of our billed finance receivables is based upon the number of days an invoice is past due and is as follows: September 30, 2015 Current 31-90 Days Past Due &gt;90 Days Past Due Total Billed Unbilled Total Finance Receivables &gt;90 Days and Accruing Finance and other services $ 8 $ 2 $ 2 $ 12 $ 416 $ 428 $ 14 Government and education 16 4 4 24 547 571 32 Graphic arts 12 2 1 15 334 349 9 Industrial 3 1 1 5 142 147 9 Healthcare 4 1 1 6 116 122 6 Other 3 1 — 4 123 127 7 Total United States 46 11 9 66 1,678 1,744 77 Canada 8 2 1 11 355 366 9 France — — — — 529 529 32 U.K./Ireland 3 1 — 4 333 337 1 Central (1) 3 1 2 6 431 437 9 Southern (2) 11 3 3 17 180 197 11 Nordics (3) — — 1 1 61 62 6 Total Europe 17 5 6 28 1,534 1,562 59 Other 15 2 — 17 448 465 — Total $ 86 $ 20 $ 16 $ 122 $ 4,015 $ 4,137 $ 145 December 31, 2014 Current 31-90 Days Past Due &gt;90 Days Past Due Total Billed Unbilled Total Finance Receivables &gt;90 Days and Accruing Finance and other services $ 7 $ 2 $ 1 $ 10 $ 399 $ 409 $ 13 Government and education 14 4 3 21 584 605 25 Graphic arts 12 1 1 14 303 317 6 Industrial 4 1 1 6 145 151 9 Healthcare 3 1 — 4 120 124 5 Other 3 1 — 4 118 122 6 Total United States 43 10 6 59 1,669 1,728 64 Canada 9 2 1 12 412 424 17 France — 1 2 3 613 616 35 U.K./Ireland 1 — — 1 361 362 1 Central (1) 2 2 1 5 533 538 15 Southern (2) 14 4 4 22 222 244 17 Nordics (3) 1 — — 1 74 75 2 Total Europe 18 7 7 32 1,803 1,835 70 Other 13 1 — 14 384 398 — Total $ 83 $ 20 $ 14 $ 117 $ 4,268 $ 4,385 $ 151 _____________________________ (1) Switzerland, Germany, Austria, Belgium and Holland. (2) Italy, Greece, Spain and Portugal. (3) Sweden, Norway, Denmark and Finland.</t>
  </si>
  <si>
    <t>Inventories (Tables)</t>
  </si>
  <si>
    <t>The following is a summary of Inventories by major category: September 30, 2015 December 31, 2014 Finished goods $ 936 $ 778 Work-in-process 63 58 Raw materials 111 98 Total Inventories $ 1,110 $ 934</t>
  </si>
  <si>
    <t>Investment in Affiliates, at Equity (Tables)</t>
  </si>
  <si>
    <t>Equity in net income (loss) of unconsolidated affiliates</t>
  </si>
  <si>
    <t>Our equity in net income of unconsolidated affiliates was as follows: Three Months Ended Nine Months Ended 2015 2014 2015 2014 Fuji Xerox $ 34 $ 41 $ 90 $ 111 Other investments 6 3 13 8 Total Equity in Net Income of Unconsolidated Affiliates $ 40 $ 44 $ 103 $ 119</t>
  </si>
  <si>
    <t>Condensed Financial Information Of Equity Investment - Fuji Xerox</t>
  </si>
  <si>
    <t>Condensed financial data of Fuji Xerox was as follows: Three Months Ended Nine Months Ended 2015 2014 2015 2014 Summary of Operations: Revenues $ 2,518 $ 2,872 $ 7,638 $ 8,600 Costs and expenses 2,333 2,612 7,064 7,923 Income before income taxes 185 260 574 677 Income tax expense 57 87 186 212 Net Income 128 173 388 465 Less: Net income – noncontrolling interests 1 1 5 3 Net Income – Fuji Xerox $ 127 $ 172 $ 383 $ 462 Weighted Average Exchange Rate (1) 122.11 104.07 120.88 102.97 _____________________________ (1) Represents Yen/U.S. Dollar exchange rate used to translate.</t>
  </si>
  <si>
    <t>Restructuring Programs (Tables)</t>
  </si>
  <si>
    <t>Restructuring Program Activity</t>
  </si>
  <si>
    <t>Information related to restructuring program activity during the nine months ended September 30, 2015 is outlined below: Severance and Related Costs Lease Cancellation and Other Costs Asset Impairments (2) Total Balance at December 31, 2014 $ 93 $ 4 $ — $ 97 Provision 54 4 153 211 Reversals (17 ) (3 ) — (20 ) Net Current Period Charges (1) 37 1 153 191 Charges against reserve and currency (86 ) (3 ) (153 ) (242 ) Balance at September 30, 2015 $ 44 $ 2 $ — $ 46 _____________________________ (1) Represents net amount recognized within the Condensed Consolidated Statements of Income for the period shown. (2) Charges associated with asset impairments represent the write-down of the related assets to their new cost basis and are recorded concurrently with the recognition of the provision.</t>
  </si>
  <si>
    <t>Reconciliation to the Condensed Consolidated Statements Of Cash Flows</t>
  </si>
  <si>
    <t>Reconciliation to the Condensed Consolidated Statements of Cash Flows: Three Months Ended Nine Months Ended 2015 2014 2015 2014 Charges against reserve $ (30 ) $ (35 ) $ (242 ) $ (116 ) Asset impairments 7 — 153 7 Effects of foreign currency and other non-cash items 3 4 8 6 Restructuring Cash Payments $ (20 ) $ (31 ) $ (81 ) $ (103 )</t>
  </si>
  <si>
    <t>Total Costs incurred with Restructuring programs, by segment</t>
  </si>
  <si>
    <t>The following table summarizes the total amount of costs incurred in connection with these restructuring programs by segment: Three Months Ended Nine Months Ended 2015 2014 2015 2014 Services (1) $ 11 $ 5 $ 165 $ 19 Document Technology 1 20 18 62 Other 8 2 8 11 Total Net Restructuring Charges $ 20 $ 27 $ 191 $ 92 _____________________________ (1) The nine months ended September 30, 2015 includes $146 of software asset impairment charges.</t>
  </si>
  <si>
    <t>Debt (Tables)</t>
  </si>
  <si>
    <t>Schedule Of Interest Expense And Interest Income</t>
  </si>
  <si>
    <t>Interest expense and interest income were as follows: Three Months Ended Nine Months Ended 2015 2014 2015 2014 Interest expense (1),(2) $ 88 $ 91 $ 265 $ 286 Interest income (3) 87 98 268 301 ____________ (1) Includes Equipment financing interest as well as non-financing interest expense that is included in Other expenses, net in the Condensed Consolidated Statements of Income. (2) The nine months ended September 30, 2015 and 2014 exclude $2 and $2 , respectively, of interest on capital lease obligations related to our ITO business, which was reported as a discontinued operation through its sale on June 30, 2015. These obligations were assumed by the purchaser of the ITO business. Refer to Note 5 - Divestitures for additional information regarding this sale. (3) Includes Finance income as well as other interest income that is included in Other expenses, net in the Condensed Consolidated Statements of Income.</t>
  </si>
  <si>
    <t>Net Payments/Proceeds on Debt</t>
  </si>
  <si>
    <t>Net payments on debt as shown on the Condensed Consolidated Statements of Cash Flows were as follows: Nine Months Ended 2015 2014 Net proceeds (payments) on short-term debt $ 51 $ (4 ) Proceeds from issuance of long-term debt 1,071 778 Payments on long-term debt (1) (1,293 ) (1,109 ) Net payments on debt $ (171 ) $ (335 ) ____________ (1) Includes current maturities.</t>
  </si>
  <si>
    <t>Financial Instruments (Tables)</t>
  </si>
  <si>
    <t>Schedule of Interest Rate Derivatives</t>
  </si>
  <si>
    <t>The following is a summary of our fair value hedges at September 30, 2015 : Debt Instrument Year First Designated Notional Amount Net Fair Value Weighted Average Interest Rate Paid Interest Rate Received Basis Maturity Senior Note 2021 2014 $ 300 $ 12 2.45 % 4.5 % Libor 2021</t>
  </si>
  <si>
    <t>Forward Foreign Exchange Contracts - currency pairs</t>
  </si>
  <si>
    <t>The following is a summary of the primary hedging positions and corresponding fair values as of September 30, 2015 : Currency Hedged (Buy/Sell) Gross Notional Value Fair Value Asset (Liability) (1) Euro/U.K. Pound Sterling $ 771 $ 14 U.S. Dollar/U.K. Pound Sterling 611 17 Japanese Yen/U.S. Dollar 404 — Canadian Dollar/Euro 279 (16 ) U.S. Dollar/Euro 268 (2 ) Japanese Yen/Euro 258 1 U.K. Pound Sterling/Euro 126 (1 ) Swiss Franc/Euro 121 1 Euro/Canadian Dollar 73 5 Philippine Peso/U.S. Dollar 50 (1 ) Mexican Peso/U.S. Dollar 43 (2 ) Indian Rupee/U.S. Dollar 39 (1 ) Mexican Peso/Euro 28 (2 ) U.S. Dollar/Canadian Dollar 27 — Swedish Kroner/Euro 23 — All Other 144 1 Total Foreign Exchange Hedging $ 3,265 $ 14 __________________ (1) Represents the net receivable (payable) amount included in the Condensed Consolidated Balance Sheet at September 30, 2015 .</t>
  </si>
  <si>
    <t>Summary of Derivative Instruments Fair Value</t>
  </si>
  <si>
    <t>The following table provides a summary of the fair value amounts of our derivative instruments: Designation of Derivatives Balance Sheet Location September 30, 2015 December 31, 2014 Derivatives Designated as Hedging Instruments Foreign exchange contracts – forwards Other current assets $ 4 $ 7 Other current liabilities (9 ) (39 ) Foreign currency options Other current assets 1 2 Other current liabilities (2 ) — Interest rate swaps Other long-term assets 12 5 Net Designated Derivative Asset (Liability) $ 6 $ (25 ) Derivatives NOT Designated as Hedging Instruments Foreign exchange contracts – forwards Other current assets $ 42 $ 13 Other current liabilities (22 ) (19 ) Net Undesignated Derivative Asset (Liability) $ 20 $ (6 ) Summary of Derivatives Total Derivative Assets $ 59 $ 27 Total Derivative Liabilities (33 ) (58 ) Net Derivative Asset (Liability) $ 26 $ (31 )</t>
  </si>
  <si>
    <t>Derivative Instruments, Gain (Loss)</t>
  </si>
  <si>
    <t>The following table provides a summary of gains (losses) on derivative instruments: Three Months Ended Nine Months Ended Gain (Loss) on Derivative Instruments 2015 2014 2015 2014 Fair Value Hedges - Interest rate contracts Derivative gain (loss) recognized in interest expense $ 7 $ (2 ) $ 7 $ — Hedged item (loss) gain recognized in interest expense (7 ) 2 (7 ) — Cash Flow Hedges - Foreign exchange forward contracts and options Derivative gain (loss) recognized in OCI (effective portion) $ 5 $ (19 ) $ 12 $ 10 Derivative loss reclassified from AOCI to income - Cost of sales (effective portion) (11 ) (3 ) (21 ) (32 )</t>
  </si>
  <si>
    <t>Summary of Derivatives Not Designated as Hedging Instruments Gains (Losses)</t>
  </si>
  <si>
    <t>The following table provides a summary of gains on non-designated derivative instruments: Derivatives NOT Designated as Hedging Instruments Three Months Ended Nine Months Ended Location of Derivative Gain (Loss) 2015 2014 2015 2014 Foreign exchange contracts – forwards Other expense – Currency gains (losses), net $ 33 $ 1 $ (2 ) $ 1</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September 30, 2015 December 31, 2014 Assets: Foreign exchange contracts - forwards $ 46 $ 20 Foreign currency options 1 2 Interest rate swaps 12 5 Deferred compensation investments in cash surrender life insurance 92 94 Deferred compensation investments in mutual funds 33 32 Total $ 184 $ 153 Liabilities: Foreign exchange options $ 2 $ — Foreign exchange contracts - forwards 31 58 Deferred compensation plan liabilities 124 135 Total $ 157 $ 193</t>
  </si>
  <si>
    <t>Estimated fair values of financial assets and liabilities not measured at fair value on a recurring basis</t>
  </si>
  <si>
    <t>The estimated fair values of our other financial assets and liabilities not measured at fair value on a recurring basis were as follows: September 30, 2015 December 31, 2014 Carrying Amount Fair Value Carrying Amount Fair Value Cash and cash equivalents $ 804 $ 804 $ 1,411 $ 1,411 Accounts receivable, net 2,612 2,612 2,652 2,652 Short-term debt 1,183 1,194 1,427 1,417 Long-term debt 6,393 6,564 6,314 6,719</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September 30, Pension Benefits U.S. Plans Non-U.S. Plans Retiree Health Components of Net Periodic Benefit Costs: 2015 2014 2015 2014 2015 2014 Service cost $ 1 $ 2 $ 8 $ 9 $ 2 $ 2 Interest cost 38 39 53 71 8 9 Expected return on plan assets (38 ) (41 ) (73 ) (88 ) — — Recognized net actuarial loss 5 5 19 13 — 1 Amortization of prior service credit — — — (1 ) (1 ) (11 ) Recognized settlement loss 16 13 — — — — Recognized curtailment gain — — — 1 — — Defined Benefit Plans 22 18 7 5 9 1 Defined contribution plans (1) 15 15 8 13 — — Net Periodic Benefit Cost 37 33 15 18 9 1 Other changes in plan assets and benefit obligations recognized in Other Comprehensive Loss: Net actuarial (gain) loss (2) (40 ) 25 — — — — Amortization of prior service credit — — — 1 1 11 Amortization of net actuarial loss (21 ) (18 ) (19 ) (13 ) — (1 ) Curtailment gain - recognition of net prior service credit — — — — — — Total Recognized in Other Comprehensive Loss (3) (61 ) 7 (19 ) (12 ) 1 10 Total Recognized in Net Periodic Benefit Cost and Other Comprehensive Loss $ (24 ) $ 40 $ (4 ) $ 6 $ 10 $ 11 Nine Months Ended September 30, Pension Benefits U.S. Plans Non-U.S. Plans Retiree Health Components of Net Periodic Benefit Costs: 2015 2014 2015 2014 2015 2014 Service cost $ 3 $ 7 $ 25 $ 26 $ 6 $ 6 Interest cost 114 117 159 207 25 27 Expected return on plan assets (114 ) (121 ) (220 ) (260 ) — — Recognized net actuarial loss 18 13 59 41 1 1 Amortization of prior service credit (1 ) (1 ) (2 ) (2 ) (16 ) (32 ) Recognized settlement loss 61 38 — — — — Recognized curtailment gain — — — 1 (22 ) — Defined Benefit Plans 81 53 21 13 (6 ) 2 Defined contribution plans (1) 46 45 28 31 — — Net Periodic Benefit Cost 127 98 49 44 (6 ) 2 Other changes in plan assets and benefit obligations recognized in Other Comprehensive Loss: Net actuarial (gain) loss (2) (92 ) 322 (2 ) — (58 ) — Amortization of prior service credit 1 1 2 2 16 32 Amortization of net actuarial loss (79 ) (51 ) (59 ) (41 ) (1 ) (1 ) Curtailment gain - recognition of net prior service credit — — — — 22 — Total Recognized in Other Comprehensive Loss (3) (170 ) 272 (59 ) (39 ) (21 ) 31 Total Recognized in Net Periodic Benefit Cost and Other Comprehensive Loss $ (43 ) $ 370 $ (10 ) $ 5 $ (27 ) $ 33 _____________________________ (1) The nine months ended September 30, 2015 and 2014 , exclude defined contribution expense of $4 and $6 , respectively, related to our ITO business, which was reported as a discontinued operation through its sale on June 30, 2015. Refer to Note 5 - Divestitures for additional information regarding this sale. (2) The net actuarial (gain) loss for U.S. Plans primarily reflect: i) the remeasurement of our primary U.S. pension plans as a result of the payment of periodic settlements; and ii) adjustments for the actual valuation results based on January 1st plan census data. (3) Amounts represent the pre-tax effect included within Other comprehensive loss. Refer to Note 16 - Other Comprehensive Loss for related tax effects and the after-tax amounts. P</t>
  </si>
  <si>
    <t>Shareholders Equity (Tables)</t>
  </si>
  <si>
    <t>Schedule of Stockholders Equity</t>
  </si>
  <si>
    <t xml:space="preserve"> Common Stock Additional Paid-in Capital Treasury Stock Retained Earnings (3) AOCL (4) Xerox Shareholders’ Equity Non-controlling Interests Total Equity Balance at December 31, 2014 $ 1,124 $ 4,283 $ (105 ) $ 9,535 $ (4,159 ) $ 10,678 $ 75 $ 10,753 Comprehensive income (loss), net — — — 203 (240 ) (37 ) 12 (25 ) Cash dividends declared- common (1) — — — (227 ) — (227 ) — (227 ) Cash dividends declared - preferred (2) — — — (18 ) — (18 ) — (18 ) Stock option and incentive plans, net 11 8 — — — 19 — 19 Payments to acquire treasury stock, including fees — — (1,302 ) — — (1,302 ) — (1,302 ) Cancellation of treasury stock (57 ) (659 ) 716 — — — — — Distributions to noncontrolling interests — — — — — — (43 ) (43 ) Balance at September 30, 2015 $ 1,078 $ 3,632 $ (691 ) $ 9,493 $ (4,399 ) $ 9,113 $ 44 $ 9,157 Common Stock Additional Paid-in Capital Treasury Stock Retained Earnings AOCL (4) Xerox Shareholders’ Equity Non- controlling Interests Total Equity Balance at December 31, 2013 $ 1,210 $ 5,282 $ (252 ) $ 8,839 $ (2,779 ) $ 12,300 $ 119 $ 12,419 Comprehensive income (loss), net — — — 813 (449 ) 364 16 380 Cash dividends declared-common (1) — — — (222 ) — (222 ) — (222 ) Cash dividends declared-preferred (2) — — — (18 ) — (18 ) — (18 ) Conversion of notes to common stock 1 8 — — — 9 — 9 Stock option and incentive plans, net 13 86 — — — 99 — 99 Payments to acquire treasury stock, including fees — — (730 ) — — (730 ) — (730 ) Cancellation of treasury stock (64 ) (666 ) 730 — — — — — Distributions to noncontrolling interests — — — — — — (29 ) (29 ) Balance at September 30, 2014 $ 1,160 $ 4,710 $ (252 ) $ 9,412 $ (3,228 ) $ 11,802 $ 106 $ 11,908 _____________________________ (1) Cash dividends declared on common stock of $0.07 per share in each quarter of 2015 and $0.0625 per share in each quarter of 2014 . (2) Cash dividends declared on preferred stock of $20.00 per share in each quarter of 2015 and 2014 . (3) Balance at December 31, 2014 was revised - Refer to Note 1 - Basis of Presentation for additional information regarding this revision. (4) Refer to Note 16 - Other Comprehensive Loss for components of AOCL.</t>
  </si>
  <si>
    <t>Schedule of Treasury Stock by Class</t>
  </si>
  <si>
    <t>The following is a summary of the purchases of common stock made during the nine months ended September 30, 2015 under our authorized stock repurchase programs (shares in thousands): Shares Amount December 31, 2014 7,609 $ 105 Purchases (1) 115,201 1,302 Cancellations (57,690 ) (716 ) September 30, 2015 65,120 $ 691 ____________________________ (1) Includes associated fees.</t>
  </si>
  <si>
    <t>Other Comprehensive Income (Loss) (Tables)</t>
  </si>
  <si>
    <t>Schedule of Comprehensive Income (Loss)</t>
  </si>
  <si>
    <t xml:space="preserve">Other Comprehensive Loss is comprised of the following: Three Months Ended September 30, Nine Months Ended September 30, 2015 2014 2015 2014 Pre-tax Net of Tax Pre-tax Net of Tax Pre-tax Net of Tax Pre-tax Net of Tax Translation Adjustments Losses $ (206 ) $ (206 ) $ (494 ) $ (492 ) $ (521 ) $ (521 ) $ (400 ) $ (401 ) Unrealized Gains (Losses): Changes in fair value of cash flow hedges - gains (losses) 5 4 (19 ) (10 ) 12 11 10 10 Changes in cash flow hedges reclassed to earnings (1) 11 5 3 2 21 9 32 23 Other losses (2 ) (1 ) (1 ) (1 ) (2 ) (2 ) (1 ) (1 ) Net Unrealized Gains (Losses) 14 8 (17 ) (9 ) 31 18 41 32 Defined Benefit Plans Gains (Losses): Net actuarial gains (losses) 40 25 (25 ) (15 ) 152 94 (322 ) (198 ) Prior service amortization/curtailment (2) (1 ) (2 ) (12 ) (8 ) (41 ) (26 ) (35 ) (22 ) Actuarial loss amortization/settlement (2) 40 27 32 22 139 94 93 63 Fuji Xerox changes in defined benefit plans, net (3) (5 ) (5 ) 4 4 22 22 34 34 Other gains (4) 51 52 70 70 78 78 42 42 Changes in Defined Benefit Plans Gains (Losses) 125 97 69 73 350 262 (188 ) (81 ) Other Comprehensive Loss (67 ) (101 ) (442 ) (428 ) (140 ) (241 ) (547 ) (450 ) Less: Other comprehensive loss attributable to noncontrolling interests (1 ) (1 ) (2 ) (2 ) (1 ) (1 ) (1 ) (1 ) Other Comprehensive Loss Attributable to Xerox $ (66 ) $ (100 ) $ (440 ) $ (426 ) $ (139 ) $ (240 ) $ (546 ) $ (449 )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September 30, 2015 December 31, 2014 Cumulative translation adjustments $ (2,263 ) $ (1,743 ) Other unrealized losses, net (4 ) (22 ) Benefit plans net actuarial losses and prior service credits (1) (2,132 ) (2,394 ) Total Accumulated Other Comprehensive Loss Attributable to Xerox $ (4,399 ) $ (4,159 ) _____________________________ (1) Includes our share of Fuji Xerox.</t>
  </si>
  <si>
    <t>Earnings per Share (Tables)</t>
  </si>
  <si>
    <t>Basic and Diluted Earnings per Share</t>
  </si>
  <si>
    <t>The following table sets forth the computation of basic and diluted earnings per share of common stock (shares in thousands): Three Months Ended Nine Months Ended 2015 2014 2015 2014 Basic (Loss) Earnings per Share: Net (loss) income from continuing operations attributable to Xerox $ (31 ) $ 258 $ 267 $ 779 Accrued dividends on preferred stock (6 ) (6 ) (18 ) (18 ) Adjusted Net (Loss) Income From Continuing Operations Available to Common Shareholders (37 ) 252 249 761 Net (loss) income from discontinued operations attributable to Xerox (3 ) 8 (64 ) 34 Adjusted Net (Loss) Income Available to Common Shareholders $ (40 ) $ 260 $ 185 $ 795 Weighted average common shares outstanding 1,045,131 1,149,113 1,080,020 1,163,442 Basic (Loss) Earnings per Share: Continuing operations $ (0.04 ) $ 0.22 $ 0.23 $ 0.65 Discontinued operations — 0.01 (0.06 ) 0.03 Total $ (0.04 ) $ 0.23 $ 0.17 $ 0.68 Diluted (Loss) Earnings per Share: Net (loss) income from continuing operations attributable to Xerox $ (31 ) $ 258 $ 267 $ 779 Accrued dividends on preferred stock (6 ) (6 ) (18 ) (18 ) Adjusted Net (Loss) Income From Continuing Operations Available to Common Shareholders $ (37 ) $ 252 $ 249 $ 761 Net (loss) income from discontinued operations attributable to Xerox (3 ) 8 (64 ) 34 Adjusted Net (Loss) Income Available to Common Shareholders $ (40 ) $ 260 $ 185 $ 795 Weighted average common shares outstanding 1,045,131 1,149,113 1,080,020 1,163,442 Common shares issuable with respect to: Stock options — 2,793 1,265 3,177 Restricted stock and performance shares — 13,533 11,995 14,363 Convertible preferred stock — — — — Adjusted Weighted Average Common Shares Outstanding 1,045,131 1,165,439 1,093,280 1,180,982 Diluted (Loss) Earnings per Share: Continuing operations $ (0.04 ) $ 0.21 $ 0.23 $ 0.64 Discontinued operations — 0.01 (0.06 ) 0.03 Total $ (0.04 ) $ 0.22 $ 0.17 $ 0.67 The following securities were not included in the computation of diluted earnings per share as they were either contingently issuable shares or shares that if included would have been anti-dilutive: Stock options 3,391 4,143 2,125 3,759 Restricted stock and performance shares 25,996 18,958 18,214 18,128 Convertible preferred stock 26,966 26,966 26,966 26,966 Total Anti-Dilutive Securities 56,353 50,067 47,305 48,853 Dividends per Common Share $ 0.0700 $ 0.0625 $ 0.2100 $ 0.1875</t>
  </si>
  <si>
    <t>Basis of Presentation, Deferred Tax Liability on Undistributed Earnings - Fuji Xerox (Details) $ / shares in Units, $ in Millions</t>
  </si>
  <si>
    <t>12 Months Ended</t>
  </si>
  <si>
    <t>Sep. 30, 2015USD ($)$ / shares</t>
  </si>
  <si>
    <t>Dec. 31, 2014USD ($)$ / shares</t>
  </si>
  <si>
    <t>Sep. 30, 2014USD ($)$ / shares</t>
  </si>
  <si>
    <t>Sep. 30, 2014USD ($)business$ / shares</t>
  </si>
  <si>
    <t>Dec. 31, 2013USD ($)</t>
  </si>
  <si>
    <t>Error Corrections and Prior Period Adjustments Restatement [Line Items]</t>
  </si>
  <si>
    <t>Out-of-Period Adjustment (non-material)</t>
  </si>
  <si>
    <t>Income tax expense</t>
  </si>
  <si>
    <t>Income from Continuing Operations</t>
  </si>
  <si>
    <t>Net Income</t>
  </si>
  <si>
    <t>Net Income Attributable to Xerox</t>
  </si>
  <si>
    <t>Net Income Attributable to Xerox - continuing operations</t>
  </si>
  <si>
    <t>Continuing Operations (dollars per share) | $ / shares</t>
  </si>
  <si>
    <t>Total Basic (Loss) Earnings per Share | $ / shares</t>
  </si>
  <si>
    <t>Continuing operations (dollars per share) | $ / shares</t>
  </si>
  <si>
    <t>Total Diluted (Loss) Earnings per Share | $ / shares</t>
  </si>
  <si>
    <t>Xerox shareholders' equity</t>
  </si>
  <si>
    <t>Deferred Tax Liabilities, Undistributed Foreign Earnings</t>
  </si>
  <si>
    <t>Scenario, Adjustment [Member]</t>
  </si>
  <si>
    <t>Scenario, Previously Reported [Member]</t>
  </si>
  <si>
    <t>Services Segment [Member]</t>
  </si>
  <si>
    <t>Number of Businesses Disposed by the entity during the period | business</t>
  </si>
  <si>
    <t>Recent Accounting Pronouncements (Details) $ in Millions</t>
  </si>
  <si>
    <t>Sep. 30, 2015USD ($)</t>
  </si>
  <si>
    <t>ASU 2015-03 Simplifying the Presentation of Debt Issuance Costs [Member]</t>
  </si>
  <si>
    <t>New Accounting Pronouncements or Change in Accounting Principle [Line Items]</t>
  </si>
  <si>
    <t>New Accounting Pronouncement or Change in Accounting Principle, Cumulative Effect of Change on Equity or Net Assets</t>
  </si>
  <si>
    <t>Segment Reporting, Segment Revenue and Segment Profit (Loss) (Details) $ in Millions</t>
  </si>
  <si>
    <t>Sep. 30, 2014USD ($)</t>
  </si>
  <si>
    <t>Sep. 30, 2015USD ($)service_offeringprimaryreportablesegment</t>
  </si>
  <si>
    <t>Segment Reporting Information [Line Items]</t>
  </si>
  <si>
    <t>Disposal Date</t>
  </si>
  <si>
    <t>Primary Reportable Segments, Number | primaryreportablesegment</t>
  </si>
  <si>
    <t>Segment Revenue</t>
  </si>
  <si>
    <t>Segment Profit (Loss)</t>
  </si>
  <si>
    <t>Services</t>
  </si>
  <si>
    <t>Software Implementation Charge</t>
  </si>
  <si>
    <t>Software Implementation Charge - Cost of Goods Sold</t>
  </si>
  <si>
    <t>Software Implementation Charge - Revenue Reversal</t>
  </si>
  <si>
    <t>Document Technology [Member]</t>
  </si>
  <si>
    <t>Other [Member]</t>
  </si>
  <si>
    <t>Outsourcing Offerings [Member] | Services</t>
  </si>
  <si>
    <t>Outsourcing Service Offerings, Number | service_offering</t>
  </si>
  <si>
    <t>Segment Reporting, Reconciliation Of Operating Profit Loss (Details) - USD ($) $ in Millions</t>
  </si>
  <si>
    <t>Segment (Loss) Profit</t>
  </si>
  <si>
    <t>Reconciling items:</t>
  </si>
  <si>
    <t>Restructuring and related costs including Asset Impairment related to Discontinued Operations</t>
  </si>
  <si>
    <t>Restructuring charges of Fuji Xerox</t>
  </si>
  <si>
    <t>Other</t>
  </si>
  <si>
    <t>Pre-tax (Loss) Income</t>
  </si>
  <si>
    <t>Business transformation costs</t>
  </si>
  <si>
    <t>ncludes business transformation costs of $2 and $6 for the three months ended September 30, 2015 and 2014, respectively, and $9 and $16 for the nine months ended September 30, 2015 and 2014, respectively. Business transformation costs represent incremental costs incurred directly in support of our business transformation and restructuring initiatives such as compensation costs for overlapping staff, consulting costs and training costs.</t>
  </si>
  <si>
    <t>Acquisitions (Details) $ in Millions</t>
  </si>
  <si>
    <t>1 Months Ended</t>
  </si>
  <si>
    <t>Jan. 31, 2015USD ($)</t>
  </si>
  <si>
    <t>Sep. 30, 2015USD ($)business</t>
  </si>
  <si>
    <t>Business Acquisition [Line Items]</t>
  </si>
  <si>
    <t>Payments to Acquire Businesses, Net of Cash Acquired</t>
  </si>
  <si>
    <t>RSA Medical LLC [Member]</t>
  </si>
  <si>
    <t>Intellinex LLC [Member]</t>
  </si>
  <si>
    <t>Business Acquisition, Effective Date of Acquisition</t>
  </si>
  <si>
    <t>Jan. 31,
		2015</t>
  </si>
  <si>
    <t>Number of Businesses Acquired | business</t>
  </si>
  <si>
    <t>Technology Segment [Member]</t>
  </si>
  <si>
    <t>Divestitures (Details) $ in Millions</t>
  </si>
  <si>
    <t>Jun. 30, 2015USD ($)countryEmployees</t>
  </si>
  <si>
    <t>Dec. 31, 2014USD ($)</t>
  </si>
  <si>
    <t>Income Statement, Balance Sheet and Additional Disclosures by Disposal Groups, Including Discontinued Operations [Line Items]</t>
  </si>
  <si>
    <t>Income (loss) from operations</t>
  </si>
  <si>
    <t>[1],[2]</t>
  </si>
  <si>
    <t>Loss on disposal</t>
  </si>
  <si>
    <t>Net (loss) income before income taxes</t>
  </si>
  <si>
    <t>Income tax benefit (expense)</t>
  </si>
  <si>
    <t>Disposal Group, Including Discontinued Operation, Assets [Abstract]</t>
  </si>
  <si>
    <t>Total Assets of Discontinued Operations</t>
  </si>
  <si>
    <t>[3]</t>
  </si>
  <si>
    <t>ITO</t>
  </si>
  <si>
    <t>Proceeds from Divestiture of Businesses, Net of Cash Divested</t>
  </si>
  <si>
    <t>Discontinued Operations - Liabilities assumed by Acquirer</t>
  </si>
  <si>
    <t>Proceeds from Divestiture of Business, net of tax</t>
  </si>
  <si>
    <t>Employees Transferred in Business Sale or Divestiture | Employees</t>
  </si>
  <si>
    <t>Number of Countries, a Business or Segment has operations in | country</t>
  </si>
  <si>
    <t>Discontinued Operations, Additional Tax Expense</t>
  </si>
  <si>
    <t>Disposal Group, Including Discontinued Operation, Depreciation and Amortization</t>
  </si>
  <si>
    <t>Disposal group, amortization of acquired intangible assets</t>
  </si>
  <si>
    <t>Disposal Group, Including Discontinued Operation, Liabilities [Abstract]</t>
  </si>
  <si>
    <t>Current portion of long-term debt</t>
  </si>
  <si>
    <t>Accrued pension and benefit costs</t>
  </si>
  <si>
    <t>Total Liabilities of Discontinued Operations</t>
  </si>
  <si>
    <t>Other Segment [Member]</t>
  </si>
  <si>
    <t>(1)ITO Income from operations for the nine months ended September 30, 2015, excludes approximately $80 of depreciation and amortization expenses (including $14 for intangible amortization) since the business was held for sale.</t>
  </si>
  <si>
    <t>[2]</t>
  </si>
  <si>
    <t>(2)ITO Income from operations for the three and nine months ended September 30, 2014, includes approximately $41 and $121, respectively, of depreciation and amortization expense (including intangible amortization of approximately $7 and $21, respectively).</t>
  </si>
  <si>
    <t>Accounts Receivable, Net (Details) - USD ($) $ in Millions</t>
  </si>
  <si>
    <t>Amounts billed or billable</t>
  </si>
  <si>
    <t>Unbilled amounts</t>
  </si>
  <si>
    <t>Allowance for doubtful accounts</t>
  </si>
  <si>
    <t>Billable contracts receivable to be invoiced in the subsequent month</t>
  </si>
  <si>
    <t>Accounts Receivable Sales Arrangements [Abstract]</t>
  </si>
  <si>
    <t>Remaining account receivable sold and derecognized</t>
  </si>
  <si>
    <t>Accounts, Notes, Loans and Financing Receivable [Line Items]</t>
  </si>
  <si>
    <t>Estimated decrease to operating cash flows</t>
  </si>
  <si>
    <t>Accounts Receivable [Member]</t>
  </si>
  <si>
    <t>Accounts receivable sales</t>
  </si>
  <si>
    <t>Deferred proceeds</t>
  </si>
  <si>
    <t>Loss on sales of accounts receivable</t>
  </si>
  <si>
    <t>Other Current Assets [Member]</t>
  </si>
  <si>
    <t>Deferred proceeds receivables from sales of accounts receivables</t>
  </si>
  <si>
    <t>Represents the difference between current and prior period receivable sales adjusted for the effects of: (i) the deferred proceeds, (ii) collections prior to the end of the quarter and, (iii) currency.</t>
  </si>
  <si>
    <t>Finance Receivables, Net, Sale of Finance Receivables (Details) - USD ($) $ in Millions</t>
  </si>
  <si>
    <t>Dec. 31, 2013</t>
  </si>
  <si>
    <t>Dec. 31, 2012</t>
  </si>
  <si>
    <t>Net carrying value (NCV) sold</t>
  </si>
  <si>
    <t>Allowance included in NCV</t>
  </si>
  <si>
    <t>Cash proceeds received</t>
  </si>
  <si>
    <t>Beneficial interests received</t>
  </si>
  <si>
    <t>Finance receivables sold and derecognized principal value</t>
  </si>
  <si>
    <t>Finance receivables sold and derecognized sales value</t>
  </si>
  <si>
    <t>Finance Receivable Beneficial Interest Weighted Average Life</t>
  </si>
  <si>
    <t>2 years</t>
  </si>
  <si>
    <t>Impact from prior sales of finance receivables</t>
  </si>
  <si>
    <t>Collections on beneficial interest</t>
  </si>
  <si>
    <t>Estimated Decrease to Operating Cash Flows</t>
  </si>
  <si>
    <t>Financing Receivable [Member]</t>
  </si>
  <si>
    <t>Beneficial Interest, Interest in Other Current Assets</t>
  </si>
  <si>
    <t>Other Noncurrent Assets [Member]</t>
  </si>
  <si>
    <t>Beneficial interest from sale of finance receivables</t>
  </si>
  <si>
    <t>Represents cash that would have been collected had we not sold finance receivables.</t>
  </si>
  <si>
    <t>Finance Receivables, Net (Details) - USD ($) $ in Millions</t>
  </si>
  <si>
    <t>Jun. 30, 2015</t>
  </si>
  <si>
    <t>Mar. 31, 2015</t>
  </si>
  <si>
    <t>Jun. 30, 2014</t>
  </si>
  <si>
    <t>Mar. 31, 2014</t>
  </si>
  <si>
    <t>Financing Receivable, Allowance for Credit Losses [Roll Forward]</t>
  </si>
  <si>
    <t>Beginning Balance</t>
  </si>
  <si>
    <t>Provision</t>
  </si>
  <si>
    <t>Charge-offs</t>
  </si>
  <si>
    <t>Recoveries and other</t>
  </si>
  <si>
    <t>Ending Balance</t>
  </si>
  <si>
    <t>Financing Receivable, Collectively Evaluated for Impairment</t>
  </si>
  <si>
    <t>Allowance for credit losses not included in the impairment evaluation</t>
  </si>
  <si>
    <t>United States</t>
  </si>
  <si>
    <t>Canada</t>
  </si>
  <si>
    <t>Europe</t>
  </si>
  <si>
    <t>[1],[3]</t>
  </si>
  <si>
    <t>[2],[3]</t>
  </si>
  <si>
    <t>Includes the impacts of foreign currency translation and adjustments to reserves necessary to reflect events of non-payment such as customer accommodations and contract terminations.</t>
  </si>
  <si>
    <t>Total Finance receivables exclude the allowance for credit losses of $138 and $157 at September 30, 2015 and 2014, respectively.</t>
  </si>
  <si>
    <t>Includes developing market countries and smaller units.</t>
  </si>
  <si>
    <t>Finance Receivables, Net,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4.00%</t>
  </si>
  <si>
    <t>Loss Rates Of Customers With Substandard Doubtful Credit Quality</t>
  </si>
  <si>
    <t>10.00%</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Switzerland, Germany, Austria, Belgium and Holland.</t>
  </si>
  <si>
    <t>Italy, Greece, Spain and Portugal.</t>
  </si>
  <si>
    <t>Sweden, Norway, Denmark and Finland.</t>
  </si>
  <si>
    <t>Finance Receivables, Net, Aging (Details) - USD ($) $ in Millions</t>
  </si>
  <si>
    <t>Financing Receivable, Recorded Investment, Past Due [Line Items]</t>
  </si>
  <si>
    <t>Total Finance Receivables</t>
  </si>
  <si>
    <t>Total Billed</t>
  </si>
  <si>
    <t>Billed Revenues</t>
  </si>
  <si>
    <t>Unbilled Revenues</t>
  </si>
  <si>
    <t>Unbilled</t>
  </si>
  <si>
    <t>United States | Billed Revenues</t>
  </si>
  <si>
    <t>United States | Unbilled Revenues</t>
  </si>
  <si>
    <t>United States | Finance and other services | Billed Revenues</t>
  </si>
  <si>
    <t>United States | Finance and other services | Unbilled Revenues</t>
  </si>
  <si>
    <t>United States | Government and education | Billed Revenues</t>
  </si>
  <si>
    <t>United States | Government and education | Unbilled Revenues</t>
  </si>
  <si>
    <t>United States | Graphic arts | Billed Revenues</t>
  </si>
  <si>
    <t>United States | Graphic arts | Unbilled Revenues</t>
  </si>
  <si>
    <t>United States | Industrial | Billed Revenues</t>
  </si>
  <si>
    <t>United States | Industrial | Unbilled Revenues</t>
  </si>
  <si>
    <t>United States | Healthcare | Billed Revenues</t>
  </si>
  <si>
    <t>United States | Healthcare | Unbilled Revenues</t>
  </si>
  <si>
    <t>United States | Other | Billed Revenues</t>
  </si>
  <si>
    <t>United States | Other | Unbilled Revenues</t>
  </si>
  <si>
    <t>Canada | Billed Revenues</t>
  </si>
  <si>
    <t>Canada | Unbilled Revenues</t>
  </si>
  <si>
    <t>Europe | Billed Revenues</t>
  </si>
  <si>
    <t>Europe | Unbilled Revenues</t>
  </si>
  <si>
    <t>France | Billed Revenues</t>
  </si>
  <si>
    <t>France | Unbilled Revenues</t>
  </si>
  <si>
    <t>U.K./Ireland | Billed Revenues</t>
  </si>
  <si>
    <t>U.K./Ireland | Unbilled Revenues</t>
  </si>
  <si>
    <t>Central | Billed Revenues</t>
  </si>
  <si>
    <t>Central | Unbilled Revenues</t>
  </si>
  <si>
    <t>Southern | Billed Revenues</t>
  </si>
  <si>
    <t>Southern | Unbilled Revenues</t>
  </si>
  <si>
    <t>[4]</t>
  </si>
  <si>
    <t>Nordics | Billed Revenues</t>
  </si>
  <si>
    <t>Nordics | Unbilled Revenues</t>
  </si>
  <si>
    <t>Other | Billed Revenues</t>
  </si>
  <si>
    <t>Other | Unbilled Revenues</t>
  </si>
  <si>
    <t>Current | Billed Revenues</t>
  </si>
  <si>
    <t>Current | United States | Billed Revenues</t>
  </si>
  <si>
    <t>Current | United States | Finance and other services | Billed Revenues</t>
  </si>
  <si>
    <t>Current | United States | Government and education | Billed Revenues</t>
  </si>
  <si>
    <t>Current | United States | Graphic arts | Billed Revenues</t>
  </si>
  <si>
    <t>Current | United States | Industrial | Billed Revenues</t>
  </si>
  <si>
    <t>Current | United States | Healthcare | Billed Revenues</t>
  </si>
  <si>
    <t>Current | United States | Other | Billed Revenues</t>
  </si>
  <si>
    <t>Current | Canada | Billed Revenues</t>
  </si>
  <si>
    <t>Current | Europe | Billed Revenues</t>
  </si>
  <si>
    <t>Current | France | Billed Revenues</t>
  </si>
  <si>
    <t>Current | U.K./Ireland | Billed Revenues</t>
  </si>
  <si>
    <t>Current | Central | Billed Revenues</t>
  </si>
  <si>
    <t>Current | Southern | Billed Revenues</t>
  </si>
  <si>
    <t>Current | Nordics | Billed Revenues</t>
  </si>
  <si>
    <t>Current | Other | Billed Revenues</t>
  </si>
  <si>
    <t>31-90 Days Past Due | Billed Revenues</t>
  </si>
  <si>
    <t>31-90 Days Past Due | United States | Billed Revenues</t>
  </si>
  <si>
    <t>31-90 Days Past Due | United States | Finance and other services | Billed Revenues</t>
  </si>
  <si>
    <t>31-90 Days Past Due | United States | Government and education | Billed Revenues</t>
  </si>
  <si>
    <t>31-90 Days Past Due | United States | Graphic arts | Billed Revenues</t>
  </si>
  <si>
    <t>31-90 Days Past Due | United States | Industrial | Billed Revenues</t>
  </si>
  <si>
    <t>31-90 Days Past Due | United States | Healthcare | Billed Revenues</t>
  </si>
  <si>
    <t>31-90 Days Past Due | United States | Other | Billed Revenues</t>
  </si>
  <si>
    <t>31-90 Days Past Due | Canada | Billed Revenues</t>
  </si>
  <si>
    <t>31-90 Days Past Due | Europe | Billed Revenues</t>
  </si>
  <si>
    <t>31-90 Days Past Due | France | Billed Revenues</t>
  </si>
  <si>
    <t>31-90 Days Past Due | U.K./Ireland | Billed Revenues</t>
  </si>
  <si>
    <t>31-90 Days Past Due | Central | Billed Revenues</t>
  </si>
  <si>
    <t>31-90 Days Past Due | Southern | Billed Revenues</t>
  </si>
  <si>
    <t>31-90 Days Past Due | Nordics | Billed Revenues</t>
  </si>
  <si>
    <t>31-90 Days Past Due | Other | Billed Revenues</t>
  </si>
  <si>
    <t>90 Days Past Due | Billed Revenues</t>
  </si>
  <si>
    <t>90 Days Past Due | United States | Billed Revenues</t>
  </si>
  <si>
    <t>90 Days Past Due | United States | Finance and other services | Billed Revenues</t>
  </si>
  <si>
    <t>90 Days Past Due | United States | Government and education | Billed Revenues</t>
  </si>
  <si>
    <t>90 Days Past Due | United States | Graphic arts | Billed Revenues</t>
  </si>
  <si>
    <t>90 Days Past Due | United States | Industrial | Billed Revenues</t>
  </si>
  <si>
    <t>90 Days Past Due | United States | Healthcare | Billed Revenues</t>
  </si>
  <si>
    <t>90 Days Past Due | United States | Other | Billed Revenues</t>
  </si>
  <si>
    <t>90 Days Past Due | Canada | Billed Revenues</t>
  </si>
  <si>
    <t>90 Days Past Due | Europe | Billed Revenues</t>
  </si>
  <si>
    <t>90 Days Past Due | France | Billed Revenues</t>
  </si>
  <si>
    <t>90 Days Past Due | U.K./Ireland | Billed Revenues</t>
  </si>
  <si>
    <t>90 Days Past Due | Central | Billed Revenues</t>
  </si>
  <si>
    <t>90 Days Past Due | Southern | Billed Revenues</t>
  </si>
  <si>
    <t>90 Days Past Due | Nordics | Billed Revenues</t>
  </si>
  <si>
    <t>90 Days Past Due | Other | Billed Revenues</t>
  </si>
  <si>
    <t>90 Days and Accruing</t>
  </si>
  <si>
    <t>90 Days and Accruing | United States</t>
  </si>
  <si>
    <t>90 Days and Accruing | United States | Finance and other services</t>
  </si>
  <si>
    <t>90 Days and Accruing | United States | Government and education</t>
  </si>
  <si>
    <t>90 Days and Accruing | United States | Graphic arts</t>
  </si>
  <si>
    <t>90 Days and Accruing | United States | Industrial</t>
  </si>
  <si>
    <t>90 Days and Accruing | United States | Healthcare</t>
  </si>
  <si>
    <t>90 Days and Accruing | United States | Other</t>
  </si>
  <si>
    <t>90 Days and Accruing | Canada</t>
  </si>
  <si>
    <t>90 Days and Accruing | Europe</t>
  </si>
  <si>
    <t>90 Days and Accruing | France</t>
  </si>
  <si>
    <t>90 Days and Accruing | U.K./Ireland</t>
  </si>
  <si>
    <t>90 Days and Accruing | Central</t>
  </si>
  <si>
    <t>90 Days and Accruing | Southern</t>
  </si>
  <si>
    <t>90 Days and Accruing | Nordics</t>
  </si>
  <si>
    <t>90 Days and Accruing | Other</t>
  </si>
  <si>
    <t>Inventories (Details) - USD ($) $ in Millions</t>
  </si>
  <si>
    <t>Inventories, net [Abstract]</t>
  </si>
  <si>
    <t>Finished goods</t>
  </si>
  <si>
    <t>Work-in-process</t>
  </si>
  <si>
    <t>Raw materials</t>
  </si>
  <si>
    <t>Total Inventories</t>
  </si>
  <si>
    <t>Investment in Affiliates, at Equity (Details) $ in Millions</t>
  </si>
  <si>
    <t>Schedule of Equity Method Investments [Line Items]</t>
  </si>
  <si>
    <t>Total Equity in Net Income of Unconsolidated Affiliates</t>
  </si>
  <si>
    <t>Fuji Xerox</t>
  </si>
  <si>
    <t>Ownership percentage</t>
  </si>
  <si>
    <t>25.00%</t>
  </si>
  <si>
    <t>Summary of Operations:</t>
  </si>
  <si>
    <t>Costs and expenses</t>
  </si>
  <si>
    <t>Income before income taxes</t>
  </si>
  <si>
    <t>Less: Net income – noncontrolling interests</t>
  </si>
  <si>
    <t>Net Income – Fuji Xerox</t>
  </si>
  <si>
    <t>Weighted Average Exchange Rate(1)</t>
  </si>
  <si>
    <t>Other investments</t>
  </si>
  <si>
    <t>Represents Yen/U.S. Dollar exchange rate used to translate.</t>
  </si>
  <si>
    <t>Restructuring Programs (Details) $ in Millions</t>
  </si>
  <si>
    <t>Sep. 30, 2015USD ($)Employees</t>
  </si>
  <si>
    <t>Restructuring Cost and Reserve [Line Items]</t>
  </si>
  <si>
    <t>Restructuring and Related Cost, Expected Number of Positions Eliminated (approximately) | Employees</t>
  </si>
  <si>
    <t>Restructuring Reserve [Roll Forward]</t>
  </si>
  <si>
    <t>Balance at beginning of period</t>
  </si>
  <si>
    <t>Reversals</t>
  </si>
  <si>
    <t>Net Current Period Charges</t>
  </si>
  <si>
    <t>Charges against reserve and currency</t>
  </si>
  <si>
    <t>Balance at end of period</t>
  </si>
  <si>
    <t>Reconciliation To Consolidated Statements Of Cash Flows [Abstract]</t>
  </si>
  <si>
    <t>Charges against reserve</t>
  </si>
  <si>
    <t>Asset impairments</t>
  </si>
  <si>
    <t>Effects of foreign currency and other non-cash items</t>
  </si>
  <si>
    <t>Restructuring Cash Payments</t>
  </si>
  <si>
    <t>Document Technology</t>
  </si>
  <si>
    <t>Severance and Related Costs [Member]</t>
  </si>
  <si>
    <t>Restructuring Charges</t>
  </si>
  <si>
    <t>Lease Cancellation and Other Costs [Member]</t>
  </si>
  <si>
    <t>Asset Impairments [Member]</t>
  </si>
  <si>
    <t>Asset Impairments [Member] | Services</t>
  </si>
  <si>
    <t>Represents net amount recognized within the Condensed Consolidated Statements of Income for the period shown.</t>
  </si>
  <si>
    <t>Charges associated with asset impairments represent the write-down of the related assets to their new cost basis and are recorded concurrently with the recognition of the provision.</t>
  </si>
  <si>
    <t>Debt, Debt Issuances (Details) - USD ($)</t>
  </si>
  <si>
    <t>Aug. 31, 2015</t>
  </si>
  <si>
    <t>Senior Notes due 2020, 3.50% [Member]</t>
  </si>
  <si>
    <t>Debt Instrument [Line Items]</t>
  </si>
  <si>
    <t>Senior Notes</t>
  </si>
  <si>
    <t>Debt Instrument, Stated Interest Rate</t>
  </si>
  <si>
    <t>3.50%</t>
  </si>
  <si>
    <t>Debt Instrument, Maturity Date</t>
  </si>
  <si>
    <t>Aug. 20,
		2020</t>
  </si>
  <si>
    <t>Debt percentage of par issued</t>
  </si>
  <si>
    <t>Proceeds from Issuance of Debt</t>
  </si>
  <si>
    <t>Senior Notes due 2020 2.75% [Member]</t>
  </si>
  <si>
    <t>2.75%</t>
  </si>
  <si>
    <t>May 15,
		2020</t>
  </si>
  <si>
    <t>Senior Notes due 2035 4.8% [Member]</t>
  </si>
  <si>
    <t>4.80%</t>
  </si>
  <si>
    <t>May 15,
		2035</t>
  </si>
  <si>
    <t>Senior Notes [Member]</t>
  </si>
  <si>
    <t>Debt Issuance Cost</t>
  </si>
  <si>
    <t>Debt, Interest Income and Expense (Details) - USD ($) $ in Millions</t>
  </si>
  <si>
    <t>Interest expense</t>
  </si>
  <si>
    <t>Interest income</t>
  </si>
  <si>
    <t>Disposal Group, Including Discontinued Operation, Interest Expense</t>
  </si>
  <si>
    <t>(2)The nine months ended September 30, 2015 and 2014 exclude $2 and $2, respectively, of interest on capital lease obligations related to our ITO business, which was reported as a discontinued operation through its sale on June 30, 2015. These obligations were assumed by the purchaser of the ITO business. Refer to Note 5 - Divestitures for additional information regarding this sale.</t>
  </si>
  <si>
    <t>Includes Equipment financing interest as well as non-financing interest expense that is included in Other expenses, net in the Condensed Consolidated Statements of Income.</t>
  </si>
  <si>
    <t>Includes Finance income as well as other interest income that is included in Other expenses, net in the Condensed Consolidated Statements of Income.</t>
  </si>
  <si>
    <t>Debt, Net Payments and Proceeds on Other Debt (Details) - USD ($) $ in Millions</t>
  </si>
  <si>
    <t>Net proceeds (payments) on short-term debt</t>
  </si>
  <si>
    <t>Proceeds from issuance of long-term debt</t>
  </si>
  <si>
    <t>Payments on long-term debt</t>
  </si>
  <si>
    <t>Includes current maturities.</t>
  </si>
  <si>
    <t>Financial Instruments, Fair Value Hedges (Details) - Senior Notes Due 2021 [Member] $ in Millions</t>
  </si>
  <si>
    <t>Derivative [Line Items]</t>
  </si>
  <si>
    <t>Notional Amount</t>
  </si>
  <si>
    <t>Net Fair Value</t>
  </si>
  <si>
    <t>Weighted Average Interest Rate Paid</t>
  </si>
  <si>
    <t>2.45%</t>
  </si>
  <si>
    <t>Interest Rate Received</t>
  </si>
  <si>
    <t>4.50%</t>
  </si>
  <si>
    <t>Financial Instruments, Foreign Exchange Risk Management (Details) - USD ($) $ in Millions</t>
  </si>
  <si>
    <t>Foreign Exchange Contracts [Line Items]</t>
  </si>
  <si>
    <t>Average Maturity of Foreign Exchange Hedging Contracts - within Three Months</t>
  </si>
  <si>
    <t>69.00%</t>
  </si>
  <si>
    <t>Average Maturity of Foreign Exchange Hedging Contracts - within Three and Six Months</t>
  </si>
  <si>
    <t>Average Maturity of Foreign Exchange Hedging Contracts - within Six and Twelve Months</t>
  </si>
  <si>
    <t>21.00%</t>
  </si>
  <si>
    <t>Summary of Foreign Exchange Hedging Positions [Abstract]</t>
  </si>
  <si>
    <t>Gross Notional Value</t>
  </si>
  <si>
    <t>Foreign Currency Cash Flow Hedges [Abstract]</t>
  </si>
  <si>
    <t>Derivative Assets (Liabilities), at Fair Value, Net</t>
  </si>
  <si>
    <t>Euro/U.K. Pound Sterling</t>
  </si>
  <si>
    <t>U.S. Dollar/U.K. Pound Sterling</t>
  </si>
  <si>
    <t>Japanese Yen/U.S. Dollar</t>
  </si>
  <si>
    <t>Canadian Dollar/Euro</t>
  </si>
  <si>
    <t>U.S. Dollar/Euro</t>
  </si>
  <si>
    <t>Japanese Yen/Euro</t>
  </si>
  <si>
    <t>U.K. Pound Sterling/Euro</t>
  </si>
  <si>
    <t>Swiss Franc/Euro</t>
  </si>
  <si>
    <t>Euro/Canadian Dollar</t>
  </si>
  <si>
    <t>Philippine Peso/U.S. Dollar</t>
  </si>
  <si>
    <t>Mexican Peso/U.S. Dollar</t>
  </si>
  <si>
    <t>Indian Rupee/U.S. Dollar</t>
  </si>
  <si>
    <t>Mexican Peso/Euro</t>
  </si>
  <si>
    <t>U.S. Dollar/Canadian Dollar</t>
  </si>
  <si>
    <t>Swedish Kroner/Euro</t>
  </si>
  <si>
    <t>All Other</t>
  </si>
  <si>
    <t>Foreign Exchange Contract [Member]</t>
  </si>
  <si>
    <t>Fair Value Asset (Liability)</t>
  </si>
  <si>
    <t>Foreign Exchange Contract [Member] | Euro/U.K. Pound Sterling</t>
  </si>
  <si>
    <t>Foreign Exchange Contract [Member] | U.S. Dollar/U.K. Pound Sterling</t>
  </si>
  <si>
    <t>Foreign Exchange Contract [Member] | Japanese Yen/U.S. Dollar</t>
  </si>
  <si>
    <t>Foreign Exchange Contract [Member] | Canadian Dollar/Euro</t>
  </si>
  <si>
    <t>Foreign Exchange Contract [Member] | U.S. Dollar/Euro</t>
  </si>
  <si>
    <t>Foreign Exchange Contract [Member] | Japanese Yen/Euro</t>
  </si>
  <si>
    <t>Foreign Exchange Contract [Member] | U.K. Pound Sterling/Euro</t>
  </si>
  <si>
    <t>Foreign Exchange Contract [Member] | Swiss Franc/Euro</t>
  </si>
  <si>
    <t>Foreign Exchange Contract [Member] | Euro/Canadian Dollar</t>
  </si>
  <si>
    <t>Foreign Exchange Contract [Member] | Philippine Peso/U.S. Dollar</t>
  </si>
  <si>
    <t>Foreign Exchange Contract [Member] | Mexican Peso/U.S. Dollar</t>
  </si>
  <si>
    <t>Foreign Exchange Contract [Member] | Indian Rupee/U.S. Dollar</t>
  </si>
  <si>
    <t>Foreign Exchange Contract [Member] | Mexican Peso/Euro</t>
  </si>
  <si>
    <t>Foreign Exchange Contract [Member] | U.S. Dollar/Canadian Dollar</t>
  </si>
  <si>
    <t>Foreign Exchange Contract [Member] | Swedish Kroner/Euro</t>
  </si>
  <si>
    <t>Foreign Exchange Contract [Member] | All Other</t>
  </si>
  <si>
    <t>Designated as Hedging Instrument [Member]</t>
  </si>
  <si>
    <t>Represents the net receivable (payable) amount included in the Condensed Consolidated Balance Sheet at September 30, 2015.</t>
  </si>
  <si>
    <t>Financial Instruments, Summary of Derivative Instruments Fair Value (Details) - USD ($) $ in Millions</t>
  </si>
  <si>
    <t>Summary Of Derivative Instruments By Hedge Designation [Abstract]</t>
  </si>
  <si>
    <t>Net Derivative Asset (Liability)</t>
  </si>
  <si>
    <t>Other current assets [Member]</t>
  </si>
  <si>
    <t>Total Derivative Assets</t>
  </si>
  <si>
    <t>Liabilities [Member]</t>
  </si>
  <si>
    <t>Total Derivative Liabilities</t>
  </si>
  <si>
    <t>Derivatives Designated as Hedging Instruments [Member]</t>
  </si>
  <si>
    <t>Derivatives Designated as Hedging Instruments [Member] | Liabilities [Member]</t>
  </si>
  <si>
    <t>Derivatives Designated as Hedging Instruments [Member] | Foreign exchange contracts - forwards [Member] | Other current assets [Member]</t>
  </si>
  <si>
    <t>Derivatives Designated as Hedging Instruments [Member] | Foreign exchange contracts - forwards [Member] | Other current liabilities [Member]</t>
  </si>
  <si>
    <t>Derivatives Designated as Hedging Instruments [Member] | Currency options [Member] | Other current assets [Member]</t>
  </si>
  <si>
    <t>Derivatives Designated as Hedging Instruments [Member] | Currency options [Member] | Other current liabilities [Member]</t>
  </si>
  <si>
    <t>Derivatives Designated as Hedging Instruments [Member] | Interest rate swap [Member] | Other long-term assets [Member]</t>
  </si>
  <si>
    <t>Not Designated as Hedging Instrument [Member] | Foreign exchange contracts - forwards [Member]</t>
  </si>
  <si>
    <t>Not Designated as Hedging Instrument [Member] | Foreign exchange contracts - forwards [Member] | Other current assets [Member]</t>
  </si>
  <si>
    <t>Not Designated as Hedging Instrument [Member] | Foreign exchange contracts - forwards [Member] | Other current liabilities [Member]</t>
  </si>
  <si>
    <t>Financial Instruments, Summary of Derivative Instruments Gain (Losses) (Details) - USD ($) $ in Millions</t>
  </si>
  <si>
    <t>Summary of Derivative Instruments Gains (Losses) [Abstract]</t>
  </si>
  <si>
    <t>Net losses recorded in AOCL expected to be reclassified to net income in the future</t>
  </si>
  <si>
    <t>Foreign Currency Transaction Gain (Loss), before Tax</t>
  </si>
  <si>
    <t>Foreign Exchange Forward [Member] | Foreign Currency Gain (Loss) [Member] | Derivatives Not Designated as Hedging Instruments [Member]</t>
  </si>
  <si>
    <t>Derivative Instruments Not Designated as Hedging Instruments, Gain (Loss), Net</t>
  </si>
  <si>
    <t>Fair Value Hedging [Member] | Interest Rate Contract [Member] | Interest Expense [Member]</t>
  </si>
  <si>
    <t>Derivative gain (loss) recognized in interest expense</t>
  </si>
  <si>
    <t>Hedged item (loss) gain recognized in interest expense</t>
  </si>
  <si>
    <t>Cash Flow Hedging [Member] | Foreign Exchange Forward [Member]</t>
  </si>
  <si>
    <t>Derivative gain (loss) recognized in OCI (effective portion)</t>
  </si>
  <si>
    <t>Cash Flow Hedging [Member] | Foreign Exchange Forward [Member] | Cost of Sales [Member]</t>
  </si>
  <si>
    <t>Derivative loss reclassified from AOCI to income - Cost of sales (effective portion)</t>
  </si>
  <si>
    <t>Fair Value of Financial Assets and Liabilities, Recurring (Details) - Fair Value, Measurements, Recurring [Member] - Significant Other Observable Inputs (Level 2) [Member] - USD ($) $ in Millions</t>
  </si>
  <si>
    <t>Assets:</t>
  </si>
  <si>
    <t>Interest rate swaps</t>
  </si>
  <si>
    <t>Deferred compensation investments in cash surrender life insurance</t>
  </si>
  <si>
    <t>Deferred compensation investments in mutual funds</t>
  </si>
  <si>
    <t>Total</t>
  </si>
  <si>
    <t>Liabilities:</t>
  </si>
  <si>
    <t>Deferred compensation plan liabilities</t>
  </si>
  <si>
    <t>Foreign Exchange Forward [Member]</t>
  </si>
  <si>
    <t>Foreign exchange contracts</t>
  </si>
  <si>
    <t>Foreign exchange contracts - forwards</t>
  </si>
  <si>
    <t>Currency options [Member]</t>
  </si>
  <si>
    <t>Foreign Exchange Option [Member]</t>
  </si>
  <si>
    <t>Fair Value of Financial Assets and Liabilities,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Components of Net Periodic Benefit Costs:</t>
  </si>
  <si>
    <t>Recognized curtailment gain</t>
  </si>
  <si>
    <t>Other changes in plan assets and benefit obligations recognized in Other Comprehensive Loss:</t>
  </si>
  <si>
    <t>Net actuarial (gain) loss</t>
  </si>
  <si>
    <t>Amortization of prior service credit</t>
  </si>
  <si>
    <t>Amortization of net actuarial loss</t>
  </si>
  <si>
    <t>Pension Benefits</t>
  </si>
  <si>
    <t>Contributions [Abstract]</t>
  </si>
  <si>
    <t>Defined Benefit Plan, Contributions by Employer</t>
  </si>
  <si>
    <t>Anticipated additional contributions to the defined benefit and post retirement plans in current fiscal year</t>
  </si>
  <si>
    <t>Anticipated total cash contributions to defined benefit and post retirement plans in the current year</t>
  </si>
  <si>
    <t>Retiree Health</t>
  </si>
  <si>
    <t>Service cost</t>
  </si>
  <si>
    <t>Interest cost</t>
  </si>
  <si>
    <t>Expected return on plan assets</t>
  </si>
  <si>
    <t>Recognized net actuarial loss</t>
  </si>
  <si>
    <t>Recognized settlement loss</t>
  </si>
  <si>
    <t>Defined Benefit Plans</t>
  </si>
  <si>
    <t>Defined contribution plans</t>
  </si>
  <si>
    <t>Net Periodic Benefit Cost</t>
  </si>
  <si>
    <t>Curtailment gain - recognition of net prior service credit</t>
  </si>
  <si>
    <t>Total Recognized in Other Comprehensive Loss</t>
  </si>
  <si>
    <t>Total Recognized in Net Periodic Benefit Cost and Other Comprehensive Loss</t>
  </si>
  <si>
    <t>United States | Pension Benefits</t>
  </si>
  <si>
    <t>Non-U.S. Plans | Pension Benefits</t>
  </si>
  <si>
    <t>Reclassified to Total Net Periodic Benefit Cost - refer to Note 14 - Employee Benefit Plans for additional information.</t>
  </si>
  <si>
    <t>mounts represent the pre-tax effect included within Other comprehensive loss. Refer to Note 16 - Other Comprehensive Loss for related tax effects and the after-tax amounts.P</t>
  </si>
  <si>
    <t>net actuarial (gain) loss for U.S. Plans primarily reflect: i) the remeasurement of our primary U.S. pension plans as a result of the payment of periodic settlements; and ii) adjustments for the actual valuation results based on January 1st plan census data</t>
  </si>
  <si>
    <t>a</t>
  </si>
  <si>
    <t>Shareholders Equity (Details 1) - USD ($) $ / shares in Units, $ in Millions</t>
  </si>
  <si>
    <t>Increase (Decrease) in Stockholders' Equity [Roll Forward]</t>
  </si>
  <si>
    <t>Noncontrolling Interests, Beginning Balance</t>
  </si>
  <si>
    <t>Total Equity, Beginning Balance</t>
  </si>
  <si>
    <t>Comprehensive income (loss), net attributable to Xerox</t>
  </si>
  <si>
    <t>Comprehensive income (loss), net attributable to noncontrolling interests</t>
  </si>
  <si>
    <t>Comprehensive income (loss), net including portion attributable to noncontrolling interests</t>
  </si>
  <si>
    <t>Cash dividends declared - common</t>
  </si>
  <si>
    <t>Cash dividends declared - preferred</t>
  </si>
  <si>
    <t>Conversion of notes to common stock</t>
  </si>
  <si>
    <t>Stock option and incentive plans, net</t>
  </si>
  <si>
    <t>Cancellation of treasury stock</t>
  </si>
  <si>
    <t>Noncontrolling Interests, Ending Balance</t>
  </si>
  <si>
    <t>Total Equity, Ending Balance</t>
  </si>
  <si>
    <t>Dividends per common share (in dollars per share)</t>
  </si>
  <si>
    <t>Dividends per preferred share (in dollars per share)</t>
  </si>
  <si>
    <t>Xerox Shareholders’ Equity</t>
  </si>
  <si>
    <t>Common Stock</t>
  </si>
  <si>
    <t>Additional Paid-in Capital</t>
  </si>
  <si>
    <t>Treasury Stock</t>
  </si>
  <si>
    <t>Retained Earnings</t>
  </si>
  <si>
    <t>AOCL</t>
  </si>
  <si>
    <t>[5]</t>
  </si>
  <si>
    <t>[2],[5]</t>
  </si>
  <si>
    <t>[3],[5]</t>
  </si>
  <si>
    <t>Non-controlling Interests</t>
  </si>
  <si>
    <t>.</t>
  </si>
  <si>
    <t>Text selection found with no content.</t>
  </si>
  <si>
    <t>Includes associated fees.</t>
  </si>
  <si>
    <t>Refer to Note 16 - Other Comprehensive Loss for components of AOCL.</t>
  </si>
  <si>
    <t>Shareholders Equity (Details 2) - USD ($) shares in Thousands, $ in Millions</t>
  </si>
  <si>
    <t>Treasury Stock [Roll Forward]</t>
  </si>
  <si>
    <t>Treasury Stock, Shares, Beginning (shares)</t>
  </si>
  <si>
    <t>Treasury Stock, Shares, Ending (shares)</t>
  </si>
  <si>
    <t>Treasury Stock, Value, Beginning</t>
  </si>
  <si>
    <t>Purchases</t>
  </si>
  <si>
    <t>Treasury Stock, Value, Ending</t>
  </si>
  <si>
    <t>Purchases (in shares)</t>
  </si>
  <si>
    <t>Cancellations (in shares)</t>
  </si>
  <si>
    <t>Other Comprehensive Income (Loss) (Details) - USD ($) $ in Millions</t>
  </si>
  <si>
    <t>Translation Adjustments Losses</t>
  </si>
  <si>
    <t>Translation Adjustments Losses , Net of Tax</t>
  </si>
  <si>
    <t>Changes in fair value of cash flow hedges - gains (losses)</t>
  </si>
  <si>
    <t>Changes in fair value of cash flow hedges - gains (losses), net of tax</t>
  </si>
  <si>
    <t>Changes in cash flow hedges reclassed to earnings, pre-tax</t>
  </si>
  <si>
    <t>Changes in cash flow hedges reclassed to earnings, net of tax</t>
  </si>
  <si>
    <t>Other losses</t>
  </si>
  <si>
    <t>Other losses, net of tax</t>
  </si>
  <si>
    <t>Net Unrealized Gains (Losses)</t>
  </si>
  <si>
    <t>Net Unrealized Gains (Losses), Net of Tax</t>
  </si>
  <si>
    <t>Net actuarial gains (losses), pre-tax</t>
  </si>
  <si>
    <t>Net actuarial gains (losses), net of tax</t>
  </si>
  <si>
    <t>Prior service amortization/curtailment, pre-tax</t>
  </si>
  <si>
    <t>Prior service amortization/curtailment, net of tax</t>
  </si>
  <si>
    <t>Actuarial loss amortization/settlements, pre-tax</t>
  </si>
  <si>
    <t>Actuarial loss amortization/settlements, net of tax</t>
  </si>
  <si>
    <t>Fuji Xerox changes in defined benefit plans, net, pre-tax</t>
  </si>
  <si>
    <t>Fuji Xerox changes in defined benefit plans, net, net of tax</t>
  </si>
  <si>
    <t>Other gains(4)</t>
  </si>
  <si>
    <t>Other gains, net of tax</t>
  </si>
  <si>
    <t>Change in Defined Benefit Plans Gains (Losses), Pre-tax</t>
  </si>
  <si>
    <t>Change in Defined Benefit Plans Gains (Losses), Net of Tax</t>
  </si>
  <si>
    <t>Other Comprehensive Loss, before Tax</t>
  </si>
  <si>
    <t>Other Comprehensive Loss, Net of Tax</t>
  </si>
  <si>
    <t>Other comprehensive loss attributable to noncontrolling interest, pre-tax</t>
  </si>
  <si>
    <t>Other comprehensive loss attributable to noncontrolling interest, net of tax</t>
  </si>
  <si>
    <t>Other Comprehensive Loss Attributable to Xerox, Pre-tax</t>
  </si>
  <si>
    <t>Other Comprehensive Loss, Attributable to Xerox, Net of Tax</t>
  </si>
  <si>
    <t>Cumulative translation adjustments</t>
  </si>
  <si>
    <t>Other unrealized losses, net</t>
  </si>
  <si>
    <t>Benefit plans net actuarial losses and prior service credits</t>
  </si>
  <si>
    <t>[6]</t>
  </si>
  <si>
    <t>Total Accumulated Other Comprehensive Loss Attributable to Xerox</t>
  </si>
  <si>
    <t>[7]</t>
  </si>
  <si>
    <t>Reclassified to Cost of sales - refer to Note 12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Includes our share of Fuji Xerox.</t>
  </si>
  <si>
    <t>Earnings per Share, Reconciliation (Details) - USD ($) $ / shares in Units, shares in Thousands, $ in Millions</t>
  </si>
  <si>
    <t>Net (loss) income from continuing operations attributable to Xerox</t>
  </si>
  <si>
    <t>Adjusted Net (Loss) Income From Continuing Operations Available to Common Shareholders</t>
  </si>
  <si>
    <t>Net (loss) income from discontinued operations attributable to Xerox</t>
  </si>
  <si>
    <t>Adjusted Net (Loss) Income Available to Common Shareholders</t>
  </si>
  <si>
    <t>Weighted average common shares outstanding</t>
  </si>
  <si>
    <t>Common shares issuable with respect to:</t>
  </si>
  <si>
    <t>Adjusted Weighted Average Common Shares Outstanding</t>
  </si>
  <si>
    <t>Stock options [Member]</t>
  </si>
  <si>
    <t>Stock options and Restricted stock and performance shares (in shares)</t>
  </si>
  <si>
    <t>Restricted Stock and Performance Shares [Member]</t>
  </si>
  <si>
    <t>Convertible Preferred Stock [Member]</t>
  </si>
  <si>
    <t>Convertible preferred stock</t>
  </si>
  <si>
    <t>Earnings (loss) per share, basic [Member]</t>
  </si>
  <si>
    <t>Accrued dividends on preferred stock</t>
  </si>
  <si>
    <t>Earnings (loss) per share, diluted [Member]</t>
  </si>
  <si>
    <t>Earnings per Share, Anti Dilutive Securities (Details) - $ / shares shares in Thousands</t>
  </si>
  <si>
    <t>Antidilutive Securities Excluded from Computation of Earnings Per Share [Line Items]</t>
  </si>
  <si>
    <t>Total anti-dilutive securities (in shares)</t>
  </si>
  <si>
    <t>Convertible preferred stock [Member]</t>
  </si>
  <si>
    <t>Contingencies and Litigation (Details) - Brazil Tax And Labor Contingencies [Member] - USD ($) $ in Millions</t>
  </si>
  <si>
    <t>Loss Contingencies [Line Items]</t>
  </si>
  <si>
    <t>Unreserved tax and labor contingencies</t>
  </si>
  <si>
    <t>Escrow cash deposits</t>
  </si>
  <si>
    <t>Net book value of assets with liens</t>
  </si>
  <si>
    <t>Letters of credit and Surety Bonds</t>
  </si>
  <si>
    <t>Contingencies and Litigation, Other Contingencies (Details) loans in Millions, $ in Millions</t>
  </si>
  <si>
    <t>Sep. 30, 2015USD ($)loans</t>
  </si>
  <si>
    <t>Letter of Credit [Member]</t>
  </si>
  <si>
    <t>Guarantor Obligations [Line Items]</t>
  </si>
  <si>
    <t>Maximum exposure, undiscounted</t>
  </si>
  <si>
    <t>Surety Bond [Member]</t>
  </si>
  <si>
    <t>Federal Family Education Loan Program (FFELP) Guaranteed Loans [Member]</t>
  </si>
  <si>
    <t>Outstanding Student Loan Portfolio, Loans | loans</t>
  </si>
  <si>
    <t>Outstanding Principal Balance - Student Loan Portfolio</t>
  </si>
  <si>
    <t>Reserves for losses on defaulted loans</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t="s" s="1">
        <v>0</v>
      </c>
      <c r="B1" t="s" s="2">
        <v>1</v>
      </c>
    </row>
    <row r="2" spans="1:2">
      <c r="B2" t="s" s="2">
        <v>2</v>
      </c>
    </row>
    <row r="3" spans="1:2">
      <c r="A3" t="s" s="3">
        <v>3</v>
      </c>
    </row>
    <row r="4" spans="1:2">
      <c r="A4" t="s" s="4">
        <v>4</v>
      </c>
      <c r="B4" t="s" s="4">
        <v>5</v>
      </c>
    </row>
    <row r="5" spans="1:2">
      <c r="A5" t="s" s="4">
        <v>6</v>
      </c>
      <c r="B5" t="n" s="5">
        <v>108772</v>
      </c>
    </row>
    <row r="6" spans="1:2">
      <c r="A6" t="s" s="4">
        <v>7</v>
      </c>
      <c r="B6" t="s" s="4">
        <v>8</v>
      </c>
    </row>
    <row r="7" spans="1:2">
      <c r="A7" t="s" s="4">
        <v>9</v>
      </c>
      <c r="B7" t="s" s="4">
        <v>10</v>
      </c>
    </row>
    <row r="8" spans="1:2">
      <c r="A8" t="s" s="4">
        <v>11</v>
      </c>
      <c r="B8" t="s" s="4">
        <v>12</v>
      </c>
    </row>
    <row r="9" spans="1:2">
      <c r="A9" t="s" s="4">
        <v>13</v>
      </c>
      <c r="B9" t="s" s="4">
        <v>14</v>
      </c>
    </row>
    <row r="10" spans="1:2">
      <c r="A10" t="s" s="4">
        <v>15</v>
      </c>
      <c r="B10" t="n" s="5">
        <v>2015</v>
      </c>
    </row>
    <row r="11" spans="1:2">
      <c r="A11" t="s" s="4">
        <v>16</v>
      </c>
      <c r="B11" t="s" s="6">
        <v>17</v>
      </c>
    </row>
    <row r="12" spans="1:2">
      <c r="A12" t="s" s="4">
        <v>18</v>
      </c>
      <c r="B12" t="s" s="4">
        <v>19</v>
      </c>
    </row>
    <row r="13" spans="1:2">
      <c r="A13" t="s" s="4">
        <v>20</v>
      </c>
      <c r="B13" t="n" s="5">
        <v>1012402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4</v>
      </c>
      <c r="B1" t="s" s="2">
        <v>1</v>
      </c>
    </row>
    <row r="2" spans="1:2">
      <c r="B2" t="s" s="2">
        <v>23</v>
      </c>
    </row>
    <row r="3" spans="1:2">
      <c r="A3" t="s" s="3">
        <v>175</v>
      </c>
    </row>
    <row r="4" spans="1:2">
      <c r="A4" t="s" s="4">
        <v>174</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7</v>
      </c>
      <c r="B1" t="s" s="2">
        <v>1</v>
      </c>
    </row>
    <row r="2" spans="1:2">
      <c r="B2" t="s" s="2">
        <v>23</v>
      </c>
    </row>
    <row r="3" spans="1:2">
      <c r="A3" t="s" s="3">
        <v>178</v>
      </c>
    </row>
    <row r="4" spans="1:2">
      <c r="A4" t="s" s="4">
        <v>177</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0</v>
      </c>
      <c r="B1" t="s" s="2">
        <v>1</v>
      </c>
    </row>
    <row r="2" spans="1:2">
      <c r="B2" t="s" s="2">
        <v>23</v>
      </c>
    </row>
    <row r="3" spans="1:2">
      <c r="A3" t="s" s="3">
        <v>181</v>
      </c>
    </row>
    <row r="4" spans="1:2">
      <c r="A4" t="s" s="4">
        <v>180</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76</v>
      </c>
      <c r="B1" t="s" s="2">
        <v>1</v>
      </c>
    </row>
    <row r="2" spans="1:2">
      <c r="B2" t="s" s="2">
        <v>23</v>
      </c>
    </row>
    <row r="3" spans="1:2">
      <c r="A3" t="s" s="3">
        <v>182</v>
      </c>
    </row>
    <row r="4" spans="1:2">
      <c r="A4" t="s" s="4">
        <v>76</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4</v>
      </c>
      <c r="B1" t="s" s="2">
        <v>1</v>
      </c>
    </row>
    <row r="2" spans="1:2">
      <c r="B2" t="s" s="2">
        <v>23</v>
      </c>
    </row>
    <row r="3" spans="1:2">
      <c r="A3" t="s" s="3">
        <v>185</v>
      </c>
    </row>
    <row r="4" spans="1:2">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7</v>
      </c>
      <c r="B1" t="s" s="2">
        <v>1</v>
      </c>
    </row>
    <row r="2" spans="1:2">
      <c r="B2" t="s" s="2">
        <v>23</v>
      </c>
    </row>
    <row r="3" spans="1:2">
      <c r="A3" t="s" s="3">
        <v>188</v>
      </c>
    </row>
    <row r="4" spans="1:2">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0</v>
      </c>
      <c r="B1" t="s" s="2">
        <v>1</v>
      </c>
    </row>
    <row r="2" spans="1:2">
      <c r="B2" t="s" s="2">
        <v>23</v>
      </c>
    </row>
    <row r="3" spans="1:2">
      <c r="A3" t="s" s="3">
        <v>191</v>
      </c>
    </row>
    <row r="4" spans="1:2">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3</v>
      </c>
      <c r="B1" t="s" s="2">
        <v>1</v>
      </c>
    </row>
    <row r="2" spans="1:2">
      <c r="B2" t="s" s="2">
        <v>23</v>
      </c>
    </row>
    <row r="3" spans="1:2">
      <c r="A3" t="s" s="3">
        <v>194</v>
      </c>
    </row>
    <row r="4" spans="1:2">
      <c r="A4" t="s" s="4">
        <v>193</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6</v>
      </c>
      <c r="B1" t="s" s="2">
        <v>1</v>
      </c>
    </row>
    <row r="2" spans="1:2">
      <c r="B2" t="s" s="2">
        <v>23</v>
      </c>
    </row>
    <row r="3" spans="1:2">
      <c r="A3" t="s" s="3">
        <v>197</v>
      </c>
    </row>
    <row r="4" spans="1:2">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9</v>
      </c>
      <c r="B1" t="s" s="2">
        <v>1</v>
      </c>
    </row>
    <row r="2" spans="1:2">
      <c r="B2" t="s" s="2">
        <v>23</v>
      </c>
    </row>
    <row r="3" spans="1:2">
      <c r="A3" t="s" s="3">
        <v>200</v>
      </c>
    </row>
    <row r="4" spans="1:2">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1</v>
      </c>
      <c r="B1" t="s" s="2">
        <v>22</v>
      </c>
      <c r="D1" t="s" s="2">
        <v>1</v>
      </c>
    </row>
    <row r="2" spans="1:5">
      <c r="B2" t="s" s="2">
        <v>23</v>
      </c>
      <c r="C2" t="s" s="2">
        <v>24</v>
      </c>
      <c r="D2" t="s" s="2">
        <v>23</v>
      </c>
      <c r="E2" t="s" s="2">
        <v>24</v>
      </c>
    </row>
    <row r="3" spans="1:5">
      <c r="A3" t="s" s="3">
        <v>25</v>
      </c>
    </row>
    <row r="4" spans="1:5">
      <c r="A4" t="s" s="4">
        <v>26</v>
      </c>
      <c r="B4" t="n" s="7">
        <v>1150</v>
      </c>
      <c r="C4" t="n" s="7">
        <v>1275</v>
      </c>
      <c r="D4" t="n" s="7">
        <v>3500</v>
      </c>
      <c r="E4" t="n" s="7">
        <v>3874</v>
      </c>
    </row>
    <row r="5" spans="1:5">
      <c r="A5" t="s" s="4">
        <v>27</v>
      </c>
      <c r="B5" t="n" s="5">
        <v>3098</v>
      </c>
      <c r="C5" t="n" s="5">
        <v>3424</v>
      </c>
      <c r="D5" t="n" s="5">
        <v>9630</v>
      </c>
      <c r="E5" t="n" s="5">
        <v>10339</v>
      </c>
    </row>
    <row r="6" spans="1:5">
      <c r="A6" t="s" s="4">
        <v>28</v>
      </c>
      <c r="B6" t="n" s="5">
        <v>85</v>
      </c>
      <c r="C6" t="n" s="5">
        <v>96</v>
      </c>
      <c r="D6" t="n" s="5">
        <v>262</v>
      </c>
      <c r="E6" t="n" s="5">
        <v>294</v>
      </c>
    </row>
    <row r="7" spans="1:5">
      <c r="A7" t="s" s="4">
        <v>29</v>
      </c>
      <c r="B7" t="n" s="5">
        <v>4333</v>
      </c>
      <c r="C7" t="n" s="5">
        <v>4795</v>
      </c>
      <c r="D7" t="n" s="5">
        <v>13392</v>
      </c>
      <c r="E7" t="n" s="5">
        <v>14507</v>
      </c>
    </row>
    <row r="8" spans="1:5">
      <c r="A8" t="s" s="3">
        <v>30</v>
      </c>
    </row>
    <row r="9" spans="1:5">
      <c r="A9" t="s" s="4">
        <v>31</v>
      </c>
      <c r="B9" t="n" s="5">
        <v>721</v>
      </c>
      <c r="C9" t="n" s="5">
        <v>774</v>
      </c>
      <c r="D9" t="n" s="5">
        <v>2171</v>
      </c>
      <c r="E9" t="n" s="5">
        <v>2384</v>
      </c>
    </row>
    <row r="10" spans="1:5">
      <c r="A10" t="s" s="4">
        <v>32</v>
      </c>
      <c r="B10" t="n" s="5">
        <v>2592</v>
      </c>
      <c r="C10" t="n" s="5">
        <v>2444</v>
      </c>
      <c r="D10" t="n" s="5">
        <v>7316</v>
      </c>
      <c r="E10" t="n" s="5">
        <v>7386</v>
      </c>
    </row>
    <row r="11" spans="1:5">
      <c r="A11" t="s" s="4">
        <v>33</v>
      </c>
      <c r="B11" t="n" s="5">
        <v>33</v>
      </c>
      <c r="C11" t="n" s="5">
        <v>35</v>
      </c>
      <c r="D11" t="n" s="5">
        <v>98</v>
      </c>
      <c r="E11" t="n" s="5">
        <v>107</v>
      </c>
    </row>
    <row r="12" spans="1:5">
      <c r="A12" t="s" s="4">
        <v>34</v>
      </c>
      <c r="B12" t="n" s="5">
        <v>135</v>
      </c>
      <c r="C12" t="n" s="5">
        <v>139</v>
      </c>
      <c r="D12" t="n" s="5">
        <v>418</v>
      </c>
      <c r="E12" t="n" s="5">
        <v>427</v>
      </c>
    </row>
    <row r="13" spans="1:5">
      <c r="A13" t="s" s="4">
        <v>35</v>
      </c>
      <c r="B13" t="n" s="5">
        <v>855</v>
      </c>
      <c r="C13" t="n" s="5">
        <v>942</v>
      </c>
      <c r="D13" t="n" s="5">
        <v>2676</v>
      </c>
      <c r="E13" t="n" s="5">
        <v>2846</v>
      </c>
    </row>
    <row r="14" spans="1:5">
      <c r="A14" t="s" s="4">
        <v>36</v>
      </c>
      <c r="B14" t="n" s="5">
        <v>20</v>
      </c>
      <c r="C14" t="n" s="5">
        <v>27</v>
      </c>
      <c r="D14" t="n" s="5">
        <v>191</v>
      </c>
      <c r="E14" t="n" s="5">
        <v>92</v>
      </c>
    </row>
    <row r="15" spans="1:5">
      <c r="A15" t="s" s="4">
        <v>37</v>
      </c>
      <c r="B15" t="n" s="5">
        <v>77</v>
      </c>
      <c r="C15" t="n" s="5">
        <v>77</v>
      </c>
      <c r="D15" t="n" s="5">
        <v>233</v>
      </c>
      <c r="E15" t="n" s="5">
        <v>232</v>
      </c>
    </row>
    <row r="16" spans="1:5">
      <c r="A16" t="s" s="4">
        <v>38</v>
      </c>
      <c r="B16" t="n" s="5">
        <v>73</v>
      </c>
      <c r="C16" t="n" s="5">
        <v>71</v>
      </c>
      <c r="D16" t="n" s="5">
        <v>187</v>
      </c>
      <c r="E16" t="n" s="5">
        <v>175</v>
      </c>
    </row>
    <row r="17" spans="1:5">
      <c r="A17" t="s" s="4">
        <v>39</v>
      </c>
      <c r="B17" t="n" s="5">
        <v>4506</v>
      </c>
      <c r="C17" t="n" s="5">
        <v>4509</v>
      </c>
      <c r="D17" t="n" s="5">
        <v>13290</v>
      </c>
      <c r="E17" t="n" s="5">
        <v>13649</v>
      </c>
    </row>
    <row r="18" spans="1:5">
      <c r="A18" t="s" s="4">
        <v>40</v>
      </c>
      <c r="B18" t="n" s="5">
        <v>-3</v>
      </c>
      <c r="C18" t="n" s="5">
        <v>8</v>
      </c>
      <c r="D18" t="n" s="5">
        <v>-64</v>
      </c>
      <c r="E18" t="n" s="5">
        <v>34</v>
      </c>
    </row>
    <row r="19" spans="1:5">
      <c r="A19" t="s" s="4">
        <v>41</v>
      </c>
      <c r="B19" t="n" s="5">
        <v>-173</v>
      </c>
      <c r="C19" t="n" s="5">
        <v>286</v>
      </c>
      <c r="D19" t="n" s="5">
        <v>102</v>
      </c>
      <c r="E19" t="n" s="5">
        <v>858</v>
      </c>
    </row>
    <row r="20" spans="1:5">
      <c r="A20" t="s" s="4">
        <v>42</v>
      </c>
      <c r="B20" t="n" s="5">
        <v>-105</v>
      </c>
      <c r="C20" t="n" s="5">
        <v>66</v>
      </c>
      <c r="D20" t="n" s="5">
        <v>-75</v>
      </c>
      <c r="E20" t="n" s="5">
        <v>181</v>
      </c>
    </row>
    <row r="21" spans="1:5">
      <c r="A21" t="s" s="4">
        <v>43</v>
      </c>
      <c r="B21" t="n" s="5">
        <v>40</v>
      </c>
      <c r="C21" t="n" s="5">
        <v>44</v>
      </c>
      <c r="D21" t="n" s="5">
        <v>103</v>
      </c>
      <c r="E21" t="n" s="5">
        <v>119</v>
      </c>
    </row>
    <row r="22" spans="1:5">
      <c r="A22" t="s" s="4">
        <v>44</v>
      </c>
      <c r="B22" t="n" s="5">
        <v>-28</v>
      </c>
      <c r="C22" t="n" s="5">
        <v>264</v>
      </c>
      <c r="D22" t="n" s="5">
        <v>280</v>
      </c>
      <c r="E22" t="n" s="5">
        <v>796</v>
      </c>
    </row>
    <row r="23" spans="1:5">
      <c r="A23" t="s" s="4">
        <v>40</v>
      </c>
      <c r="B23" t="n" s="5">
        <v>-3</v>
      </c>
      <c r="C23" t="n" s="5">
        <v>8</v>
      </c>
      <c r="D23" t="n" s="5">
        <v>-64</v>
      </c>
      <c r="E23" t="n" s="5">
        <v>34</v>
      </c>
    </row>
    <row r="24" spans="1:5">
      <c r="A24" t="s" s="4">
        <v>45</v>
      </c>
      <c r="B24" t="n" s="5">
        <v>-31</v>
      </c>
      <c r="C24" t="n" s="5">
        <v>272</v>
      </c>
      <c r="D24" t="n" s="5">
        <v>216</v>
      </c>
      <c r="E24" t="n" s="5">
        <v>830</v>
      </c>
    </row>
    <row r="25" spans="1:5">
      <c r="A25" t="s" s="4">
        <v>46</v>
      </c>
      <c r="B25" t="n" s="5">
        <v>3</v>
      </c>
      <c r="C25" t="n" s="5">
        <v>6</v>
      </c>
      <c r="D25" t="n" s="5">
        <v>13</v>
      </c>
      <c r="E25" t="n" s="5">
        <v>17</v>
      </c>
    </row>
    <row r="26" spans="1:5">
      <c r="A26" t="s" s="4">
        <v>47</v>
      </c>
      <c r="B26" t="n" s="5">
        <v>-31</v>
      </c>
      <c r="C26" t="n" s="5">
        <v>258</v>
      </c>
      <c r="D26" t="n" s="5">
        <v>267</v>
      </c>
      <c r="E26" t="n" s="5">
        <v>779</v>
      </c>
    </row>
    <row r="27" spans="1:5">
      <c r="A27" t="s" s="4">
        <v>48</v>
      </c>
      <c r="B27" t="n" s="7">
        <v>-34</v>
      </c>
      <c r="C27" t="n" s="7">
        <v>266</v>
      </c>
      <c r="D27" t="n" s="7">
        <v>203</v>
      </c>
      <c r="E27" t="n" s="7">
        <v>813</v>
      </c>
    </row>
    <row r="28" spans="1:5">
      <c r="A28" t="s" s="3">
        <v>49</v>
      </c>
    </row>
    <row r="29" spans="1:5">
      <c r="A29" t="s" s="4">
        <v>50</v>
      </c>
      <c r="B29" t="n" s="8">
        <v>-0.04</v>
      </c>
      <c r="C29" t="n" s="8">
        <v>0.22</v>
      </c>
      <c r="D29" t="n" s="8">
        <v>0.23</v>
      </c>
      <c r="E29" t="n" s="8">
        <v>0.65</v>
      </c>
    </row>
    <row r="30" spans="1:5">
      <c r="A30" t="s" s="4">
        <v>51</v>
      </c>
      <c r="B30" t="n" s="5">
        <v>0</v>
      </c>
      <c r="C30" t="n" s="9">
        <v>0.01</v>
      </c>
      <c r="D30" t="n" s="9">
        <v>-0.06</v>
      </c>
      <c r="E30" t="n" s="9">
        <v>0.03</v>
      </c>
    </row>
    <row r="31" spans="1:5">
      <c r="A31" t="s" s="4">
        <v>52</v>
      </c>
      <c r="B31" t="n" s="9">
        <v>-0.04</v>
      </c>
      <c r="C31" t="n" s="9">
        <v>0.23</v>
      </c>
      <c r="D31" t="n" s="9">
        <v>0.17</v>
      </c>
      <c r="E31" t="n" s="9">
        <v>0.68</v>
      </c>
    </row>
    <row r="32" spans="1:5">
      <c r="A32" t="s" s="3">
        <v>53</v>
      </c>
    </row>
    <row r="33" spans="1:5">
      <c r="A33" t="s" s="4">
        <v>50</v>
      </c>
      <c r="B33" t="n" s="9">
        <v>-0.04</v>
      </c>
      <c r="C33" t="n" s="9">
        <v>0.21</v>
      </c>
      <c r="D33" t="n" s="9">
        <v>0.23</v>
      </c>
      <c r="E33" t="n" s="9">
        <v>0.64</v>
      </c>
    </row>
    <row r="34" spans="1:5">
      <c r="A34" t="s" s="4">
        <v>51</v>
      </c>
      <c r="B34" t="n" s="5">
        <v>0</v>
      </c>
      <c r="C34" t="n" s="9">
        <v>0.01</v>
      </c>
      <c r="D34" t="n" s="9">
        <v>-0.06</v>
      </c>
      <c r="E34" t="n" s="9">
        <v>0.03</v>
      </c>
    </row>
    <row r="35" spans="1:5">
      <c r="A35" t="s" s="4">
        <v>54</v>
      </c>
      <c r="B35" t="n" s="8">
        <v>-0.04</v>
      </c>
      <c r="C35" t="n" s="8">
        <v>0.22</v>
      </c>
      <c r="D35" t="n" s="8">
        <v>0.17</v>
      </c>
      <c r="E35" t="n" s="8">
        <v>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2</v>
      </c>
      <c r="B1" t="s" s="2">
        <v>1</v>
      </c>
    </row>
    <row r="2" spans="1:2">
      <c r="B2" t="s" s="2">
        <v>23</v>
      </c>
    </row>
    <row r="3" spans="1:2">
      <c r="A3" t="s" s="3">
        <v>203</v>
      </c>
    </row>
    <row r="4" spans="1:2">
      <c r="A4" t="s" s="4">
        <v>204</v>
      </c>
      <c r="B4"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6</v>
      </c>
      <c r="B1" t="s" s="2">
        <v>1</v>
      </c>
    </row>
    <row r="2" spans="1:2">
      <c r="B2" t="s" s="2">
        <v>23</v>
      </c>
    </row>
    <row r="3" spans="1:2">
      <c r="A3" t="s" s="3">
        <v>207</v>
      </c>
    </row>
    <row r="4" spans="1:2">
      <c r="A4" t="s" s="4">
        <v>208</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0</v>
      </c>
      <c r="B1" t="s" s="2">
        <v>1</v>
      </c>
    </row>
    <row r="2" spans="1:2">
      <c r="B2" t="s" s="2">
        <v>23</v>
      </c>
    </row>
    <row r="3" spans="1:2">
      <c r="A3" t="s" s="3">
        <v>211</v>
      </c>
    </row>
    <row r="4" spans="1:2">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3</v>
      </c>
      <c r="B1" t="s" s="2">
        <v>1</v>
      </c>
    </row>
    <row r="2" spans="1:2">
      <c r="B2" t="s" s="2">
        <v>23</v>
      </c>
    </row>
    <row r="3" spans="1:2">
      <c r="A3" t="s" s="3">
        <v>214</v>
      </c>
    </row>
    <row r="4" spans="1:2">
      <c r="A4" t="s" s="4">
        <v>213</v>
      </c>
      <c r="B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3</v>
      </c>
    </row>
    <row r="3" spans="1:2">
      <c r="A3" t="s" s="3">
        <v>217</v>
      </c>
    </row>
    <row r="4" spans="1:2">
      <c r="A4" t="s" s="4">
        <v>216</v>
      </c>
      <c r="B4"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3</v>
      </c>
    </row>
    <row r="3" spans="1:2">
      <c r="A3" t="s" s="3">
        <v>163</v>
      </c>
    </row>
    <row r="4" spans="1:2">
      <c r="A4" t="s" s="4">
        <v>220</v>
      </c>
      <c r="B4" t="s" s="4">
        <v>221</v>
      </c>
    </row>
    <row r="5" spans="1:2">
      <c r="A5" t="s" s="4">
        <v>222</v>
      </c>
      <c r="B5" t="s" s="4">
        <v>223</v>
      </c>
    </row>
    <row r="6" spans="1:2">
      <c r="A6" t="s" s="4">
        <v>224</v>
      </c>
      <c r="B6" t="s"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26</v>
      </c>
      <c r="B1" t="s" s="2">
        <v>1</v>
      </c>
    </row>
    <row r="2" spans="1:2">
      <c r="B2" t="s" s="2">
        <v>23</v>
      </c>
    </row>
    <row r="3" spans="1:2">
      <c r="A3" t="s" s="3">
        <v>169</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31</v>
      </c>
      <c r="B1" t="s" s="2">
        <v>1</v>
      </c>
    </row>
    <row r="2" spans="1:2">
      <c r="B2" t="s" s="2">
        <v>23</v>
      </c>
    </row>
    <row r="3" spans="1:2">
      <c r="A3" t="s" s="3">
        <v>175</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236</v>
      </c>
      <c r="B1" t="s" s="2">
        <v>1</v>
      </c>
    </row>
    <row r="2" spans="1:2">
      <c r="B2" t="s" s="2">
        <v>23</v>
      </c>
    </row>
    <row r="3" spans="1:2">
      <c r="A3" t="s" s="3">
        <v>178</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t="s" s="1">
        <v>241</v>
      </c>
      <c r="B1" t="s" s="2">
        <v>1</v>
      </c>
    </row>
    <row r="2" spans="1:2">
      <c r="B2" t="s" s="2">
        <v>23</v>
      </c>
    </row>
    <row r="3" spans="1:2">
      <c r="A3" t="s" s="3">
        <v>181</v>
      </c>
    </row>
    <row r="4" spans="1:2">
      <c r="A4" t="s" s="4">
        <v>242</v>
      </c>
      <c r="B4" t="s" s="4">
        <v>243</v>
      </c>
    </row>
    <row r="5" spans="1:2">
      <c r="A5" t="s" s="4">
        <v>244</v>
      </c>
      <c r="B5" t="s" s="4">
        <v>245</v>
      </c>
    </row>
    <row r="6" spans="1:2">
      <c r="A6" t="s" s="4">
        <v>246</v>
      </c>
      <c r="B6" t="s" s="4">
        <v>247</v>
      </c>
    </row>
    <row r="7" spans="1:2">
      <c r="A7" t="s" s="4">
        <v>248</v>
      </c>
      <c r="B7" t="s" s="4">
        <v>249</v>
      </c>
    </row>
    <row r="8" spans="1:2">
      <c r="A8" t="s" s="4">
        <v>250</v>
      </c>
      <c r="B8" t="s"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5</v>
      </c>
      <c r="C1" t="s" s="2">
        <v>22</v>
      </c>
      <c r="E1" t="s" s="2">
        <v>1</v>
      </c>
    </row>
    <row r="2" spans="1:6">
      <c r="C2" t="s" s="2">
        <v>23</v>
      </c>
      <c r="D2" t="s" s="2">
        <v>24</v>
      </c>
      <c r="E2" t="s" s="2">
        <v>23</v>
      </c>
      <c r="F2" t="s" s="2">
        <v>24</v>
      </c>
    </row>
    <row r="3" spans="1:6">
      <c r="A3" t="s" s="4">
        <v>56</v>
      </c>
      <c r="C3" t="n" s="7">
        <v>-31</v>
      </c>
      <c r="D3" t="n" s="7">
        <v>272</v>
      </c>
      <c r="E3" t="n" s="7">
        <v>216</v>
      </c>
      <c r="F3" t="n" s="7">
        <v>830</v>
      </c>
    </row>
    <row r="4" spans="1:6">
      <c r="A4" t="s" s="4">
        <v>46</v>
      </c>
      <c r="C4" t="n" s="5">
        <v>3</v>
      </c>
      <c r="D4" t="n" s="5">
        <v>6</v>
      </c>
      <c r="E4" t="n" s="5">
        <v>13</v>
      </c>
      <c r="F4" t="n" s="5">
        <v>17</v>
      </c>
    </row>
    <row r="5" spans="1:6">
      <c r="A5" t="s" s="4">
        <v>48</v>
      </c>
      <c r="C5" t="n" s="5">
        <v>-34</v>
      </c>
      <c r="D5" t="n" s="5">
        <v>266</v>
      </c>
      <c r="E5" t="n" s="5">
        <v>203</v>
      </c>
      <c r="F5" t="n" s="5">
        <v>813</v>
      </c>
    </row>
    <row r="6" spans="1:6">
      <c r="A6" t="s" s="3">
        <v>57</v>
      </c>
    </row>
    <row r="7" spans="1:6">
      <c r="A7" t="s" s="4">
        <v>58</v>
      </c>
      <c r="B7" t="s" s="4">
        <v>59</v>
      </c>
      <c r="C7" t="n" s="5">
        <v>-206</v>
      </c>
      <c r="D7" t="n" s="5">
        <v>-492</v>
      </c>
      <c r="E7" t="n" s="5">
        <v>-521</v>
      </c>
      <c r="F7" t="n" s="5">
        <v>-401</v>
      </c>
    </row>
    <row r="8" spans="1:6">
      <c r="A8" t="s" s="4">
        <v>60</v>
      </c>
      <c r="B8" t="s" s="4">
        <v>59</v>
      </c>
      <c r="C8" t="n" s="5">
        <v>8</v>
      </c>
      <c r="D8" t="n" s="5">
        <v>-9</v>
      </c>
      <c r="E8" t="n" s="5">
        <v>18</v>
      </c>
      <c r="F8" t="n" s="5">
        <v>32</v>
      </c>
    </row>
    <row r="9" spans="1:6">
      <c r="A9" t="s" s="4">
        <v>61</v>
      </c>
      <c r="B9" t="s" s="4">
        <v>59</v>
      </c>
      <c r="C9" t="n" s="5">
        <v>97</v>
      </c>
      <c r="D9" t="n" s="5">
        <v>73</v>
      </c>
      <c r="E9" t="n" s="5">
        <v>262</v>
      </c>
      <c r="F9" t="n" s="5">
        <v>-81</v>
      </c>
    </row>
    <row r="10" spans="1:6">
      <c r="A10" t="s" s="4">
        <v>62</v>
      </c>
      <c r="B10" t="s" s="4">
        <v>59</v>
      </c>
      <c r="C10" t="n" s="5">
        <v>-101</v>
      </c>
      <c r="D10" t="n" s="5">
        <v>-428</v>
      </c>
      <c r="E10" t="n" s="5">
        <v>-241</v>
      </c>
      <c r="F10" t="n" s="5">
        <v>-450</v>
      </c>
    </row>
    <row r="11" spans="1:6">
      <c r="A11" t="s" s="4">
        <v>63</v>
      </c>
      <c r="C11" t="n" s="5">
        <v>-1</v>
      </c>
      <c r="D11" t="n" s="5">
        <v>-2</v>
      </c>
      <c r="E11" t="n" s="5">
        <v>-1</v>
      </c>
      <c r="F11" t="n" s="5">
        <v>-1</v>
      </c>
    </row>
    <row r="12" spans="1:6">
      <c r="A12" t="s" s="4">
        <v>64</v>
      </c>
      <c r="C12" t="n" s="5">
        <v>-100</v>
      </c>
      <c r="D12" t="n" s="5">
        <v>-426</v>
      </c>
      <c r="E12" t="n" s="5">
        <v>-240</v>
      </c>
      <c r="F12" t="n" s="5">
        <v>-449</v>
      </c>
    </row>
    <row r="13" spans="1:6">
      <c r="A13" t="s" s="3">
        <v>65</v>
      </c>
    </row>
    <row r="14" spans="1:6">
      <c r="A14" t="s" s="4">
        <v>65</v>
      </c>
      <c r="C14" t="n" s="5">
        <v>-132</v>
      </c>
      <c r="D14" t="n" s="5">
        <v>-156</v>
      </c>
      <c r="E14" t="n" s="5">
        <v>-25</v>
      </c>
      <c r="F14" t="n" s="5">
        <v>380</v>
      </c>
    </row>
    <row r="15" spans="1:6">
      <c r="A15" t="s" s="4">
        <v>66</v>
      </c>
      <c r="C15" t="n" s="5">
        <v>2</v>
      </c>
      <c r="D15" t="n" s="5">
        <v>4</v>
      </c>
      <c r="E15" t="n" s="5">
        <v>12</v>
      </c>
      <c r="F15" t="n" s="5">
        <v>16</v>
      </c>
    </row>
    <row r="16" spans="1:6">
      <c r="A16" t="s" s="4">
        <v>67</v>
      </c>
      <c r="C16" t="n" s="7">
        <v>-134</v>
      </c>
      <c r="D16" t="n" s="7">
        <v>-160</v>
      </c>
      <c r="E16" t="n" s="7">
        <v>-37</v>
      </c>
      <c r="F16" t="n" s="7">
        <v>364</v>
      </c>
    </row>
    <row r="17" spans="1:6">
      <c r="A17" t="n"/>
    </row>
    <row r="18" spans="1:6">
      <c r="A18" t="s" s="4">
        <v>59</v>
      </c>
      <c r="B18" t="s" s="4">
        <v>68</v>
      </c>
    </row>
  </sheetData>
  <mergeCells count="5">
    <mergeCell ref="A1:B2"/>
    <mergeCell ref="C1:D1"/>
    <mergeCell ref="E1:F1"/>
    <mergeCell ref="A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2</v>
      </c>
      <c r="B1" t="s" s="2">
        <v>1</v>
      </c>
    </row>
    <row r="2" spans="1:2">
      <c r="B2" t="s" s="2">
        <v>23</v>
      </c>
    </row>
    <row r="3" spans="1:2">
      <c r="A3" t="s" s="3">
        <v>182</v>
      </c>
    </row>
    <row r="4" spans="1:2">
      <c r="A4" t="s" s="4">
        <v>76</v>
      </c>
      <c r="B4"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54</v>
      </c>
      <c r="B1" t="s" s="2">
        <v>1</v>
      </c>
    </row>
    <row r="2" spans="1:2">
      <c r="B2" t="s" s="2">
        <v>23</v>
      </c>
    </row>
    <row r="3" spans="1:2">
      <c r="A3" t="s" s="3">
        <v>185</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59</v>
      </c>
      <c r="B1" t="s" s="2">
        <v>1</v>
      </c>
    </row>
    <row r="2" spans="1:2">
      <c r="B2" t="s" s="2">
        <v>23</v>
      </c>
    </row>
    <row r="3" spans="1:2">
      <c r="A3" t="s" s="3">
        <v>188</v>
      </c>
    </row>
    <row r="4" spans="1:2">
      <c r="A4" t="s" s="4">
        <v>260</v>
      </c>
      <c r="B4" t="s" s="4">
        <v>261</v>
      </c>
    </row>
    <row r="5" spans="1:2">
      <c r="A5" t="s" s="4">
        <v>262</v>
      </c>
      <c r="B5" t="s" s="4">
        <v>263</v>
      </c>
    </row>
    <row r="6" spans="1:2">
      <c r="A6" t="s" s="4">
        <v>264</v>
      </c>
      <c r="B6" t="s"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66</v>
      </c>
      <c r="B1" t="s" s="2">
        <v>1</v>
      </c>
    </row>
    <row r="2" spans="1:2">
      <c r="B2" t="s" s="2">
        <v>23</v>
      </c>
    </row>
    <row r="3" spans="1:2">
      <c r="A3" t="s" s="3">
        <v>191</v>
      </c>
    </row>
    <row r="4" spans="1:2">
      <c r="A4" t="s" s="4">
        <v>267</v>
      </c>
      <c r="B4" t="s" s="4">
        <v>268</v>
      </c>
    </row>
    <row r="5" spans="1:2">
      <c r="A5" t="s" s="4">
        <v>269</v>
      </c>
      <c r="B5"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t="s" s="1">
        <v>271</v>
      </c>
      <c r="B1" t="s" s="2">
        <v>1</v>
      </c>
    </row>
    <row r="2" spans="1:2">
      <c r="B2" t="s" s="2">
        <v>23</v>
      </c>
    </row>
    <row r="3" spans="1:2">
      <c r="A3" t="s" s="3">
        <v>194</v>
      </c>
    </row>
    <row r="4" spans="1:2">
      <c r="A4" t="s" s="4">
        <v>272</v>
      </c>
      <c r="B4" t="s" s="4">
        <v>273</v>
      </c>
    </row>
    <row r="5" spans="1:2">
      <c r="A5" t="s" s="4">
        <v>274</v>
      </c>
      <c r="B5" t="s" s="4">
        <v>275</v>
      </c>
    </row>
    <row r="6" spans="1:2">
      <c r="A6" t="s" s="4">
        <v>276</v>
      </c>
      <c r="B6" t="s" s="4">
        <v>277</v>
      </c>
    </row>
    <row r="7" spans="1:2">
      <c r="A7" t="s" s="4">
        <v>278</v>
      </c>
      <c r="B7" t="s" s="4">
        <v>279</v>
      </c>
    </row>
    <row r="8" spans="1:2">
      <c r="A8" t="s" s="4">
        <v>280</v>
      </c>
      <c r="B8" t="s"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3</v>
      </c>
    </row>
    <row r="3" spans="1:2">
      <c r="A3" t="s" s="3">
        <v>197</v>
      </c>
    </row>
    <row r="4" spans="1:2">
      <c r="A4" t="s" s="4">
        <v>283</v>
      </c>
      <c r="B4" t="s" s="4">
        <v>284</v>
      </c>
    </row>
    <row r="5" spans="1:2">
      <c r="A5" t="s" s="4">
        <v>285</v>
      </c>
      <c r="B5" t="s"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3</v>
      </c>
    </row>
    <row r="3" spans="1:2">
      <c r="A3" t="s" s="3">
        <v>200</v>
      </c>
    </row>
    <row r="4" spans="1:2">
      <c r="A4" t="s" s="4">
        <v>288</v>
      </c>
      <c r="B4" t="s"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90</v>
      </c>
      <c r="B1" t="s" s="2">
        <v>1</v>
      </c>
    </row>
    <row r="2" spans="1:2">
      <c r="B2" t="s" s="2">
        <v>23</v>
      </c>
    </row>
    <row r="3" spans="1:2">
      <c r="A3" t="s" s="3">
        <v>203</v>
      </c>
    </row>
    <row r="4" spans="1:2">
      <c r="A4" t="s" s="4">
        <v>291</v>
      </c>
      <c r="B4" t="s" s="4">
        <v>292</v>
      </c>
    </row>
    <row r="5" spans="1:2">
      <c r="A5" t="s" s="4">
        <v>293</v>
      </c>
      <c r="B5" t="s"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95</v>
      </c>
      <c r="B1" t="s" s="2">
        <v>1</v>
      </c>
    </row>
    <row r="2" spans="1:2">
      <c r="B2" t="s" s="2">
        <v>23</v>
      </c>
    </row>
    <row r="3" spans="1:2">
      <c r="A3" t="s" s="3">
        <v>207</v>
      </c>
    </row>
    <row r="4" spans="1:2">
      <c r="A4" t="s" s="4">
        <v>296</v>
      </c>
      <c r="B4" t="s" s="4">
        <v>297</v>
      </c>
    </row>
    <row r="5" spans="1:2">
      <c r="A5" t="s" s="4">
        <v>298</v>
      </c>
      <c r="B5" t="s"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0</v>
      </c>
      <c r="B1" t="s" s="2">
        <v>1</v>
      </c>
    </row>
    <row r="2" spans="1:2">
      <c r="B2" t="s" s="2">
        <v>23</v>
      </c>
    </row>
    <row r="3" spans="1:2">
      <c r="A3" t="s" s="3">
        <v>211</v>
      </c>
    </row>
    <row r="4" spans="1:2">
      <c r="A4" t="s" s="4">
        <v>301</v>
      </c>
      <c r="B4" t="s"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69</v>
      </c>
      <c r="B1" t="s" s="2">
        <v>23</v>
      </c>
      <c r="C1" t="s" s="2">
        <v>70</v>
      </c>
      <c r="D1" t="s" s="2">
        <v>59</v>
      </c>
    </row>
    <row r="2" spans="1:4">
      <c r="A2" t="s" s="3">
        <v>71</v>
      </c>
      <c r="C2" t="n"/>
    </row>
    <row r="3" spans="1:4">
      <c r="A3" t="s" s="4">
        <v>72</v>
      </c>
      <c r="B3" t="n" s="7">
        <v>804</v>
      </c>
      <c r="C3" t="n" s="7">
        <v>1411</v>
      </c>
    </row>
    <row r="4" spans="1:4">
      <c r="A4" t="s" s="4">
        <v>73</v>
      </c>
      <c r="B4" t="n" s="5">
        <v>2612</v>
      </c>
      <c r="C4" t="n" s="5">
        <v>2652</v>
      </c>
    </row>
    <row r="5" spans="1:4">
      <c r="A5" t="s" s="4">
        <v>74</v>
      </c>
      <c r="B5" t="n" s="5">
        <v>115</v>
      </c>
      <c r="C5" t="n" s="5">
        <v>110</v>
      </c>
    </row>
    <row r="6" spans="1:4">
      <c r="A6" t="s" s="4">
        <v>75</v>
      </c>
      <c r="B6" t="n" s="5">
        <v>1314</v>
      </c>
      <c r="C6" t="n" s="5">
        <v>1425</v>
      </c>
    </row>
    <row r="7" spans="1:4">
      <c r="A7" t="s" s="4">
        <v>76</v>
      </c>
      <c r="B7" t="n" s="5">
        <v>1110</v>
      </c>
      <c r="C7" t="n" s="5">
        <v>934</v>
      </c>
    </row>
    <row r="8" spans="1:4">
      <c r="A8" t="s" s="4">
        <v>77</v>
      </c>
      <c r="B8" t="n" s="5">
        <v>0</v>
      </c>
      <c r="C8" t="n" s="5">
        <v>1260</v>
      </c>
    </row>
    <row r="9" spans="1:4">
      <c r="A9" t="s" s="4">
        <v>78</v>
      </c>
      <c r="B9" t="n" s="5">
        <v>1044</v>
      </c>
      <c r="C9" t="n" s="5">
        <v>1082</v>
      </c>
    </row>
    <row r="10" spans="1:4">
      <c r="A10" t="s" s="4">
        <v>79</v>
      </c>
      <c r="B10" t="n" s="5">
        <v>6999</v>
      </c>
      <c r="C10" t="n" s="5">
        <v>8874</v>
      </c>
    </row>
    <row r="11" spans="1:4">
      <c r="A11" t="s" s="4">
        <v>80</v>
      </c>
      <c r="B11" t="n" s="5">
        <v>2570</v>
      </c>
      <c r="C11" t="n" s="5">
        <v>2719</v>
      </c>
    </row>
    <row r="12" spans="1:4">
      <c r="A12" t="s" s="4">
        <v>81</v>
      </c>
      <c r="B12" t="n" s="5">
        <v>491</v>
      </c>
      <c r="C12" t="n" s="5">
        <v>525</v>
      </c>
    </row>
    <row r="13" spans="1:4">
      <c r="A13" t="s" s="4">
        <v>82</v>
      </c>
      <c r="B13" t="n" s="5">
        <v>1044</v>
      </c>
      <c r="C13" t="n" s="5">
        <v>1123</v>
      </c>
    </row>
    <row r="14" spans="1:4">
      <c r="A14" t="s" s="4">
        <v>83</v>
      </c>
      <c r="B14" t="n" s="5">
        <v>1387</v>
      </c>
      <c r="C14" t="n" s="5">
        <v>1338</v>
      </c>
    </row>
    <row r="15" spans="1:4">
      <c r="A15" t="s" s="4">
        <v>84</v>
      </c>
      <c r="B15" t="n" s="5">
        <v>1840</v>
      </c>
      <c r="C15" t="n" s="5">
        <v>2031</v>
      </c>
    </row>
    <row r="16" spans="1:4">
      <c r="A16" t="s" s="4">
        <v>85</v>
      </c>
      <c r="B16" t="n" s="5">
        <v>8839</v>
      </c>
      <c r="C16" t="n" s="5">
        <v>8805</v>
      </c>
    </row>
    <row r="17" spans="1:4">
      <c r="A17" t="s" s="4">
        <v>86</v>
      </c>
      <c r="B17" t="n" s="5">
        <v>1776</v>
      </c>
      <c r="C17" t="n" s="5">
        <v>2243</v>
      </c>
    </row>
    <row r="18" spans="1:4">
      <c r="A18" t="s" s="4">
        <v>87</v>
      </c>
      <c r="B18" t="n" s="5">
        <v>24946</v>
      </c>
      <c r="C18" t="n" s="5">
        <v>27658</v>
      </c>
    </row>
    <row r="19" spans="1:4">
      <c r="A19" t="s" s="3">
        <v>88</v>
      </c>
      <c r="C19" t="n"/>
    </row>
    <row r="20" spans="1:4">
      <c r="A20" t="s" s="4">
        <v>89</v>
      </c>
      <c r="B20" t="n" s="5">
        <v>1183</v>
      </c>
      <c r="C20" t="n" s="5">
        <v>1427</v>
      </c>
    </row>
    <row r="21" spans="1:4">
      <c r="A21" t="s" s="4">
        <v>90</v>
      </c>
      <c r="B21" t="n" s="5">
        <v>1477</v>
      </c>
      <c r="C21" t="n" s="5">
        <v>1584</v>
      </c>
    </row>
    <row r="22" spans="1:4">
      <c r="A22" t="s" s="4">
        <v>91</v>
      </c>
      <c r="B22" t="n" s="5">
        <v>696</v>
      </c>
      <c r="C22" t="n" s="5">
        <v>754</v>
      </c>
    </row>
    <row r="23" spans="1:4">
      <c r="A23" t="s" s="4">
        <v>92</v>
      </c>
      <c r="B23" t="n" s="5">
        <v>435</v>
      </c>
      <c r="C23" t="n" s="5">
        <v>431</v>
      </c>
    </row>
    <row r="24" spans="1:4">
      <c r="A24" t="s" s="4">
        <v>93</v>
      </c>
      <c r="B24" t="n" s="5">
        <v>0</v>
      </c>
      <c r="C24" t="n" s="5">
        <v>371</v>
      </c>
    </row>
    <row r="25" spans="1:4">
      <c r="A25" t="s" s="4">
        <v>94</v>
      </c>
      <c r="B25" t="n" s="5">
        <v>1591</v>
      </c>
      <c r="C25" t="n" s="5">
        <v>1509</v>
      </c>
    </row>
    <row r="26" spans="1:4">
      <c r="A26" t="s" s="4">
        <v>95</v>
      </c>
      <c r="B26" t="n" s="5">
        <v>5382</v>
      </c>
      <c r="C26" t="n" s="5">
        <v>6076</v>
      </c>
    </row>
    <row r="27" spans="1:4">
      <c r="A27" t="s" s="4">
        <v>96</v>
      </c>
      <c r="B27" t="n" s="5">
        <v>6393</v>
      </c>
      <c r="C27" t="n" s="5">
        <v>6314</v>
      </c>
    </row>
    <row r="28" spans="1:4">
      <c r="A28" t="s" s="4">
        <v>97</v>
      </c>
      <c r="B28" t="n" s="5">
        <v>2493</v>
      </c>
      <c r="C28" t="n" s="5">
        <v>2847</v>
      </c>
    </row>
    <row r="29" spans="1:4">
      <c r="A29" t="s" s="4">
        <v>98</v>
      </c>
      <c r="B29" t="n" s="5">
        <v>769</v>
      </c>
      <c r="C29" t="n" s="5">
        <v>865</v>
      </c>
    </row>
    <row r="30" spans="1:4">
      <c r="A30" t="s" s="4">
        <v>99</v>
      </c>
      <c r="B30" t="n" s="5">
        <v>403</v>
      </c>
      <c r="C30" t="n" s="5">
        <v>454</v>
      </c>
    </row>
    <row r="31" spans="1:4">
      <c r="A31" t="s" s="4">
        <v>100</v>
      </c>
      <c r="B31" t="n" s="5">
        <v>15440</v>
      </c>
      <c r="C31" t="n" s="5">
        <v>16556</v>
      </c>
    </row>
    <row r="32" spans="1:4">
      <c r="A32" t="s" s="4">
        <v>101</v>
      </c>
      <c r="B32" t="n" s="5">
        <v>349</v>
      </c>
      <c r="C32" t="n" s="5">
        <v>349</v>
      </c>
    </row>
    <row r="33" spans="1:4">
      <c r="A33" t="s" s="4">
        <v>102</v>
      </c>
      <c r="B33" t="n" s="5">
        <v>1078</v>
      </c>
      <c r="C33" t="n" s="5">
        <v>1124</v>
      </c>
    </row>
    <row r="34" spans="1:4">
      <c r="A34" t="s" s="4">
        <v>103</v>
      </c>
      <c r="B34" t="n" s="5">
        <v>3632</v>
      </c>
      <c r="C34" t="n" s="5">
        <v>4283</v>
      </c>
    </row>
    <row r="35" spans="1:4">
      <c r="A35" t="s" s="4">
        <v>104</v>
      </c>
      <c r="B35" t="n" s="5">
        <v>-691</v>
      </c>
      <c r="C35" t="n" s="5">
        <v>-105</v>
      </c>
    </row>
    <row r="36" spans="1:4">
      <c r="A36" t="s" s="4">
        <v>105</v>
      </c>
      <c r="B36" t="n" s="5">
        <v>9493</v>
      </c>
      <c r="C36" t="n" s="5">
        <v>9535</v>
      </c>
    </row>
    <row r="37" spans="1:4">
      <c r="A37" t="s" s="4">
        <v>106</v>
      </c>
      <c r="B37" t="n" s="5">
        <v>-4399</v>
      </c>
      <c r="C37" t="n" s="5">
        <v>-4159</v>
      </c>
    </row>
    <row r="38" spans="1:4">
      <c r="A38" t="s" s="4">
        <v>107</v>
      </c>
      <c r="B38" t="n" s="5">
        <v>9113</v>
      </c>
      <c r="C38" t="n" s="5">
        <v>10678</v>
      </c>
    </row>
    <row r="39" spans="1:4">
      <c r="A39" t="s" s="4">
        <v>108</v>
      </c>
      <c r="B39" t="n" s="5">
        <v>44</v>
      </c>
      <c r="C39" t="n" s="5">
        <v>75</v>
      </c>
    </row>
    <row r="40" spans="1:4">
      <c r="A40" t="s" s="4">
        <v>109</v>
      </c>
      <c r="B40" t="n" s="5">
        <v>9157</v>
      </c>
      <c r="C40" t="n" s="5">
        <v>10753</v>
      </c>
    </row>
    <row r="41" spans="1:4">
      <c r="A41" t="s" s="4">
        <v>110</v>
      </c>
      <c r="B41" t="n" s="7">
        <v>24946</v>
      </c>
      <c r="C41" t="n" s="7">
        <v>27658</v>
      </c>
    </row>
    <row r="42" spans="1:4">
      <c r="A42" t="s" s="4">
        <v>111</v>
      </c>
      <c r="B42" t="n" s="5">
        <v>1077523</v>
      </c>
      <c r="C42" t="n" s="5">
        <v>1124354</v>
      </c>
    </row>
    <row r="43" spans="1:4">
      <c r="A43" t="s" s="4">
        <v>112</v>
      </c>
      <c r="B43" t="n" s="5">
        <v>-65120</v>
      </c>
      <c r="C43" t="n" s="5">
        <v>-7609</v>
      </c>
    </row>
    <row r="44" spans="1:4">
      <c r="A44" t="s" s="4">
        <v>113</v>
      </c>
      <c r="B44" t="n" s="5">
        <v>1012403</v>
      </c>
      <c r="C44" t="n" s="5">
        <v>1116745</v>
      </c>
    </row>
    <row r="45" spans="1:4">
      <c r="A45" t="n"/>
    </row>
    <row r="46" spans="1:4">
      <c r="A46" t="s" s="4">
        <v>59</v>
      </c>
      <c r="B46" t="s" s="4">
        <v>114</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31"/>
    <col customWidth="1" max="7" min="7" width="39"/>
    <col customWidth="1" max="8" min="8" width="31"/>
    <col customWidth="1" max="9" min="9" width="4"/>
    <col customWidth="1" max="10" min="10" width="21"/>
  </cols>
  <sheetData>
    <row r="1" spans="1:10">
      <c r="A1" t="s" s="1">
        <v>303</v>
      </c>
      <c r="B1" t="s" s="2">
        <v>22</v>
      </c>
      <c r="F1" t="s" s="2">
        <v>1</v>
      </c>
      <c r="H1" t="s" s="2">
        <v>304</v>
      </c>
    </row>
    <row r="2" spans="1:10">
      <c r="B2" t="s" s="2">
        <v>305</v>
      </c>
      <c r="C2" t="s" s="2">
        <v>306</v>
      </c>
      <c r="E2" t="s" s="2">
        <v>307</v>
      </c>
      <c r="F2" t="s" s="2">
        <v>305</v>
      </c>
      <c r="G2" t="s" s="2">
        <v>308</v>
      </c>
      <c r="H2" t="s" s="2">
        <v>306</v>
      </c>
      <c r="J2" t="s" s="2">
        <v>309</v>
      </c>
    </row>
    <row r="3" spans="1:10">
      <c r="A3" t="s" s="3">
        <v>310</v>
      </c>
    </row>
    <row r="4" spans="1:10">
      <c r="A4" t="s" s="4">
        <v>311</v>
      </c>
      <c r="B4" t="n" s="7">
        <v>16</v>
      </c>
    </row>
    <row r="5" spans="1:10">
      <c r="A5" t="s" s="4">
        <v>312</v>
      </c>
      <c r="B5" t="n" s="5">
        <v>-105</v>
      </c>
      <c r="E5" t="n" s="7">
        <v>66</v>
      </c>
      <c r="F5" t="n" s="7">
        <v>-75</v>
      </c>
      <c r="G5" t="n" s="7">
        <v>181</v>
      </c>
    </row>
    <row r="6" spans="1:10">
      <c r="A6" t="s" s="4">
        <v>313</v>
      </c>
      <c r="B6" t="n" s="5">
        <v>-28</v>
      </c>
      <c r="E6" t="n" s="5">
        <v>264</v>
      </c>
      <c r="F6" t="n" s="5">
        <v>280</v>
      </c>
      <c r="G6" t="n" s="5">
        <v>796</v>
      </c>
    </row>
    <row r="7" spans="1:10">
      <c r="A7" t="s" s="4">
        <v>314</v>
      </c>
      <c r="B7" t="n" s="5">
        <v>-31</v>
      </c>
      <c r="E7" t="n" s="5">
        <v>272</v>
      </c>
      <c r="F7" t="n" s="5">
        <v>216</v>
      </c>
      <c r="G7" t="n" s="5">
        <v>830</v>
      </c>
    </row>
    <row r="8" spans="1:10">
      <c r="A8" t="s" s="4">
        <v>315</v>
      </c>
      <c r="B8" t="n" s="5">
        <v>-34</v>
      </c>
      <c r="E8" t="n" s="5">
        <v>266</v>
      </c>
      <c r="F8" t="n" s="5">
        <v>203</v>
      </c>
      <c r="G8" t="n" s="5">
        <v>813</v>
      </c>
    </row>
    <row r="9" spans="1:10">
      <c r="A9" t="s" s="4">
        <v>316</v>
      </c>
      <c r="B9" t="n" s="7">
        <v>-31</v>
      </c>
      <c r="E9" t="n" s="7">
        <v>258</v>
      </c>
      <c r="F9" t="n" s="7">
        <v>267</v>
      </c>
      <c r="G9" t="n" s="7">
        <v>779</v>
      </c>
    </row>
    <row r="10" spans="1:10">
      <c r="A10" t="s" s="4">
        <v>317</v>
      </c>
      <c r="B10" t="n" s="8">
        <v>-0.04</v>
      </c>
      <c r="E10" t="n" s="8">
        <v>0.22</v>
      </c>
      <c r="F10" t="n" s="8">
        <v>0.23</v>
      </c>
      <c r="G10" t="n" s="8">
        <v>0.65</v>
      </c>
    </row>
    <row r="11" spans="1:10">
      <c r="A11" t="s" s="4">
        <v>318</v>
      </c>
      <c r="B11" t="n" s="9">
        <v>-0.04</v>
      </c>
      <c r="E11" t="n" s="9">
        <v>0.23</v>
      </c>
      <c r="F11" t="n" s="9">
        <v>0.17</v>
      </c>
      <c r="G11" t="n" s="9">
        <v>0.68</v>
      </c>
    </row>
    <row r="12" spans="1:10">
      <c r="A12" t="s" s="4">
        <v>319</v>
      </c>
      <c r="B12" t="n" s="9">
        <v>-0.04</v>
      </c>
      <c r="E12" t="n" s="9">
        <v>0.21</v>
      </c>
      <c r="F12" t="n" s="9">
        <v>0.23</v>
      </c>
      <c r="G12" t="n" s="9">
        <v>0.64</v>
      </c>
    </row>
    <row r="13" spans="1:10">
      <c r="A13" t="s" s="4">
        <v>320</v>
      </c>
      <c r="B13" t="n" s="8">
        <v>-0.04</v>
      </c>
      <c r="E13" t="n" s="8">
        <v>0.22</v>
      </c>
      <c r="F13" t="n" s="8">
        <v>0.17</v>
      </c>
      <c r="G13" t="n" s="8">
        <v>0.67</v>
      </c>
    </row>
    <row r="14" spans="1:10">
      <c r="A14" t="s" s="4">
        <v>99</v>
      </c>
      <c r="B14" t="n" s="7">
        <v>403</v>
      </c>
      <c r="C14" t="n" s="7">
        <v>454</v>
      </c>
      <c r="D14" t="s" s="4">
        <v>59</v>
      </c>
      <c r="F14" t="n" s="7">
        <v>403</v>
      </c>
      <c r="H14" t="n" s="7">
        <v>454</v>
      </c>
      <c r="I14" t="s" s="4">
        <v>59</v>
      </c>
    </row>
    <row r="15" spans="1:10">
      <c r="A15" t="s" s="4">
        <v>100</v>
      </c>
      <c r="B15" t="n" s="5">
        <v>15440</v>
      </c>
      <c r="C15" t="n" s="5">
        <v>16556</v>
      </c>
      <c r="D15" t="s" s="4">
        <v>59</v>
      </c>
      <c r="F15" t="n" s="5">
        <v>15440</v>
      </c>
      <c r="H15" t="n" s="5">
        <v>16556</v>
      </c>
      <c r="I15" t="s" s="4">
        <v>59</v>
      </c>
    </row>
    <row r="16" spans="1:10">
      <c r="A16" t="s" s="4">
        <v>105</v>
      </c>
      <c r="B16" t="n" s="5">
        <v>9493</v>
      </c>
      <c r="C16" t="n" s="5">
        <v>9535</v>
      </c>
      <c r="D16" t="s" s="4">
        <v>59</v>
      </c>
      <c r="F16" t="n" s="5">
        <v>9493</v>
      </c>
      <c r="H16" t="n" s="5">
        <v>9535</v>
      </c>
      <c r="I16" t="s" s="4">
        <v>59</v>
      </c>
    </row>
    <row r="17" spans="1:10">
      <c r="A17" t="s" s="4">
        <v>321</v>
      </c>
      <c r="B17" t="n" s="5">
        <v>9113</v>
      </c>
      <c r="C17" t="n" s="5">
        <v>10678</v>
      </c>
      <c r="D17" t="s" s="4">
        <v>59</v>
      </c>
      <c r="F17" t="n" s="5">
        <v>9113</v>
      </c>
      <c r="H17" t="n" s="5">
        <v>10678</v>
      </c>
      <c r="I17" t="s" s="4">
        <v>59</v>
      </c>
    </row>
    <row r="18" spans="1:10">
      <c r="A18" t="s" s="4">
        <v>109</v>
      </c>
      <c r="B18" t="n" s="5">
        <v>9157</v>
      </c>
      <c r="C18" t="n" s="5">
        <v>10753</v>
      </c>
      <c r="D18" t="s" s="4">
        <v>59</v>
      </c>
      <c r="E18" t="n" s="7">
        <v>11908</v>
      </c>
      <c r="F18" t="n" s="5">
        <v>9157</v>
      </c>
      <c r="G18" t="n" s="7">
        <v>11908</v>
      </c>
      <c r="H18" t="n" s="5">
        <v>10753</v>
      </c>
      <c r="I18" t="s" s="4">
        <v>59</v>
      </c>
      <c r="J18" t="n" s="7">
        <v>12419</v>
      </c>
    </row>
    <row r="19" spans="1:10">
      <c r="A19" t="s" s="4">
        <v>322</v>
      </c>
      <c r="C19" t="n" s="5">
        <v>44</v>
      </c>
      <c r="H19" t="n" s="5">
        <v>44</v>
      </c>
    </row>
    <row r="20" spans="1:10">
      <c r="A20" t="s" s="4">
        <v>135</v>
      </c>
      <c r="B20" t="n" s="7">
        <v>-142</v>
      </c>
      <c r="E20" t="n" s="7">
        <v>56</v>
      </c>
      <c r="F20" t="n" s="7">
        <v>-93</v>
      </c>
      <c r="G20" t="n" s="7">
        <v>128</v>
      </c>
    </row>
    <row r="21" spans="1:10">
      <c r="A21" t="s" s="4">
        <v>323</v>
      </c>
    </row>
    <row r="22" spans="1:10">
      <c r="A22" t="s" s="3">
        <v>310</v>
      </c>
    </row>
    <row r="23" spans="1:10">
      <c r="A23" t="s" s="4">
        <v>312</v>
      </c>
      <c r="C23" t="n" s="5">
        <v>34</v>
      </c>
      <c r="H23" t="n" s="5">
        <v>215</v>
      </c>
    </row>
    <row r="24" spans="1:10">
      <c r="A24" t="s" s="4">
        <v>313</v>
      </c>
      <c r="C24" t="n" s="5">
        <v>355</v>
      </c>
      <c r="H24" t="n" s="5">
        <v>1151</v>
      </c>
    </row>
    <row r="25" spans="1:10">
      <c r="A25" t="s" s="4">
        <v>314</v>
      </c>
      <c r="C25" t="n" s="5">
        <v>206</v>
      </c>
      <c r="H25" t="n" s="5">
        <v>1036</v>
      </c>
    </row>
    <row r="26" spans="1:10">
      <c r="A26" t="s" s="4">
        <v>315</v>
      </c>
      <c r="C26" t="n" s="5">
        <v>200</v>
      </c>
      <c r="H26" t="n" s="5">
        <v>1013</v>
      </c>
    </row>
    <row r="27" spans="1:10">
      <c r="A27" t="s" s="4">
        <v>316</v>
      </c>
      <c r="C27" t="n" s="7">
        <v>349</v>
      </c>
      <c r="H27" t="n" s="7">
        <v>1128</v>
      </c>
    </row>
    <row r="28" spans="1:10">
      <c r="A28" t="s" s="4">
        <v>317</v>
      </c>
      <c r="C28" t="n" s="8">
        <v>0.3</v>
      </c>
      <c r="H28" t="n" s="8">
        <v>0.96</v>
      </c>
    </row>
    <row r="29" spans="1:10">
      <c r="A29" t="s" s="4">
        <v>318</v>
      </c>
      <c r="C29" t="n" s="9">
        <v>0.17</v>
      </c>
      <c r="H29" t="n" s="9">
        <v>0.86</v>
      </c>
    </row>
    <row r="30" spans="1:10">
      <c r="A30" t="s" s="4">
        <v>319</v>
      </c>
      <c r="C30" t="n" s="9">
        <v>0.3</v>
      </c>
      <c r="H30" t="n" s="9">
        <v>0.9399999999999999</v>
      </c>
    </row>
    <row r="31" spans="1:10">
      <c r="A31" t="s" s="4">
        <v>320</v>
      </c>
      <c r="C31" t="n" s="8">
        <v>0.17</v>
      </c>
      <c r="H31" t="n" s="8">
        <v>0.85</v>
      </c>
    </row>
    <row r="32" spans="1:10">
      <c r="A32" t="s" s="4">
        <v>99</v>
      </c>
      <c r="C32" t="n" s="7">
        <v>454</v>
      </c>
      <c r="H32" t="n" s="7">
        <v>454</v>
      </c>
    </row>
    <row r="33" spans="1:10">
      <c r="A33" t="s" s="4">
        <v>100</v>
      </c>
      <c r="C33" t="n" s="5">
        <v>16556</v>
      </c>
      <c r="H33" t="n" s="5">
        <v>16556</v>
      </c>
    </row>
    <row r="34" spans="1:10">
      <c r="A34" t="s" s="4">
        <v>105</v>
      </c>
      <c r="C34" t="n" s="5">
        <v>9535</v>
      </c>
      <c r="H34" t="n" s="5">
        <v>9535</v>
      </c>
    </row>
    <row r="35" spans="1:10">
      <c r="A35" t="s" s="4">
        <v>321</v>
      </c>
      <c r="C35" t="n" s="5">
        <v>10678</v>
      </c>
      <c r="H35" t="n" s="5">
        <v>10678</v>
      </c>
    </row>
    <row r="36" spans="1:10">
      <c r="A36" t="s" s="4">
        <v>109</v>
      </c>
      <c r="C36" t="n" s="5">
        <v>10753</v>
      </c>
      <c r="H36" t="n" s="5">
        <v>10753</v>
      </c>
    </row>
    <row r="37" spans="1:10">
      <c r="A37" t="s" s="4">
        <v>135</v>
      </c>
      <c r="H37" t="n" s="5">
        <v>-15</v>
      </c>
    </row>
    <row r="38" spans="1:10">
      <c r="A38" t="s" s="4">
        <v>324</v>
      </c>
    </row>
    <row r="39" spans="1:10">
      <c r="A39" t="s" s="3">
        <v>310</v>
      </c>
    </row>
    <row r="40" spans="1:10">
      <c r="A40" t="s" s="4">
        <v>312</v>
      </c>
      <c r="C40" t="n" s="5">
        <v>78</v>
      </c>
      <c r="H40" t="n" s="5">
        <v>259</v>
      </c>
    </row>
    <row r="41" spans="1:10">
      <c r="A41" t="s" s="4">
        <v>313</v>
      </c>
      <c r="C41" t="n" s="5">
        <v>311</v>
      </c>
      <c r="H41" t="n" s="5">
        <v>1107</v>
      </c>
    </row>
    <row r="42" spans="1:10">
      <c r="A42" t="s" s="4">
        <v>314</v>
      </c>
      <c r="C42" t="n" s="5">
        <v>162</v>
      </c>
      <c r="H42" t="n" s="5">
        <v>992</v>
      </c>
    </row>
    <row r="43" spans="1:10">
      <c r="A43" t="s" s="4">
        <v>315</v>
      </c>
      <c r="C43" t="n" s="5">
        <v>156</v>
      </c>
      <c r="H43" t="n" s="5">
        <v>969</v>
      </c>
    </row>
    <row r="44" spans="1:10">
      <c r="A44" t="s" s="4">
        <v>316</v>
      </c>
      <c r="C44" t="n" s="7">
        <v>305</v>
      </c>
      <c r="H44" t="n" s="7">
        <v>1084</v>
      </c>
    </row>
    <row r="45" spans="1:10">
      <c r="A45" t="s" s="4">
        <v>317</v>
      </c>
      <c r="C45" t="n" s="8">
        <v>0.26</v>
      </c>
      <c r="H45" t="n" s="8">
        <v>0.92</v>
      </c>
    </row>
    <row r="46" spans="1:10">
      <c r="A46" t="s" s="4">
        <v>318</v>
      </c>
      <c r="C46" t="n" s="9">
        <v>0.13</v>
      </c>
      <c r="H46" t="n" s="9">
        <v>0.82</v>
      </c>
    </row>
    <row r="47" spans="1:10">
      <c r="A47" t="s" s="4">
        <v>319</v>
      </c>
      <c r="C47" t="n" s="9">
        <v>0.26</v>
      </c>
      <c r="H47" t="n" s="9">
        <v>0.9</v>
      </c>
    </row>
    <row r="48" spans="1:10">
      <c r="A48" t="s" s="4">
        <v>320</v>
      </c>
      <c r="C48" t="n" s="8">
        <v>0.13</v>
      </c>
      <c r="H48" t="n" s="8">
        <v>0.8100000000000001</v>
      </c>
    </row>
    <row r="49" spans="1:10">
      <c r="A49" t="s" s="4">
        <v>99</v>
      </c>
      <c r="C49" t="n" s="7">
        <v>498</v>
      </c>
      <c r="H49" t="n" s="7">
        <v>498</v>
      </c>
    </row>
    <row r="50" spans="1:10">
      <c r="A50" t="s" s="4">
        <v>100</v>
      </c>
      <c r="C50" t="n" s="5">
        <v>16600</v>
      </c>
      <c r="H50" t="n" s="5">
        <v>16600</v>
      </c>
    </row>
    <row r="51" spans="1:10">
      <c r="A51" t="s" s="4">
        <v>105</v>
      </c>
      <c r="C51" t="n" s="5">
        <v>9491</v>
      </c>
      <c r="H51" t="n" s="5">
        <v>9491</v>
      </c>
    </row>
    <row r="52" spans="1:10">
      <c r="A52" t="s" s="4">
        <v>321</v>
      </c>
      <c r="C52" t="n" s="5">
        <v>10634</v>
      </c>
      <c r="H52" t="n" s="5">
        <v>10634</v>
      </c>
    </row>
    <row r="53" spans="1:10">
      <c r="A53" t="s" s="4">
        <v>109</v>
      </c>
      <c r="C53" t="n" s="7">
        <v>10709</v>
      </c>
      <c r="H53" t="n" s="5">
        <v>10709</v>
      </c>
    </row>
    <row r="54" spans="1:10">
      <c r="A54" t="s" s="4">
        <v>135</v>
      </c>
      <c r="H54" t="n" s="7">
        <v>29</v>
      </c>
    </row>
    <row r="55" spans="1:10">
      <c r="A55" t="s" s="4">
        <v>325</v>
      </c>
    </row>
    <row r="56" spans="1:10">
      <c r="A56" t="s" s="3">
        <v>310</v>
      </c>
    </row>
    <row r="57" spans="1:10">
      <c r="A57" t="s" s="4">
        <v>326</v>
      </c>
      <c r="G57" t="n" s="5">
        <v>2</v>
      </c>
    </row>
    <row r="58" spans="1:10">
      <c r="A58" t="n"/>
    </row>
    <row r="59" spans="1:10">
      <c r="A59" t="s" s="4">
        <v>59</v>
      </c>
      <c r="B59" t="s" s="4">
        <v>114</v>
      </c>
    </row>
  </sheetData>
  <mergeCells count="8">
    <mergeCell ref="A1:A2"/>
    <mergeCell ref="B1:E1"/>
    <mergeCell ref="F1:G1"/>
    <mergeCell ref="H1:I1"/>
    <mergeCell ref="C2:D2"/>
    <mergeCell ref="H2:I2"/>
    <mergeCell ref="A58:J58"/>
    <mergeCell ref="B59:J5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27</v>
      </c>
      <c r="B1" t="s" s="2">
        <v>328</v>
      </c>
    </row>
    <row r="2" spans="1:2">
      <c r="A2" t="s" s="4">
        <v>329</v>
      </c>
    </row>
    <row r="3" spans="1:2">
      <c r="A3" t="s" s="3">
        <v>330</v>
      </c>
    </row>
    <row r="4" spans="1:2">
      <c r="A4" t="s" s="4">
        <v>331</v>
      </c>
      <c r="B4" t="n" s="7">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1"/>
    <col customWidth="1" max="5" min="5" width="21"/>
  </cols>
  <sheetData>
    <row r="1" spans="1:5">
      <c r="A1" t="s" s="1">
        <v>332</v>
      </c>
      <c r="B1" t="s" s="2">
        <v>22</v>
      </c>
      <c r="D1" t="s" s="2">
        <v>1</v>
      </c>
    </row>
    <row r="2" spans="1:5">
      <c r="B2" t="s" s="2">
        <v>328</v>
      </c>
      <c r="C2" t="s" s="2">
        <v>333</v>
      </c>
      <c r="D2" t="s" s="2">
        <v>334</v>
      </c>
      <c r="E2" t="s" s="2">
        <v>333</v>
      </c>
    </row>
    <row r="3" spans="1:5">
      <c r="A3" t="s" s="3">
        <v>335</v>
      </c>
    </row>
    <row r="4" spans="1:5">
      <c r="A4" t="s" s="4">
        <v>336</v>
      </c>
      <c r="D4" t="s" s="4">
        <v>14</v>
      </c>
    </row>
    <row r="5" spans="1:5">
      <c r="A5" t="s" s="4">
        <v>337</v>
      </c>
      <c r="D5" t="n" s="5">
        <v>2</v>
      </c>
    </row>
    <row r="6" spans="1:5">
      <c r="A6" t="s" s="4">
        <v>338</v>
      </c>
      <c r="B6" t="n" s="7">
        <v>4333</v>
      </c>
      <c r="C6" t="n" s="7">
        <v>4795</v>
      </c>
      <c r="D6" t="n" s="7">
        <v>13392</v>
      </c>
      <c r="E6" t="n" s="7">
        <v>14507</v>
      </c>
    </row>
    <row r="7" spans="1:5">
      <c r="A7" t="s" s="4">
        <v>339</v>
      </c>
      <c r="B7" t="n" s="5">
        <v>-33</v>
      </c>
      <c r="C7" t="n" s="5">
        <v>442</v>
      </c>
      <c r="D7" t="n" s="5">
        <v>641</v>
      </c>
      <c r="E7" t="n" s="5">
        <v>1320</v>
      </c>
    </row>
    <row r="8" spans="1:5">
      <c r="A8" t="s" s="4">
        <v>340</v>
      </c>
    </row>
    <row r="9" spans="1:5">
      <c r="A9" t="s" s="3">
        <v>335</v>
      </c>
    </row>
    <row r="10" spans="1:5">
      <c r="A10" t="s" s="4">
        <v>341</v>
      </c>
      <c r="B10" t="n" s="5">
        <v>389</v>
      </c>
      <c r="D10" t="n" s="5">
        <v>389</v>
      </c>
    </row>
    <row r="11" spans="1:5">
      <c r="A11" t="s" s="4">
        <v>342</v>
      </c>
      <c r="B11" t="n" s="5">
        <v>273</v>
      </c>
      <c r="D11" t="n" s="5">
        <v>273</v>
      </c>
    </row>
    <row r="12" spans="1:5">
      <c r="A12" t="s" s="4">
        <v>343</v>
      </c>
      <c r="B12" t="n" s="5">
        <v>116</v>
      </c>
      <c r="D12" t="n" s="5">
        <v>116</v>
      </c>
    </row>
    <row r="13" spans="1:5">
      <c r="A13" t="s" s="4">
        <v>338</v>
      </c>
      <c r="B13" t="n" s="5">
        <v>2416</v>
      </c>
      <c r="C13" t="n" s="5">
        <v>2623</v>
      </c>
      <c r="D13" t="n" s="5">
        <v>7499</v>
      </c>
      <c r="E13" t="n" s="5">
        <v>7859</v>
      </c>
    </row>
    <row r="14" spans="1:5">
      <c r="A14" t="s" s="4">
        <v>339</v>
      </c>
      <c r="B14" t="n" s="5">
        <v>-184</v>
      </c>
      <c r="C14" t="n" s="5">
        <v>240</v>
      </c>
      <c r="D14" t="n" s="5">
        <v>197</v>
      </c>
      <c r="E14" t="n" s="5">
        <v>688</v>
      </c>
    </row>
    <row r="15" spans="1:5">
      <c r="A15" t="s" s="4">
        <v>344</v>
      </c>
    </row>
    <row r="16" spans="1:5">
      <c r="A16" t="s" s="3">
        <v>335</v>
      </c>
    </row>
    <row r="17" spans="1:5">
      <c r="A17" t="s" s="4">
        <v>338</v>
      </c>
      <c r="B17" t="n" s="5">
        <v>1778</v>
      </c>
      <c r="C17" t="n" s="5">
        <v>2029</v>
      </c>
      <c r="D17" t="n" s="5">
        <v>5488</v>
      </c>
      <c r="E17" t="n" s="5">
        <v>6199</v>
      </c>
    </row>
    <row r="18" spans="1:5">
      <c r="A18" t="s" s="4">
        <v>339</v>
      </c>
      <c r="B18" t="n" s="5">
        <v>227</v>
      </c>
      <c r="C18" t="n" s="5">
        <v>284</v>
      </c>
      <c r="D18" t="n" s="5">
        <v>658</v>
      </c>
      <c r="E18" t="n" s="5">
        <v>839</v>
      </c>
    </row>
    <row r="19" spans="1:5">
      <c r="A19" t="s" s="4">
        <v>345</v>
      </c>
    </row>
    <row r="20" spans="1:5">
      <c r="A20" t="s" s="3">
        <v>335</v>
      </c>
    </row>
    <row r="21" spans="1:5">
      <c r="A21" t="s" s="4">
        <v>338</v>
      </c>
      <c r="B21" t="n" s="5">
        <v>139</v>
      </c>
      <c r="C21" t="n" s="5">
        <v>143</v>
      </c>
      <c r="D21" t="n" s="5">
        <v>405</v>
      </c>
      <c r="E21" t="n" s="5">
        <v>449</v>
      </c>
    </row>
    <row r="22" spans="1:5">
      <c r="A22" t="s" s="4">
        <v>339</v>
      </c>
      <c r="B22" t="n" s="7">
        <v>-76</v>
      </c>
      <c r="C22" t="n" s="7">
        <v>-82</v>
      </c>
      <c r="D22" t="n" s="7">
        <v>-214</v>
      </c>
      <c r="E22" t="n" s="7">
        <v>-207</v>
      </c>
    </row>
    <row r="23" spans="1:5">
      <c r="A23" t="s" s="4">
        <v>346</v>
      </c>
    </row>
    <row r="24" spans="1:5">
      <c r="A24" t="s" s="3">
        <v>335</v>
      </c>
    </row>
    <row r="25" spans="1:5">
      <c r="A25" t="s" s="4">
        <v>347</v>
      </c>
      <c r="D25" t="n" s="5">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r="A1" t="s" s="1">
        <v>348</v>
      </c>
      <c r="C1" t="s" s="2">
        <v>22</v>
      </c>
      <c r="E1" t="s" s="2">
        <v>1</v>
      </c>
    </row>
    <row r="2" spans="1:6">
      <c r="C2" t="s" s="2">
        <v>23</v>
      </c>
      <c r="D2" t="s" s="2">
        <v>24</v>
      </c>
      <c r="E2" t="s" s="2">
        <v>23</v>
      </c>
      <c r="F2" t="s" s="2">
        <v>24</v>
      </c>
    </row>
    <row r="3" spans="1:6">
      <c r="A3" t="s" s="3">
        <v>169</v>
      </c>
    </row>
    <row r="4" spans="1:6">
      <c r="A4" t="s" s="4">
        <v>336</v>
      </c>
      <c r="E4" t="s" s="4">
        <v>14</v>
      </c>
    </row>
    <row r="5" spans="1:6">
      <c r="A5" t="s" s="4">
        <v>349</v>
      </c>
      <c r="C5" t="n" s="7">
        <v>-33</v>
      </c>
      <c r="D5" t="n" s="7">
        <v>442</v>
      </c>
      <c r="E5" t="n" s="7">
        <v>641</v>
      </c>
      <c r="F5" t="n" s="7">
        <v>1320</v>
      </c>
    </row>
    <row r="6" spans="1:6">
      <c r="A6" t="s" s="3">
        <v>350</v>
      </c>
    </row>
    <row r="7" spans="1:6">
      <c r="A7" t="s" s="4">
        <v>351</v>
      </c>
      <c r="B7" t="s" s="4">
        <v>59</v>
      </c>
      <c r="C7" t="n" s="5">
        <v>-22</v>
      </c>
      <c r="D7" t="n" s="5">
        <v>-33</v>
      </c>
      <c r="E7" t="n" s="5">
        <v>-200</v>
      </c>
      <c r="F7" t="n" s="5">
        <v>-108</v>
      </c>
    </row>
    <row r="8" spans="1:6">
      <c r="A8" t="s" s="4">
        <v>352</v>
      </c>
      <c r="C8" t="n" s="5">
        <v>-2</v>
      </c>
      <c r="D8" t="n" s="5">
        <v>-1</v>
      </c>
      <c r="E8" t="n" s="5">
        <v>-4</v>
      </c>
      <c r="F8" t="n" s="5">
        <v>-3</v>
      </c>
    </row>
    <row r="9" spans="1:6">
      <c r="A9" t="s" s="4">
        <v>37</v>
      </c>
      <c r="C9" t="n" s="5">
        <v>-77</v>
      </c>
      <c r="D9" t="n" s="5">
        <v>-77</v>
      </c>
      <c r="E9" t="n" s="5">
        <v>-233</v>
      </c>
      <c r="F9" t="n" s="5">
        <v>-232</v>
      </c>
    </row>
    <row r="10" spans="1:6">
      <c r="A10" t="s" s="4">
        <v>43</v>
      </c>
      <c r="C10" t="n" s="5">
        <v>-40</v>
      </c>
      <c r="D10" t="n" s="5">
        <v>-44</v>
      </c>
      <c r="E10" t="n" s="5">
        <v>-103</v>
      </c>
      <c r="F10" t="n" s="5">
        <v>-119</v>
      </c>
    </row>
    <row r="11" spans="1:6">
      <c r="A11" t="s" s="4">
        <v>353</v>
      </c>
      <c r="C11" t="n" s="5">
        <v>1</v>
      </c>
      <c r="D11" t="n" s="5">
        <v>-1</v>
      </c>
      <c r="E11" t="n" s="5">
        <v>1</v>
      </c>
      <c r="F11" t="n" s="5">
        <v>0</v>
      </c>
    </row>
    <row r="12" spans="1:6">
      <c r="A12" t="s" s="4">
        <v>354</v>
      </c>
      <c r="C12" t="n" s="5">
        <v>-173</v>
      </c>
      <c r="D12" t="n" s="5">
        <v>286</v>
      </c>
      <c r="E12" t="n" s="5">
        <v>102</v>
      </c>
      <c r="F12" t="n" s="5">
        <v>858</v>
      </c>
    </row>
    <row r="13" spans="1:6">
      <c r="A13" t="s" s="4">
        <v>355</v>
      </c>
      <c r="C13" t="n" s="7">
        <v>2</v>
      </c>
      <c r="D13" t="n" s="7">
        <v>6</v>
      </c>
      <c r="E13" t="n" s="7">
        <v>9</v>
      </c>
      <c r="F13" t="n" s="7">
        <v>16</v>
      </c>
    </row>
    <row r="14" spans="1:6">
      <c r="A14" t="n"/>
    </row>
    <row r="15" spans="1:6">
      <c r="A15" t="s" s="4">
        <v>59</v>
      </c>
      <c r="B15" t="s" s="4">
        <v>356</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9"/>
    <col customWidth="1" max="7" min="7" width="21"/>
  </cols>
  <sheetData>
    <row r="1" spans="1:7">
      <c r="A1" t="s" s="1">
        <v>357</v>
      </c>
      <c r="B1" t="s" s="2">
        <v>358</v>
      </c>
      <c r="D1" t="s" s="2">
        <v>22</v>
      </c>
      <c r="F1" t="s" s="2">
        <v>1</v>
      </c>
    </row>
    <row r="2" spans="1:7">
      <c r="B2" t="s" s="2">
        <v>328</v>
      </c>
      <c r="C2" t="s" s="2">
        <v>359</v>
      </c>
      <c r="D2" t="s" s="2">
        <v>328</v>
      </c>
      <c r="E2" t="s" s="2">
        <v>333</v>
      </c>
      <c r="F2" t="s" s="2">
        <v>360</v>
      </c>
      <c r="G2" t="s" s="2">
        <v>333</v>
      </c>
    </row>
    <row r="3" spans="1:7">
      <c r="A3" t="s" s="3">
        <v>361</v>
      </c>
    </row>
    <row r="4" spans="1:7">
      <c r="A4" t="s" s="4">
        <v>362</v>
      </c>
      <c r="D4" t="n" s="7">
        <v>153</v>
      </c>
      <c r="E4" t="n" s="7">
        <v>25</v>
      </c>
      <c r="F4" t="n" s="7">
        <v>201</v>
      </c>
      <c r="G4" t="n" s="7">
        <v>306</v>
      </c>
    </row>
    <row r="5" spans="1:7">
      <c r="A5" t="s" s="4">
        <v>363</v>
      </c>
    </row>
    <row r="6" spans="1:7">
      <c r="A6" t="s" s="3">
        <v>361</v>
      </c>
    </row>
    <row r="7" spans="1:7">
      <c r="A7" t="s" s="4">
        <v>362</v>
      </c>
      <c r="B7" t="n" s="7">
        <v>141</v>
      </c>
    </row>
    <row r="8" spans="1:7">
      <c r="A8" t="s" s="4">
        <v>364</v>
      </c>
    </row>
    <row r="9" spans="1:7">
      <c r="A9" t="s" s="3">
        <v>361</v>
      </c>
    </row>
    <row r="10" spans="1:7">
      <c r="A10" t="s" s="4">
        <v>365</v>
      </c>
      <c r="C10" t="s" s="4">
        <v>366</v>
      </c>
    </row>
    <row r="11" spans="1:7">
      <c r="A11" t="s" s="4">
        <v>362</v>
      </c>
      <c r="C11" t="n" s="7">
        <v>28</v>
      </c>
    </row>
    <row r="12" spans="1:7">
      <c r="A12" t="s" s="4">
        <v>340</v>
      </c>
    </row>
    <row r="13" spans="1:7">
      <c r="A13" t="s" s="3">
        <v>361</v>
      </c>
    </row>
    <row r="14" spans="1:7">
      <c r="A14" t="s" s="4">
        <v>362</v>
      </c>
      <c r="F14" t="n" s="7">
        <v>26</v>
      </c>
    </row>
    <row r="15" spans="1:7">
      <c r="A15" t="s" s="4">
        <v>367</v>
      </c>
      <c r="F15" t="n" s="5">
        <v>2</v>
      </c>
    </row>
    <row r="16" spans="1:7">
      <c r="A16" t="s" s="4">
        <v>368</v>
      </c>
    </row>
    <row r="17" spans="1:7">
      <c r="A17" t="s" s="3">
        <v>361</v>
      </c>
    </row>
    <row r="18" spans="1:7">
      <c r="A18" t="s" s="4">
        <v>362</v>
      </c>
      <c r="F18" t="n" s="7">
        <v>6</v>
      </c>
    </row>
    <row r="19" spans="1:7">
      <c r="A19" t="s" s="4">
        <v>367</v>
      </c>
      <c r="F19" t="n" s="5">
        <v>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4"/>
    <col customWidth="1" max="7" min="7" width="21"/>
    <col customWidth="1" max="8" min="8" width="21"/>
    <col customWidth="1" max="9" min="9" width="21"/>
  </cols>
  <sheetData>
    <row r="1" spans="1:9">
      <c r="A1" t="s" s="1">
        <v>369</v>
      </c>
      <c r="C1" t="s" s="2">
        <v>370</v>
      </c>
      <c r="D1" t="s" s="2">
        <v>328</v>
      </c>
      <c r="E1" t="s" s="2">
        <v>371</v>
      </c>
      <c r="G1" t="s" s="2">
        <v>333</v>
      </c>
      <c r="H1" t="s" s="2">
        <v>328</v>
      </c>
      <c r="I1" t="s" s="2">
        <v>333</v>
      </c>
    </row>
    <row r="2" spans="1:9">
      <c r="A2" t="s" s="3">
        <v>372</v>
      </c>
    </row>
    <row r="3" spans="1:9">
      <c r="A3" t="s" s="4">
        <v>143</v>
      </c>
      <c r="D3" t="n" s="7">
        <v>6</v>
      </c>
      <c r="G3" t="n" s="7">
        <v>1</v>
      </c>
      <c r="H3" t="n" s="7">
        <v>939</v>
      </c>
      <c r="I3" t="n" s="7">
        <v>16</v>
      </c>
    </row>
    <row r="4" spans="1:9">
      <c r="A4" t="s" s="4">
        <v>25</v>
      </c>
      <c r="D4" t="n" s="5">
        <v>0</v>
      </c>
      <c r="G4" t="n" s="5">
        <v>331</v>
      </c>
      <c r="H4" t="n" s="5">
        <v>619</v>
      </c>
      <c r="I4" t="n" s="5">
        <v>1038</v>
      </c>
    </row>
    <row r="5" spans="1:9">
      <c r="A5" t="s" s="4">
        <v>373</v>
      </c>
      <c r="B5" t="s" s="4">
        <v>374</v>
      </c>
      <c r="D5" t="n" s="5">
        <v>0</v>
      </c>
      <c r="G5" t="n" s="5">
        <v>14</v>
      </c>
      <c r="H5" t="n" s="5">
        <v>104</v>
      </c>
      <c r="I5" t="n" s="5">
        <v>57</v>
      </c>
    </row>
    <row r="6" spans="1:9">
      <c r="A6" t="s" s="4">
        <v>375</v>
      </c>
      <c r="D6" t="n" s="5">
        <v>-5</v>
      </c>
      <c r="G6" t="n" s="5">
        <v>-1</v>
      </c>
      <c r="H6" t="n" s="5">
        <v>-77</v>
      </c>
      <c r="I6" t="n" s="5">
        <v>-1</v>
      </c>
    </row>
    <row r="7" spans="1:9">
      <c r="A7" t="s" s="4">
        <v>376</v>
      </c>
      <c r="D7" t="n" s="5">
        <v>-5</v>
      </c>
      <c r="G7" t="n" s="5">
        <v>13</v>
      </c>
      <c r="H7" t="n" s="5">
        <v>27</v>
      </c>
      <c r="I7" t="n" s="5">
        <v>56</v>
      </c>
    </row>
    <row r="8" spans="1:9">
      <c r="A8" t="s" s="4">
        <v>377</v>
      </c>
      <c r="D8" t="n" s="5">
        <v>2</v>
      </c>
      <c r="G8" t="n" s="5">
        <v>-5</v>
      </c>
      <c r="H8" t="n" s="5">
        <v>-91</v>
      </c>
      <c r="I8" t="n" s="5">
        <v>-22</v>
      </c>
    </row>
    <row r="9" spans="1:9">
      <c r="A9" t="s" s="4">
        <v>40</v>
      </c>
      <c r="D9" t="n" s="5">
        <v>-3</v>
      </c>
      <c r="G9" t="n" s="5">
        <v>8</v>
      </c>
      <c r="H9" t="n" s="5">
        <v>-64</v>
      </c>
      <c r="I9" t="n" s="5">
        <v>34</v>
      </c>
    </row>
    <row r="10" spans="1:9">
      <c r="A10" t="s" s="3">
        <v>378</v>
      </c>
    </row>
    <row r="11" spans="1:9">
      <c r="A11" t="s" s="4">
        <v>379</v>
      </c>
      <c r="D11" t="n" s="5">
        <v>0</v>
      </c>
      <c r="E11" t="n" s="7">
        <v>1260</v>
      </c>
      <c r="F11" t="s" s="4">
        <v>380</v>
      </c>
      <c r="H11" t="n" s="5">
        <v>0</v>
      </c>
    </row>
    <row r="12" spans="1:9">
      <c r="A12" t="s" s="4">
        <v>381</v>
      </c>
    </row>
    <row r="13" spans="1:9">
      <c r="A13" t="s" s="3">
        <v>372</v>
      </c>
    </row>
    <row r="14" spans="1:9">
      <c r="A14" t="s" s="4">
        <v>143</v>
      </c>
      <c r="C14" t="n" s="7">
        <v>940</v>
      </c>
    </row>
    <row r="15" spans="1:9">
      <c r="A15" t="s" s="4">
        <v>382</v>
      </c>
      <c r="C15" t="n" s="5">
        <v>930</v>
      </c>
    </row>
    <row r="16" spans="1:9">
      <c r="A16" t="s" s="4">
        <v>383</v>
      </c>
      <c r="C16" t="n" s="5">
        <v>85</v>
      </c>
    </row>
    <row r="17" spans="1:9">
      <c r="A17" t="s" s="4">
        <v>384</v>
      </c>
      <c r="C17" t="n" s="7">
        <v>850</v>
      </c>
    </row>
    <row r="18" spans="1:9">
      <c r="A18" t="s" s="4">
        <v>385</v>
      </c>
      <c r="C18" t="n" s="5">
        <v>9600</v>
      </c>
    </row>
    <row r="19" spans="1:9">
      <c r="A19" t="s" s="4">
        <v>386</v>
      </c>
      <c r="C19" t="n" s="5">
        <v>42</v>
      </c>
    </row>
    <row r="20" spans="1:9">
      <c r="A20" t="s" s="4">
        <v>387</v>
      </c>
      <c r="H20" t="n" s="5">
        <v>52</v>
      </c>
    </row>
    <row r="21" spans="1:9">
      <c r="A21" t="s" s="4">
        <v>25</v>
      </c>
      <c r="D21" t="n" s="5">
        <v>0</v>
      </c>
      <c r="G21" t="n" s="5">
        <v>325</v>
      </c>
      <c r="H21" t="n" s="5">
        <v>619</v>
      </c>
      <c r="I21" t="n" s="5">
        <v>993</v>
      </c>
    </row>
    <row r="22" spans="1:9">
      <c r="A22" t="s" s="4">
        <v>373</v>
      </c>
      <c r="B22" t="s" s="4">
        <v>374</v>
      </c>
      <c r="D22" t="n" s="5">
        <v>0</v>
      </c>
      <c r="G22" t="n" s="5">
        <v>15</v>
      </c>
      <c r="H22" t="n" s="5">
        <v>104</v>
      </c>
      <c r="I22" t="n" s="5">
        <v>58</v>
      </c>
    </row>
    <row r="23" spans="1:9">
      <c r="A23" t="s" s="4">
        <v>375</v>
      </c>
      <c r="D23" t="n" s="5">
        <v>-5</v>
      </c>
      <c r="E23" t="n" s="5">
        <v>-181</v>
      </c>
      <c r="G23" t="n" s="5">
        <v>0</v>
      </c>
      <c r="H23" t="n" s="5">
        <v>-77</v>
      </c>
      <c r="I23" t="n" s="5">
        <v>0</v>
      </c>
    </row>
    <row r="24" spans="1:9">
      <c r="A24" t="s" s="4">
        <v>376</v>
      </c>
      <c r="D24" t="n" s="5">
        <v>-5</v>
      </c>
      <c r="G24" t="n" s="5">
        <v>15</v>
      </c>
      <c r="H24" t="n" s="5">
        <v>27</v>
      </c>
      <c r="I24" t="n" s="5">
        <v>58</v>
      </c>
    </row>
    <row r="25" spans="1:9">
      <c r="A25" t="s" s="4">
        <v>377</v>
      </c>
      <c r="D25" t="n" s="5">
        <v>2</v>
      </c>
      <c r="G25" t="n" s="5">
        <v>-6</v>
      </c>
      <c r="H25" t="n" s="5">
        <v>-91</v>
      </c>
      <c r="I25" t="n" s="5">
        <v>-21</v>
      </c>
    </row>
    <row r="26" spans="1:9">
      <c r="A26" t="s" s="4">
        <v>40</v>
      </c>
      <c r="D26" t="n" s="5">
        <v>-3</v>
      </c>
      <c r="G26" t="n" s="5">
        <v>9</v>
      </c>
      <c r="H26" t="n" s="5">
        <v>-64</v>
      </c>
      <c r="I26" t="n" s="5">
        <v>37</v>
      </c>
    </row>
    <row r="27" spans="1:9">
      <c r="A27" t="s" s="4">
        <v>388</v>
      </c>
      <c r="G27" t="n" s="5">
        <v>41</v>
      </c>
      <c r="H27" t="n" s="5">
        <v>80</v>
      </c>
      <c r="I27" t="n" s="5">
        <v>121</v>
      </c>
    </row>
    <row r="28" spans="1:9">
      <c r="A28" t="s" s="4">
        <v>389</v>
      </c>
      <c r="G28" t="n" s="5">
        <v>7</v>
      </c>
      <c r="H28" t="n" s="5">
        <v>14</v>
      </c>
      <c r="I28" t="n" s="5">
        <v>21</v>
      </c>
    </row>
    <row r="29" spans="1:9">
      <c r="A29" t="s" s="3">
        <v>378</v>
      </c>
    </row>
    <row r="30" spans="1:9">
      <c r="A30" t="s" s="4">
        <v>73</v>
      </c>
      <c r="E30" t="n" s="5">
        <v>213</v>
      </c>
    </row>
    <row r="31" spans="1:9">
      <c r="A31" t="s" s="4">
        <v>78</v>
      </c>
      <c r="E31" t="n" s="5">
        <v>146</v>
      </c>
    </row>
    <row r="32" spans="1:9">
      <c r="A32" t="s" s="4">
        <v>82</v>
      </c>
      <c r="E32" t="n" s="5">
        <v>220</v>
      </c>
    </row>
    <row r="33" spans="1:9">
      <c r="A33" t="s" s="4">
        <v>84</v>
      </c>
      <c r="E33" t="n" s="5">
        <v>197</v>
      </c>
    </row>
    <row r="34" spans="1:9">
      <c r="A34" t="s" s="4">
        <v>85</v>
      </c>
      <c r="E34" t="n" s="5">
        <v>337</v>
      </c>
    </row>
    <row r="35" spans="1:9">
      <c r="A35" t="s" s="4">
        <v>86</v>
      </c>
      <c r="E35" t="n" s="5">
        <v>147</v>
      </c>
    </row>
    <row r="36" spans="1:9">
      <c r="A36" t="s" s="4">
        <v>379</v>
      </c>
      <c r="E36" t="n" s="5">
        <v>1260</v>
      </c>
    </row>
    <row r="37" spans="1:9">
      <c r="A37" t="s" s="3">
        <v>390</v>
      </c>
    </row>
    <row r="38" spans="1:9">
      <c r="A38" t="s" s="4">
        <v>391</v>
      </c>
      <c r="E38" t="n" s="5">
        <v>31</v>
      </c>
    </row>
    <row r="39" spans="1:9">
      <c r="A39" t="s" s="4">
        <v>90</v>
      </c>
      <c r="E39" t="n" s="5">
        <v>32</v>
      </c>
    </row>
    <row r="40" spans="1:9">
      <c r="A40" t="s" s="4">
        <v>392</v>
      </c>
      <c r="E40" t="n" s="5">
        <v>9</v>
      </c>
    </row>
    <row r="41" spans="1:9">
      <c r="A41" t="s" s="4">
        <v>92</v>
      </c>
      <c r="E41" t="n" s="5">
        <v>64</v>
      </c>
    </row>
    <row r="42" spans="1:9">
      <c r="A42" t="s" s="4">
        <v>94</v>
      </c>
      <c r="E42" t="n" s="5">
        <v>112</v>
      </c>
    </row>
    <row r="43" spans="1:9">
      <c r="A43" t="s" s="4">
        <v>96</v>
      </c>
      <c r="E43" t="n" s="5">
        <v>44</v>
      </c>
    </row>
    <row r="44" spans="1:9">
      <c r="A44" t="s" s="4">
        <v>97</v>
      </c>
      <c r="E44" t="n" s="5">
        <v>25</v>
      </c>
    </row>
    <row r="45" spans="1:9">
      <c r="A45" t="s" s="4">
        <v>99</v>
      </c>
      <c r="E45" t="n" s="5">
        <v>54</v>
      </c>
    </row>
    <row r="46" spans="1:9">
      <c r="A46" t="s" s="4">
        <v>393</v>
      </c>
      <c r="E46" t="n" s="7">
        <v>371</v>
      </c>
    </row>
    <row r="47" spans="1:9">
      <c r="A47" t="s" s="4">
        <v>394</v>
      </c>
    </row>
    <row r="48" spans="1:9">
      <c r="A48" t="s" s="3">
        <v>372</v>
      </c>
    </row>
    <row r="49" spans="1:9">
      <c r="A49" t="s" s="4">
        <v>25</v>
      </c>
      <c r="D49" t="n" s="5">
        <v>0</v>
      </c>
      <c r="G49" t="n" s="5">
        <v>6</v>
      </c>
      <c r="H49" t="n" s="5">
        <v>0</v>
      </c>
      <c r="I49" t="n" s="5">
        <v>45</v>
      </c>
    </row>
    <row r="50" spans="1:9">
      <c r="A50" t="s" s="4">
        <v>373</v>
      </c>
      <c r="B50" t="s" s="4">
        <v>374</v>
      </c>
      <c r="D50" t="n" s="5">
        <v>0</v>
      </c>
      <c r="G50" t="n" s="5">
        <v>-1</v>
      </c>
      <c r="H50" t="n" s="5">
        <v>0</v>
      </c>
      <c r="I50" t="n" s="5">
        <v>-1</v>
      </c>
    </row>
    <row r="51" spans="1:9">
      <c r="A51" t="s" s="4">
        <v>375</v>
      </c>
      <c r="D51" t="n" s="5">
        <v>0</v>
      </c>
      <c r="G51" t="n" s="5">
        <v>-1</v>
      </c>
      <c r="H51" t="n" s="5">
        <v>0</v>
      </c>
      <c r="I51" t="n" s="5">
        <v>-1</v>
      </c>
    </row>
    <row r="52" spans="1:9">
      <c r="A52" t="s" s="4">
        <v>376</v>
      </c>
      <c r="D52" t="n" s="5">
        <v>0</v>
      </c>
      <c r="G52" t="n" s="5">
        <v>-2</v>
      </c>
      <c r="H52" t="n" s="5">
        <v>0</v>
      </c>
      <c r="I52" t="n" s="5">
        <v>-2</v>
      </c>
    </row>
    <row r="53" spans="1:9">
      <c r="A53" t="s" s="4">
        <v>377</v>
      </c>
      <c r="D53" t="n" s="5">
        <v>0</v>
      </c>
      <c r="G53" t="n" s="5">
        <v>1</v>
      </c>
      <c r="H53" t="n" s="5">
        <v>0</v>
      </c>
      <c r="I53" t="n" s="5">
        <v>-1</v>
      </c>
    </row>
    <row r="54" spans="1:9">
      <c r="A54" t="s" s="4">
        <v>40</v>
      </c>
      <c r="D54" t="n" s="7">
        <v>0</v>
      </c>
      <c r="G54" t="n" s="7">
        <v>-1</v>
      </c>
      <c r="H54" t="n" s="7">
        <v>0</v>
      </c>
      <c r="I54" t="n" s="7">
        <v>-3</v>
      </c>
    </row>
    <row r="55" spans="1:9">
      <c r="A55" t="n"/>
    </row>
    <row r="56" spans="1:9">
      <c r="A56" t="s" s="4">
        <v>59</v>
      </c>
      <c r="B56" t="s" s="4">
        <v>395</v>
      </c>
    </row>
    <row r="57" spans="1:9">
      <c r="A57" t="s" s="4">
        <v>396</v>
      </c>
      <c r="B57" t="s" s="4">
        <v>397</v>
      </c>
    </row>
    <row r="58" spans="1:9">
      <c r="A58" t="s" s="4">
        <v>380</v>
      </c>
      <c r="B58" t="s" s="4">
        <v>114</v>
      </c>
    </row>
  </sheetData>
  <mergeCells count="6">
    <mergeCell ref="A1:B1"/>
    <mergeCell ref="E1:F1"/>
    <mergeCell ref="A55:H55"/>
    <mergeCell ref="B56:H56"/>
    <mergeCell ref="B57:H57"/>
    <mergeCell ref="B58:H5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t="s" s="1">
        <v>398</v>
      </c>
      <c r="C1" t="s" s="2">
        <v>22</v>
      </c>
      <c r="E1" t="s" s="2">
        <v>1</v>
      </c>
    </row>
    <row r="2" spans="1:7">
      <c r="C2" t="s" s="2">
        <v>23</v>
      </c>
      <c r="D2" t="s" s="2">
        <v>24</v>
      </c>
      <c r="E2" t="s" s="2">
        <v>23</v>
      </c>
      <c r="F2" t="s" s="2">
        <v>24</v>
      </c>
      <c r="G2" t="s" s="2">
        <v>70</v>
      </c>
    </row>
    <row r="3" spans="1:7">
      <c r="A3" t="s" s="3">
        <v>178</v>
      </c>
    </row>
    <row r="4" spans="1:7">
      <c r="A4" t="s" s="4">
        <v>399</v>
      </c>
      <c r="C4" t="n" s="7">
        <v>2399</v>
      </c>
      <c r="E4" t="n" s="7">
        <v>2399</v>
      </c>
      <c r="G4" t="n" s="7">
        <v>2421</v>
      </c>
    </row>
    <row r="5" spans="1:7">
      <c r="A5" t="s" s="4">
        <v>400</v>
      </c>
      <c r="C5" t="n" s="5">
        <v>294</v>
      </c>
      <c r="E5" t="n" s="5">
        <v>294</v>
      </c>
      <c r="G5" t="n" s="5">
        <v>318</v>
      </c>
    </row>
    <row r="6" spans="1:7">
      <c r="A6" t="s" s="4">
        <v>401</v>
      </c>
      <c r="C6" t="n" s="5">
        <v>-81</v>
      </c>
      <c r="E6" t="n" s="5">
        <v>-81</v>
      </c>
      <c r="G6" t="n" s="5">
        <v>-87</v>
      </c>
    </row>
    <row r="7" spans="1:7">
      <c r="A7" t="s" s="4">
        <v>177</v>
      </c>
      <c r="C7" t="n" s="5">
        <v>2612</v>
      </c>
      <c r="E7" t="n" s="5">
        <v>2612</v>
      </c>
      <c r="G7" t="n" s="5">
        <v>2652</v>
      </c>
    </row>
    <row r="8" spans="1:7">
      <c r="A8" t="s" s="4">
        <v>402</v>
      </c>
      <c r="C8" t="n" s="5">
        <v>875</v>
      </c>
      <c r="E8" t="n" s="5">
        <v>875</v>
      </c>
      <c r="G8" t="n" s="5">
        <v>945</v>
      </c>
    </row>
    <row r="9" spans="1:7">
      <c r="A9" t="s" s="3">
        <v>403</v>
      </c>
    </row>
    <row r="10" spans="1:7">
      <c r="A10" t="s" s="4">
        <v>404</v>
      </c>
      <c r="C10" t="n" s="5">
        <v>516</v>
      </c>
      <c r="E10" t="n" s="5">
        <v>516</v>
      </c>
      <c r="G10" t="n" s="5">
        <v>580</v>
      </c>
    </row>
    <row r="11" spans="1:7">
      <c r="A11" t="s" s="3">
        <v>405</v>
      </c>
    </row>
    <row r="12" spans="1:7">
      <c r="A12" t="s" s="4">
        <v>406</v>
      </c>
      <c r="C12" t="n" s="5">
        <v>-67</v>
      </c>
      <c r="D12" t="n" s="7">
        <v>-102</v>
      </c>
      <c r="E12" t="n" s="5">
        <v>-228</v>
      </c>
      <c r="F12" t="n" s="7">
        <v>-337</v>
      </c>
    </row>
    <row r="13" spans="1:7">
      <c r="A13" t="s" s="4">
        <v>407</v>
      </c>
    </row>
    <row r="14" spans="1:7">
      <c r="A14" t="s" s="3">
        <v>405</v>
      </c>
    </row>
    <row r="15" spans="1:7">
      <c r="A15" t="s" s="4">
        <v>408</v>
      </c>
      <c r="C15" t="n" s="5">
        <v>551</v>
      </c>
      <c r="D15" t="n" s="5">
        <v>696</v>
      </c>
      <c r="E15" t="n" s="5">
        <v>1739</v>
      </c>
      <c r="F15" t="n" s="5">
        <v>2244</v>
      </c>
    </row>
    <row r="16" spans="1:7">
      <c r="A16" t="s" s="4">
        <v>409</v>
      </c>
      <c r="C16" t="n" s="5">
        <v>67</v>
      </c>
      <c r="D16" t="n" s="5">
        <v>94</v>
      </c>
      <c r="E16" t="n" s="5">
        <v>186</v>
      </c>
      <c r="F16" t="n" s="5">
        <v>314</v>
      </c>
    </row>
    <row r="17" spans="1:7">
      <c r="A17" t="s" s="4">
        <v>410</v>
      </c>
      <c r="C17" t="n" s="5">
        <v>3</v>
      </c>
      <c r="D17" t="n" s="5">
        <v>4</v>
      </c>
      <c r="E17" t="n" s="5">
        <v>9</v>
      </c>
      <c r="F17" t="n" s="5">
        <v>12</v>
      </c>
    </row>
    <row r="18" spans="1:7">
      <c r="A18" t="s" s="4">
        <v>406</v>
      </c>
      <c r="B18" t="s" s="4">
        <v>59</v>
      </c>
      <c r="C18" t="n" s="5">
        <v>-31</v>
      </c>
      <c r="D18" t="n" s="7">
        <v>-22</v>
      </c>
      <c r="E18" t="n" s="5">
        <v>-45</v>
      </c>
      <c r="F18" t="n" s="7">
        <v>-42</v>
      </c>
    </row>
    <row r="19" spans="1:7">
      <c r="A19" t="s" s="4">
        <v>411</v>
      </c>
    </row>
    <row r="20" spans="1:7">
      <c r="A20" t="s" s="3">
        <v>405</v>
      </c>
    </row>
    <row r="21" spans="1:7">
      <c r="A21" t="s" s="4">
        <v>412</v>
      </c>
      <c r="C21" t="n" s="7">
        <v>68</v>
      </c>
      <c r="E21" t="n" s="7">
        <v>68</v>
      </c>
      <c r="G21" t="n" s="7">
        <v>73</v>
      </c>
    </row>
    <row r="22" spans="1:7">
      <c r="A22" t="n"/>
    </row>
    <row r="23" spans="1:7">
      <c r="A23" t="s" s="4">
        <v>59</v>
      </c>
      <c r="B23" t="s" s="4">
        <v>413</v>
      </c>
    </row>
  </sheetData>
  <mergeCells count="5">
    <mergeCell ref="A1:B2"/>
    <mergeCell ref="C1:D1"/>
    <mergeCell ref="E1:F1"/>
    <mergeCell ref="A22:F22"/>
    <mergeCell ref="B23:F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t="s" s="1">
        <v>414</v>
      </c>
      <c r="C1" t="s" s="2">
        <v>22</v>
      </c>
      <c r="E1" t="s" s="2">
        <v>1</v>
      </c>
      <c r="G1" t="s" s="2">
        <v>304</v>
      </c>
    </row>
    <row r="2" spans="1:9">
      <c r="C2" t="s" s="2">
        <v>23</v>
      </c>
      <c r="D2" t="s" s="2">
        <v>24</v>
      </c>
      <c r="E2" t="s" s="2">
        <v>23</v>
      </c>
      <c r="F2" t="s" s="2">
        <v>24</v>
      </c>
      <c r="G2" t="s" s="2">
        <v>415</v>
      </c>
      <c r="H2" t="s" s="2">
        <v>416</v>
      </c>
      <c r="I2" t="s" s="2">
        <v>70</v>
      </c>
    </row>
    <row r="3" spans="1:9">
      <c r="A3" t="s" s="3">
        <v>405</v>
      </c>
    </row>
    <row r="4" spans="1:9">
      <c r="A4" t="s" s="4">
        <v>417</v>
      </c>
      <c r="G4" t="n" s="7">
        <v>676</v>
      </c>
      <c r="H4" t="n" s="7">
        <v>682</v>
      </c>
    </row>
    <row r="5" spans="1:9">
      <c r="A5" t="s" s="4">
        <v>418</v>
      </c>
      <c r="G5" t="n" s="5">
        <v>17</v>
      </c>
      <c r="H5" t="n" s="5">
        <v>18</v>
      </c>
    </row>
    <row r="6" spans="1:9">
      <c r="A6" t="s" s="4">
        <v>419</v>
      </c>
      <c r="G6" t="n" s="5">
        <v>635</v>
      </c>
      <c r="H6" t="n" s="5">
        <v>630</v>
      </c>
    </row>
    <row r="7" spans="1:9">
      <c r="A7" t="s" s="4">
        <v>420</v>
      </c>
      <c r="G7" t="n" s="7">
        <v>86</v>
      </c>
      <c r="H7" t="n" s="7">
        <v>101</v>
      </c>
    </row>
    <row r="8" spans="1:9">
      <c r="A8" t="s" s="4">
        <v>421</v>
      </c>
      <c r="C8" t="n" s="7">
        <v>301</v>
      </c>
      <c r="E8" t="n" s="7">
        <v>301</v>
      </c>
      <c r="I8" t="n" s="7">
        <v>549</v>
      </c>
    </row>
    <row r="9" spans="1:9">
      <c r="A9" t="s" s="4">
        <v>422</v>
      </c>
      <c r="C9" t="n" s="5">
        <v>323</v>
      </c>
      <c r="E9" t="n" s="7">
        <v>323</v>
      </c>
      <c r="I9" t="n" s="5">
        <v>596</v>
      </c>
    </row>
    <row r="10" spans="1:9">
      <c r="A10" t="s" s="4">
        <v>423</v>
      </c>
      <c r="E10" t="s" s="4">
        <v>424</v>
      </c>
    </row>
    <row r="11" spans="1:9">
      <c r="A11" t="s" s="4">
        <v>425</v>
      </c>
      <c r="B11" t="s" s="4">
        <v>59</v>
      </c>
      <c r="C11" t="n" s="5">
        <v>-79</v>
      </c>
      <c r="D11" t="n" s="7">
        <v>-125</v>
      </c>
      <c r="E11" t="n" s="7">
        <v>-273</v>
      </c>
      <c r="F11" t="n" s="7">
        <v>-411</v>
      </c>
    </row>
    <row r="12" spans="1:9">
      <c r="A12" t="s" s="4">
        <v>426</v>
      </c>
      <c r="C12" t="n" s="5">
        <v>10</v>
      </c>
      <c r="D12" t="n" s="5">
        <v>20</v>
      </c>
      <c r="E12" t="n" s="5">
        <v>37</v>
      </c>
      <c r="F12" t="n" s="5">
        <v>62</v>
      </c>
    </row>
    <row r="13" spans="1:9">
      <c r="A13" t="s" s="4">
        <v>427</v>
      </c>
      <c r="C13" t="n" s="5">
        <v>-67</v>
      </c>
      <c r="D13" t="n" s="5">
        <v>-102</v>
      </c>
      <c r="E13" t="n" s="5">
        <v>-228</v>
      </c>
      <c r="F13" t="n" s="5">
        <v>-337</v>
      </c>
    </row>
    <row r="14" spans="1:9">
      <c r="A14" t="s" s="4">
        <v>428</v>
      </c>
    </row>
    <row r="15" spans="1:9">
      <c r="A15" t="s" s="3">
        <v>405</v>
      </c>
    </row>
    <row r="16" spans="1:9">
      <c r="A16" t="s" s="4">
        <v>426</v>
      </c>
      <c r="C16" t="n" s="5">
        <v>12</v>
      </c>
      <c r="D16" t="n" s="7">
        <v>23</v>
      </c>
      <c r="E16" t="n" s="5">
        <v>45</v>
      </c>
      <c r="F16" t="n" s="7">
        <v>74</v>
      </c>
    </row>
    <row r="17" spans="1:9">
      <c r="A17" t="s" s="4">
        <v>411</v>
      </c>
    </row>
    <row r="18" spans="1:9">
      <c r="A18" t="s" s="3">
        <v>405</v>
      </c>
    </row>
    <row r="19" spans="1:9">
      <c r="A19" t="s" s="4">
        <v>429</v>
      </c>
      <c r="C19" t="n" s="5">
        <v>46</v>
      </c>
      <c r="E19" t="n" s="5">
        <v>46</v>
      </c>
      <c r="I19" t="n" s="5">
        <v>77</v>
      </c>
    </row>
    <row r="20" spans="1:9">
      <c r="A20" t="s" s="4">
        <v>430</v>
      </c>
    </row>
    <row r="21" spans="1:9">
      <c r="A21" t="s" s="3">
        <v>405</v>
      </c>
    </row>
    <row r="22" spans="1:9">
      <c r="A22" t="s" s="4">
        <v>431</v>
      </c>
      <c r="C22" t="n" s="7">
        <v>37</v>
      </c>
      <c r="E22" t="n" s="7">
        <v>37</v>
      </c>
      <c r="I22" t="n" s="7">
        <v>64</v>
      </c>
    </row>
    <row r="23" spans="1:9">
      <c r="A23" t="n"/>
    </row>
    <row r="24" spans="1:9">
      <c r="A24" t="s" s="4">
        <v>59</v>
      </c>
      <c r="B24" t="s" s="4">
        <v>432</v>
      </c>
    </row>
  </sheetData>
  <mergeCells count="6">
    <mergeCell ref="A1:B2"/>
    <mergeCell ref="C1:D1"/>
    <mergeCell ref="E1:F1"/>
    <mergeCell ref="G1:H1"/>
    <mergeCell ref="A23:H23"/>
    <mergeCell ref="B24:H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t="s" s="1">
        <v>433</v>
      </c>
      <c r="C1" t="s" s="2">
        <v>22</v>
      </c>
    </row>
    <row r="2" spans="1:13">
      <c r="C2" t="s" s="2">
        <v>23</v>
      </c>
      <c r="D2" t="s" s="2">
        <v>434</v>
      </c>
      <c r="F2" t="s" s="2">
        <v>435</v>
      </c>
      <c r="H2" t="s" s="2">
        <v>24</v>
      </c>
      <c r="J2" t="s" s="2">
        <v>436</v>
      </c>
      <c r="L2" t="s" s="2">
        <v>437</v>
      </c>
    </row>
    <row r="3" spans="1:13">
      <c r="A3" t="s" s="3">
        <v>438</v>
      </c>
    </row>
    <row r="4" spans="1:13">
      <c r="A4" t="s" s="4">
        <v>439</v>
      </c>
      <c r="C4" t="n" s="7">
        <v>134</v>
      </c>
      <c r="D4" t="n" s="7">
        <v>131</v>
      </c>
      <c r="F4" t="n" s="7">
        <v>131</v>
      </c>
      <c r="H4" t="n" s="7">
        <v>164</v>
      </c>
      <c r="J4" t="n" s="7">
        <v>158</v>
      </c>
      <c r="L4" t="n" s="7">
        <v>154</v>
      </c>
    </row>
    <row r="5" spans="1:13">
      <c r="A5" t="s" s="4">
        <v>440</v>
      </c>
      <c r="C5" t="n" s="5">
        <v>9</v>
      </c>
      <c r="D5" t="n" s="5">
        <v>10</v>
      </c>
      <c r="F5" t="n" s="5">
        <v>11</v>
      </c>
      <c r="H5" t="n" s="5">
        <v>10</v>
      </c>
      <c r="J5" t="n" s="5">
        <v>15</v>
      </c>
      <c r="L5" t="n" s="5">
        <v>15</v>
      </c>
    </row>
    <row r="6" spans="1:13">
      <c r="A6" t="s" s="4">
        <v>441</v>
      </c>
      <c r="C6" t="n" s="5">
        <v>-4</v>
      </c>
      <c r="D6" t="n" s="5">
        <v>-10</v>
      </c>
      <c r="F6" t="n" s="5">
        <v>-5</v>
      </c>
      <c r="H6" t="n" s="5">
        <v>-12</v>
      </c>
      <c r="J6" t="n" s="5">
        <v>-11</v>
      </c>
      <c r="L6" t="n" s="5">
        <v>-12</v>
      </c>
    </row>
    <row r="7" spans="1:13">
      <c r="A7" t="s" s="4">
        <v>442</v>
      </c>
      <c r="B7" t="s" s="4">
        <v>59</v>
      </c>
      <c r="C7" t="n" s="5">
        <v>-1</v>
      </c>
      <c r="D7" t="n" s="5">
        <v>3</v>
      </c>
      <c r="F7" t="n" s="5">
        <v>-6</v>
      </c>
      <c r="H7" t="n" s="5">
        <v>-5</v>
      </c>
      <c r="J7" t="n" s="5">
        <v>2</v>
      </c>
      <c r="L7" t="n" s="5">
        <v>1</v>
      </c>
    </row>
    <row r="8" spans="1:13">
      <c r="A8" t="s" s="4">
        <v>443</v>
      </c>
      <c r="C8" t="n" s="5">
        <v>138</v>
      </c>
      <c r="D8" t="n" s="5">
        <v>134</v>
      </c>
      <c r="F8" t="n" s="5">
        <v>131</v>
      </c>
      <c r="H8" t="n" s="5">
        <v>157</v>
      </c>
      <c r="J8" t="n" s="5">
        <v>164</v>
      </c>
      <c r="L8" t="n" s="5">
        <v>158</v>
      </c>
    </row>
    <row r="9" spans="1:13">
      <c r="A9" t="s" s="4">
        <v>444</v>
      </c>
      <c r="B9" t="s" s="4">
        <v>396</v>
      </c>
      <c r="C9" t="n" s="5">
        <v>4137</v>
      </c>
      <c r="H9" t="n" s="5">
        <v>4418</v>
      </c>
    </row>
    <row r="10" spans="1:13">
      <c r="A10" t="s" s="4">
        <v>445</v>
      </c>
      <c r="C10" t="n" s="5">
        <v>138</v>
      </c>
      <c r="H10" t="n" s="5">
        <v>157</v>
      </c>
    </row>
    <row r="11" spans="1:13">
      <c r="A11" t="s" s="4">
        <v>446</v>
      </c>
    </row>
    <row r="12" spans="1:13">
      <c r="A12" t="s" s="3">
        <v>438</v>
      </c>
    </row>
    <row r="13" spans="1:13">
      <c r="A13" t="s" s="4">
        <v>439</v>
      </c>
      <c r="C13" t="n" s="5">
        <v>42</v>
      </c>
      <c r="D13" t="n" s="5">
        <v>43</v>
      </c>
      <c r="F13" t="n" s="5">
        <v>41</v>
      </c>
      <c r="H13" t="n" s="5">
        <v>49</v>
      </c>
      <c r="J13" t="n" s="5">
        <v>48</v>
      </c>
      <c r="L13" t="n" s="5">
        <v>45</v>
      </c>
    </row>
    <row r="14" spans="1:13">
      <c r="A14" t="s" s="4">
        <v>440</v>
      </c>
      <c r="C14" t="n" s="5">
        <v>1</v>
      </c>
      <c r="D14" t="n" s="5">
        <v>1</v>
      </c>
      <c r="F14" t="n" s="5">
        <v>2</v>
      </c>
      <c r="H14" t="n" s="5">
        <v>-1</v>
      </c>
      <c r="J14" t="n" s="5">
        <v>1</v>
      </c>
      <c r="L14" t="n" s="5">
        <v>3</v>
      </c>
    </row>
    <row r="15" spans="1:13">
      <c r="A15" t="s" s="4">
        <v>441</v>
      </c>
      <c r="C15" t="n" s="5">
        <v>0</v>
      </c>
      <c r="D15" t="n" s="5">
        <v>-1</v>
      </c>
      <c r="F15" t="n" s="5">
        <v>0</v>
      </c>
      <c r="H15" t="n" s="5">
        <v>-2</v>
      </c>
      <c r="J15" t="n" s="5">
        <v>0</v>
      </c>
      <c r="L15" t="n" s="5">
        <v>-1</v>
      </c>
    </row>
    <row r="16" spans="1:13">
      <c r="A16" t="s" s="4">
        <v>442</v>
      </c>
      <c r="B16" t="s" s="4">
        <v>59</v>
      </c>
      <c r="C16" t="n" s="5">
        <v>0</v>
      </c>
      <c r="D16" t="n" s="5">
        <v>-1</v>
      </c>
      <c r="F16" t="n" s="5">
        <v>0</v>
      </c>
      <c r="H16" t="n" s="5">
        <v>1</v>
      </c>
      <c r="J16" t="n" s="5">
        <v>0</v>
      </c>
      <c r="L16" t="n" s="5">
        <v>1</v>
      </c>
    </row>
    <row r="17" spans="1:13">
      <c r="A17" t="s" s="4">
        <v>443</v>
      </c>
      <c r="C17" t="n" s="5">
        <v>43</v>
      </c>
      <c r="D17" t="n" s="5">
        <v>42</v>
      </c>
      <c r="F17" t="n" s="5">
        <v>43</v>
      </c>
      <c r="H17" t="n" s="5">
        <v>47</v>
      </c>
      <c r="J17" t="n" s="5">
        <v>49</v>
      </c>
      <c r="L17" t="n" s="5">
        <v>48</v>
      </c>
    </row>
    <row r="18" spans="1:13">
      <c r="A18" t="s" s="4">
        <v>444</v>
      </c>
      <c r="B18" t="s" s="4">
        <v>396</v>
      </c>
      <c r="C18" t="n" s="5">
        <v>1744</v>
      </c>
      <c r="H18" t="n" s="5">
        <v>1699</v>
      </c>
    </row>
    <row r="19" spans="1:13">
      <c r="A19" t="s" s="4">
        <v>447</v>
      </c>
    </row>
    <row r="20" spans="1:13">
      <c r="A20" t="s" s="3">
        <v>438</v>
      </c>
    </row>
    <row r="21" spans="1:13">
      <c r="A21" t="s" s="4">
        <v>439</v>
      </c>
      <c r="C21" t="n" s="5">
        <v>18</v>
      </c>
      <c r="D21" t="n" s="5">
        <v>18</v>
      </c>
      <c r="F21" t="n" s="5">
        <v>20</v>
      </c>
      <c r="H21" t="n" s="5">
        <v>20</v>
      </c>
      <c r="J21" t="n" s="5">
        <v>20</v>
      </c>
      <c r="L21" t="n" s="5">
        <v>22</v>
      </c>
    </row>
    <row r="22" spans="1:13">
      <c r="A22" t="s" s="4">
        <v>440</v>
      </c>
      <c r="C22" t="n" s="5">
        <v>1</v>
      </c>
      <c r="D22" t="n" s="5">
        <v>1</v>
      </c>
      <c r="F22" t="n" s="5">
        <v>1</v>
      </c>
      <c r="H22" t="n" s="5">
        <v>2</v>
      </c>
      <c r="J22" t="n" s="5">
        <v>2</v>
      </c>
      <c r="L22" t="n" s="5">
        <v>2</v>
      </c>
    </row>
    <row r="23" spans="1:13">
      <c r="A23" t="s" s="4">
        <v>441</v>
      </c>
      <c r="C23" t="n" s="5">
        <v>-3</v>
      </c>
      <c r="D23" t="n" s="5">
        <v>-2</v>
      </c>
      <c r="F23" t="n" s="5">
        <v>-3</v>
      </c>
      <c r="H23" t="n" s="5">
        <v>-2</v>
      </c>
      <c r="J23" t="n" s="5">
        <v>-4</v>
      </c>
      <c r="L23" t="n" s="5">
        <v>-4</v>
      </c>
    </row>
    <row r="24" spans="1:13">
      <c r="A24" t="s" s="4">
        <v>442</v>
      </c>
      <c r="B24" t="s" s="4">
        <v>59</v>
      </c>
      <c r="C24" t="n" s="5">
        <v>0</v>
      </c>
      <c r="D24" t="n" s="5">
        <v>1</v>
      </c>
      <c r="F24" t="n" s="5">
        <v>0</v>
      </c>
      <c r="H24" t="n" s="5">
        <v>1</v>
      </c>
      <c r="J24" t="n" s="5">
        <v>2</v>
      </c>
      <c r="L24" t="n" s="5">
        <v>0</v>
      </c>
    </row>
    <row r="25" spans="1:13">
      <c r="A25" t="s" s="4">
        <v>443</v>
      </c>
      <c r="C25" t="n" s="5">
        <v>16</v>
      </c>
      <c r="D25" t="n" s="5">
        <v>18</v>
      </c>
      <c r="F25" t="n" s="5">
        <v>18</v>
      </c>
      <c r="H25" t="n" s="5">
        <v>21</v>
      </c>
      <c r="J25" t="n" s="5">
        <v>20</v>
      </c>
      <c r="L25" t="n" s="5">
        <v>20</v>
      </c>
    </row>
    <row r="26" spans="1:13">
      <c r="A26" t="s" s="4">
        <v>444</v>
      </c>
      <c r="B26" t="s" s="4">
        <v>396</v>
      </c>
      <c r="C26" t="n" s="5">
        <v>366</v>
      </c>
      <c r="H26" t="n" s="5">
        <v>404</v>
      </c>
    </row>
    <row r="27" spans="1:13">
      <c r="A27" t="s" s="4">
        <v>448</v>
      </c>
    </row>
    <row r="28" spans="1:13">
      <c r="A28" t="s" s="3">
        <v>438</v>
      </c>
    </row>
    <row r="29" spans="1:13">
      <c r="A29" t="s" s="4">
        <v>439</v>
      </c>
      <c r="C29" t="n" s="5">
        <v>60</v>
      </c>
      <c r="D29" t="n" s="5">
        <v>56</v>
      </c>
      <c r="F29" t="n" s="5">
        <v>58</v>
      </c>
      <c r="H29" t="n" s="5">
        <v>86</v>
      </c>
      <c r="J29" t="n" s="5">
        <v>83</v>
      </c>
      <c r="L29" t="n" s="5">
        <v>81</v>
      </c>
    </row>
    <row r="30" spans="1:13">
      <c r="A30" t="s" s="4">
        <v>440</v>
      </c>
      <c r="C30" t="n" s="5">
        <v>6</v>
      </c>
      <c r="D30" t="n" s="5">
        <v>6</v>
      </c>
      <c r="F30" t="n" s="5">
        <v>5</v>
      </c>
      <c r="H30" t="n" s="5">
        <v>7</v>
      </c>
      <c r="J30" t="n" s="5">
        <v>11</v>
      </c>
      <c r="L30" t="n" s="5">
        <v>7</v>
      </c>
    </row>
    <row r="31" spans="1:13">
      <c r="A31" t="s" s="4">
        <v>441</v>
      </c>
      <c r="C31" t="n" s="5">
        <v>-1</v>
      </c>
      <c r="D31" t="n" s="5">
        <v>-5</v>
      </c>
      <c r="F31" t="n" s="5">
        <v>-1</v>
      </c>
      <c r="H31" t="n" s="5">
        <v>-7</v>
      </c>
      <c r="J31" t="n" s="5">
        <v>-8</v>
      </c>
      <c r="L31" t="n" s="5">
        <v>-5</v>
      </c>
    </row>
    <row r="32" spans="1:13">
      <c r="A32" t="s" s="4">
        <v>442</v>
      </c>
      <c r="B32" t="s" s="4">
        <v>59</v>
      </c>
      <c r="C32" t="n" s="5">
        <v>-1</v>
      </c>
      <c r="D32" t="n" s="5">
        <v>3</v>
      </c>
      <c r="F32" t="n" s="5">
        <v>-6</v>
      </c>
      <c r="H32" t="n" s="5">
        <v>-6</v>
      </c>
      <c r="J32" t="n" s="5">
        <v>0</v>
      </c>
      <c r="L32" t="n" s="5">
        <v>0</v>
      </c>
    </row>
    <row r="33" spans="1:13">
      <c r="A33" t="s" s="4">
        <v>443</v>
      </c>
      <c r="C33" t="n" s="5">
        <v>64</v>
      </c>
      <c r="D33" t="n" s="5">
        <v>60</v>
      </c>
      <c r="F33" t="n" s="5">
        <v>56</v>
      </c>
      <c r="H33" t="n" s="5">
        <v>80</v>
      </c>
      <c r="J33" t="n" s="5">
        <v>86</v>
      </c>
      <c r="L33" t="n" s="5">
        <v>83</v>
      </c>
    </row>
    <row r="34" spans="1:13">
      <c r="A34" t="s" s="4">
        <v>444</v>
      </c>
      <c r="B34" t="s" s="4">
        <v>396</v>
      </c>
      <c r="C34" t="n" s="5">
        <v>1562</v>
      </c>
      <c r="H34" t="n" s="5">
        <v>1952</v>
      </c>
    </row>
    <row r="35" spans="1:13">
      <c r="A35" t="s" s="4">
        <v>353</v>
      </c>
    </row>
    <row r="36" spans="1:13">
      <c r="A36" t="s" s="3">
        <v>438</v>
      </c>
    </row>
    <row r="37" spans="1:13">
      <c r="A37" t="s" s="4">
        <v>439</v>
      </c>
      <c r="B37" t="s" s="4">
        <v>380</v>
      </c>
      <c r="C37" t="n" s="5">
        <v>14</v>
      </c>
      <c r="D37" t="n" s="5">
        <v>14</v>
      </c>
      <c r="F37" t="n" s="5">
        <v>12</v>
      </c>
      <c r="H37" t="n" s="5">
        <v>9</v>
      </c>
      <c r="J37" t="n" s="5">
        <v>7</v>
      </c>
      <c r="L37" t="n" s="5">
        <v>6</v>
      </c>
    </row>
    <row r="38" spans="1:13">
      <c r="A38" t="s" s="4">
        <v>440</v>
      </c>
      <c r="B38" t="s" s="4">
        <v>380</v>
      </c>
      <c r="C38" t="n" s="5">
        <v>1</v>
      </c>
      <c r="D38" t="n" s="5">
        <v>2</v>
      </c>
      <c r="F38" t="n" s="5">
        <v>3</v>
      </c>
      <c r="H38" t="n" s="5">
        <v>2</v>
      </c>
      <c r="J38" t="n" s="5">
        <v>1</v>
      </c>
      <c r="L38" t="n" s="5">
        <v>3</v>
      </c>
    </row>
    <row r="39" spans="1:13">
      <c r="A39" t="s" s="4">
        <v>441</v>
      </c>
      <c r="B39" t="s" s="4">
        <v>380</v>
      </c>
      <c r="C39" t="n" s="5">
        <v>0</v>
      </c>
      <c r="D39" t="n" s="5">
        <v>-2</v>
      </c>
      <c r="F39" t="n" s="5">
        <v>-1</v>
      </c>
      <c r="H39" t="n" s="5">
        <v>-1</v>
      </c>
      <c r="J39" t="n" s="5">
        <v>1</v>
      </c>
      <c r="L39" t="n" s="5">
        <v>-2</v>
      </c>
    </row>
    <row r="40" spans="1:13">
      <c r="A40" t="s" s="4">
        <v>442</v>
      </c>
      <c r="B40" t="s" s="4">
        <v>449</v>
      </c>
      <c r="C40" t="n" s="5">
        <v>0</v>
      </c>
      <c r="D40" t="n" s="5">
        <v>0</v>
      </c>
      <c r="F40" t="n" s="5">
        <v>0</v>
      </c>
      <c r="H40" t="n" s="5">
        <v>-1</v>
      </c>
      <c r="J40" t="n" s="5">
        <v>0</v>
      </c>
      <c r="L40" t="n" s="5">
        <v>0</v>
      </c>
    </row>
    <row r="41" spans="1:13">
      <c r="A41" t="s" s="4">
        <v>443</v>
      </c>
      <c r="C41" t="n" s="5">
        <v>15</v>
      </c>
      <c r="D41" t="n" s="7">
        <v>14</v>
      </c>
      <c r="E41" t="s" s="4">
        <v>380</v>
      </c>
      <c r="F41" t="n" s="7">
        <v>14</v>
      </c>
      <c r="G41" t="s" s="4">
        <v>380</v>
      </c>
      <c r="H41" t="n" s="5">
        <v>9</v>
      </c>
      <c r="I41" t="s" s="4">
        <v>380</v>
      </c>
      <c r="J41" t="n" s="7">
        <v>9</v>
      </c>
      <c r="K41" t="s" s="4">
        <v>380</v>
      </c>
      <c r="L41" t="n" s="7">
        <v>7</v>
      </c>
      <c r="M41" t="s" s="4">
        <v>380</v>
      </c>
    </row>
    <row r="42" spans="1:13">
      <c r="A42" t="s" s="4">
        <v>444</v>
      </c>
      <c r="B42" t="s" s="4">
        <v>450</v>
      </c>
      <c r="C42" t="n" s="7">
        <v>465</v>
      </c>
      <c r="H42" t="n" s="7">
        <v>363</v>
      </c>
    </row>
    <row r="43" spans="1:13">
      <c r="A43" t="n"/>
    </row>
    <row r="44" spans="1:13">
      <c r="A44" t="s" s="4">
        <v>59</v>
      </c>
      <c r="B44" t="s" s="4">
        <v>451</v>
      </c>
    </row>
    <row r="45" spans="1:13">
      <c r="A45" t="s" s="4">
        <v>396</v>
      </c>
      <c r="B45" t="s" s="4">
        <v>452</v>
      </c>
    </row>
    <row r="46" spans="1:13">
      <c r="A46" t="s" s="4">
        <v>380</v>
      </c>
      <c r="B46" t="s" s="4">
        <v>453</v>
      </c>
    </row>
  </sheetData>
  <mergeCells count="11">
    <mergeCell ref="A1:B2"/>
    <mergeCell ref="C1:M1"/>
    <mergeCell ref="D2:E2"/>
    <mergeCell ref="F2:G2"/>
    <mergeCell ref="H2:I2"/>
    <mergeCell ref="J2:K2"/>
    <mergeCell ref="L2:M2"/>
    <mergeCell ref="A43:L43"/>
    <mergeCell ref="B44:L44"/>
    <mergeCell ref="B45:L45"/>
    <mergeCell ref="B46:L4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1"/>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s>
  <sheetData>
    <row r="1" spans="1:4">
      <c r="A1" t="s" s="1">
        <v>454</v>
      </c>
      <c r="C1" t="s" s="2">
        <v>1</v>
      </c>
    </row>
    <row r="2" spans="1:4">
      <c r="C2" t="s" s="2">
        <v>23</v>
      </c>
      <c r="D2" t="s" s="2">
        <v>70</v>
      </c>
    </row>
    <row r="3" spans="1:4">
      <c r="A3" t="s" s="3">
        <v>455</v>
      </c>
    </row>
    <row r="4" spans="1:4">
      <c r="A4" t="s" s="4">
        <v>456</v>
      </c>
      <c r="C4" t="s" s="4">
        <v>457</v>
      </c>
    </row>
    <row r="5" spans="1:4">
      <c r="A5" t="s" s="4">
        <v>458</v>
      </c>
      <c r="C5" t="s" s="4">
        <v>459</v>
      </c>
    </row>
    <row r="6" spans="1:4">
      <c r="A6" t="s" s="4">
        <v>460</v>
      </c>
      <c r="C6" t="s" s="4">
        <v>461</v>
      </c>
    </row>
    <row r="7" spans="1:4">
      <c r="A7" t="s" s="4">
        <v>462</v>
      </c>
      <c r="C7" t="s" s="4">
        <v>463</v>
      </c>
    </row>
    <row r="8" spans="1:4">
      <c r="A8" t="s" s="4">
        <v>464</v>
      </c>
      <c r="C8" t="n" s="7">
        <v>4137</v>
      </c>
      <c r="D8" t="n" s="7">
        <v>4385</v>
      </c>
    </row>
    <row r="9" spans="1:4">
      <c r="A9" t="s" s="4">
        <v>446</v>
      </c>
    </row>
    <row r="10" spans="1:4">
      <c r="A10" t="s" s="3">
        <v>455</v>
      </c>
    </row>
    <row r="11" spans="1:4">
      <c r="A11" t="s" s="4">
        <v>464</v>
      </c>
      <c r="C11" t="n" s="5">
        <v>1744</v>
      </c>
      <c r="D11" t="n" s="5">
        <v>1728</v>
      </c>
    </row>
    <row r="12" spans="1:4">
      <c r="A12" t="s" s="4">
        <v>465</v>
      </c>
    </row>
    <row r="13" spans="1:4">
      <c r="A13" t="s" s="3">
        <v>455</v>
      </c>
    </row>
    <row r="14" spans="1:4">
      <c r="A14" t="s" s="4">
        <v>464</v>
      </c>
      <c r="C14" t="n" s="5">
        <v>428</v>
      </c>
      <c r="D14" t="n" s="5">
        <v>409</v>
      </c>
    </row>
    <row r="15" spans="1:4">
      <c r="A15" t="s" s="4">
        <v>466</v>
      </c>
    </row>
    <row r="16" spans="1:4">
      <c r="A16" t="s" s="3">
        <v>455</v>
      </c>
    </row>
    <row r="17" spans="1:4">
      <c r="A17" t="s" s="4">
        <v>464</v>
      </c>
      <c r="C17" t="n" s="5">
        <v>571</v>
      </c>
      <c r="D17" t="n" s="5">
        <v>605</v>
      </c>
    </row>
    <row r="18" spans="1:4">
      <c r="A18" t="s" s="4">
        <v>467</v>
      </c>
    </row>
    <row r="19" spans="1:4">
      <c r="A19" t="s" s="3">
        <v>455</v>
      </c>
    </row>
    <row r="20" spans="1:4">
      <c r="A20" t="s" s="4">
        <v>464</v>
      </c>
      <c r="C20" t="n" s="5">
        <v>349</v>
      </c>
      <c r="D20" t="n" s="5">
        <v>317</v>
      </c>
    </row>
    <row r="21" spans="1:4">
      <c r="A21" t="s" s="4">
        <v>468</v>
      </c>
    </row>
    <row r="22" spans="1:4">
      <c r="A22" t="s" s="3">
        <v>455</v>
      </c>
    </row>
    <row r="23" spans="1:4">
      <c r="A23" t="s" s="4">
        <v>464</v>
      </c>
      <c r="C23" t="n" s="5">
        <v>147</v>
      </c>
      <c r="D23" t="n" s="5">
        <v>151</v>
      </c>
    </row>
    <row r="24" spans="1:4">
      <c r="A24" t="s" s="4">
        <v>469</v>
      </c>
    </row>
    <row r="25" spans="1:4">
      <c r="A25" t="s" s="3">
        <v>455</v>
      </c>
    </row>
    <row r="26" spans="1:4">
      <c r="A26" t="s" s="4">
        <v>464</v>
      </c>
      <c r="C26" t="n" s="5">
        <v>122</v>
      </c>
      <c r="D26" t="n" s="5">
        <v>124</v>
      </c>
    </row>
    <row r="27" spans="1:4">
      <c r="A27" t="s" s="4">
        <v>470</v>
      </c>
    </row>
    <row r="28" spans="1:4">
      <c r="A28" t="s" s="3">
        <v>455</v>
      </c>
    </row>
    <row r="29" spans="1:4">
      <c r="A29" t="s" s="4">
        <v>464</v>
      </c>
      <c r="C29" t="n" s="5">
        <v>127</v>
      </c>
      <c r="D29" t="n" s="5">
        <v>122</v>
      </c>
    </row>
    <row r="30" spans="1:4">
      <c r="A30" t="s" s="4">
        <v>447</v>
      </c>
    </row>
    <row r="31" spans="1:4">
      <c r="A31" t="s" s="3">
        <v>455</v>
      </c>
    </row>
    <row r="32" spans="1:4">
      <c r="A32" t="s" s="4">
        <v>464</v>
      </c>
      <c r="C32" t="n" s="5">
        <v>366</v>
      </c>
      <c r="D32" t="n" s="5">
        <v>424</v>
      </c>
    </row>
    <row r="33" spans="1:4">
      <c r="A33" t="s" s="4">
        <v>471</v>
      </c>
    </row>
    <row r="34" spans="1:4">
      <c r="A34" t="s" s="3">
        <v>455</v>
      </c>
    </row>
    <row r="35" spans="1:4">
      <c r="A35" t="s" s="4">
        <v>464</v>
      </c>
      <c r="C35" t="n" s="5">
        <v>98</v>
      </c>
      <c r="D35" t="n" s="5">
        <v>97</v>
      </c>
    </row>
    <row r="36" spans="1:4">
      <c r="A36" t="s" s="4">
        <v>472</v>
      </c>
    </row>
    <row r="37" spans="1:4">
      <c r="A37" t="s" s="3">
        <v>455</v>
      </c>
    </row>
    <row r="38" spans="1:4">
      <c r="A38" t="s" s="4">
        <v>464</v>
      </c>
      <c r="C38" t="n" s="5">
        <v>69</v>
      </c>
      <c r="D38" t="n" s="5">
        <v>86</v>
      </c>
    </row>
    <row r="39" spans="1:4">
      <c r="A39" t="s" s="4">
        <v>473</v>
      </c>
    </row>
    <row r="40" spans="1:4">
      <c r="A40" t="s" s="3">
        <v>455</v>
      </c>
    </row>
    <row r="41" spans="1:4">
      <c r="A41" t="s" s="4">
        <v>464</v>
      </c>
      <c r="C41" t="n" s="5">
        <v>106</v>
      </c>
      <c r="D41" t="n" s="5">
        <v>143</v>
      </c>
    </row>
    <row r="42" spans="1:4">
      <c r="A42" t="s" s="4">
        <v>474</v>
      </c>
    </row>
    <row r="43" spans="1:4">
      <c r="A43" t="s" s="3">
        <v>455</v>
      </c>
    </row>
    <row r="44" spans="1:4">
      <c r="A44" t="s" s="4">
        <v>464</v>
      </c>
      <c r="C44" t="n" s="5">
        <v>38</v>
      </c>
      <c r="D44" t="n" s="5">
        <v>41</v>
      </c>
    </row>
    <row r="45" spans="1:4">
      <c r="A45" t="s" s="4">
        <v>475</v>
      </c>
    </row>
    <row r="46" spans="1:4">
      <c r="A46" t="s" s="3">
        <v>455</v>
      </c>
    </row>
    <row r="47" spans="1:4">
      <c r="A47" t="s" s="4">
        <v>464</v>
      </c>
      <c r="C47" t="n" s="5">
        <v>55</v>
      </c>
      <c r="D47" t="n" s="5">
        <v>57</v>
      </c>
    </row>
    <row r="48" spans="1:4">
      <c r="A48" t="s" s="4">
        <v>448</v>
      </c>
    </row>
    <row r="49" spans="1:4">
      <c r="A49" t="s" s="3">
        <v>455</v>
      </c>
    </row>
    <row r="50" spans="1:4">
      <c r="A50" t="s" s="4">
        <v>464</v>
      </c>
      <c r="C50" t="n" s="5">
        <v>1562</v>
      </c>
      <c r="D50" t="n" s="5">
        <v>1835</v>
      </c>
    </row>
    <row r="51" spans="1:4">
      <c r="A51" t="s" s="4">
        <v>476</v>
      </c>
    </row>
    <row r="52" spans="1:4">
      <c r="A52" t="s" s="3">
        <v>455</v>
      </c>
    </row>
    <row r="53" spans="1:4">
      <c r="A53" t="s" s="4">
        <v>464</v>
      </c>
      <c r="C53" t="n" s="5">
        <v>529</v>
      </c>
      <c r="D53" t="n" s="5">
        <v>616</v>
      </c>
    </row>
    <row r="54" spans="1:4">
      <c r="A54" t="s" s="4">
        <v>477</v>
      </c>
    </row>
    <row r="55" spans="1:4">
      <c r="A55" t="s" s="3">
        <v>455</v>
      </c>
    </row>
    <row r="56" spans="1:4">
      <c r="A56" t="s" s="4">
        <v>464</v>
      </c>
      <c r="C56" t="n" s="5">
        <v>337</v>
      </c>
      <c r="D56" t="n" s="5">
        <v>362</v>
      </c>
    </row>
    <row r="57" spans="1:4">
      <c r="A57" t="s" s="4">
        <v>478</v>
      </c>
    </row>
    <row r="58" spans="1:4">
      <c r="A58" t="s" s="3">
        <v>455</v>
      </c>
    </row>
    <row r="59" spans="1:4">
      <c r="A59" t="s" s="4">
        <v>464</v>
      </c>
      <c r="B59" t="s" s="4">
        <v>59</v>
      </c>
      <c r="C59" t="n" s="5">
        <v>437</v>
      </c>
      <c r="D59" t="n" s="5">
        <v>538</v>
      </c>
    </row>
    <row r="60" spans="1:4">
      <c r="A60" t="s" s="4">
        <v>479</v>
      </c>
    </row>
    <row r="61" spans="1:4">
      <c r="A61" t="s" s="3">
        <v>455</v>
      </c>
    </row>
    <row r="62" spans="1:4">
      <c r="A62" t="s" s="4">
        <v>464</v>
      </c>
      <c r="B62" t="s" s="4">
        <v>396</v>
      </c>
      <c r="C62" t="n" s="5">
        <v>197</v>
      </c>
      <c r="D62" t="n" s="5">
        <v>244</v>
      </c>
    </row>
    <row r="63" spans="1:4">
      <c r="A63" t="s" s="4">
        <v>480</v>
      </c>
    </row>
    <row r="64" spans="1:4">
      <c r="A64" t="s" s="3">
        <v>455</v>
      </c>
    </row>
    <row r="65" spans="1:4">
      <c r="A65" t="s" s="4">
        <v>464</v>
      </c>
      <c r="B65" t="s" s="4">
        <v>380</v>
      </c>
      <c r="C65" t="n" s="5">
        <v>62</v>
      </c>
      <c r="D65" t="n" s="5">
        <v>75</v>
      </c>
    </row>
    <row r="66" spans="1:4">
      <c r="A66" t="s" s="4">
        <v>353</v>
      </c>
    </row>
    <row r="67" spans="1:4">
      <c r="A67" t="s" s="3">
        <v>455</v>
      </c>
    </row>
    <row r="68" spans="1:4">
      <c r="A68" t="s" s="4">
        <v>464</v>
      </c>
      <c r="C68" t="n" s="5">
        <v>465</v>
      </c>
      <c r="D68" t="n" s="5">
        <v>398</v>
      </c>
    </row>
    <row r="69" spans="1:4">
      <c r="A69" t="s" s="4">
        <v>481</v>
      </c>
    </row>
    <row r="70" spans="1:4">
      <c r="A70" t="s" s="3">
        <v>455</v>
      </c>
    </row>
    <row r="71" spans="1:4">
      <c r="A71" t="s" s="4">
        <v>464</v>
      </c>
      <c r="C71" t="n" s="5">
        <v>2210</v>
      </c>
      <c r="D71" t="n" s="5">
        <v>2427</v>
      </c>
    </row>
    <row r="72" spans="1:4">
      <c r="A72" t="s" s="4">
        <v>482</v>
      </c>
    </row>
    <row r="73" spans="1:4">
      <c r="A73" t="s" s="3">
        <v>455</v>
      </c>
    </row>
    <row r="74" spans="1:4">
      <c r="A74" t="s" s="4">
        <v>464</v>
      </c>
      <c r="C74" t="n" s="5">
        <v>1112</v>
      </c>
      <c r="D74" t="n" s="5">
        <v>1163</v>
      </c>
    </row>
    <row r="75" spans="1:4">
      <c r="A75" t="s" s="4">
        <v>483</v>
      </c>
    </row>
    <row r="76" spans="1:4">
      <c r="A76" t="s" s="3">
        <v>455</v>
      </c>
    </row>
    <row r="77" spans="1:4">
      <c r="A77" t="s" s="4">
        <v>464</v>
      </c>
      <c r="C77" t="n" s="5">
        <v>192</v>
      </c>
      <c r="D77" t="n" s="5">
        <v>195</v>
      </c>
    </row>
    <row r="78" spans="1:4">
      <c r="A78" t="s" s="4">
        <v>484</v>
      </c>
    </row>
    <row r="79" spans="1:4">
      <c r="A79" t="s" s="3">
        <v>455</v>
      </c>
    </row>
    <row r="80" spans="1:4">
      <c r="A80" t="s" s="4">
        <v>464</v>
      </c>
      <c r="C80" t="n" s="5">
        <v>556</v>
      </c>
      <c r="D80" t="n" s="5">
        <v>589</v>
      </c>
    </row>
    <row r="81" spans="1:4">
      <c r="A81" t="s" s="4">
        <v>485</v>
      </c>
    </row>
    <row r="82" spans="1:4">
      <c r="A82" t="s" s="3">
        <v>455</v>
      </c>
    </row>
    <row r="83" spans="1:4">
      <c r="A83" t="s" s="4">
        <v>464</v>
      </c>
      <c r="C83" t="n" s="5">
        <v>142</v>
      </c>
      <c r="D83" t="n" s="5">
        <v>148</v>
      </c>
    </row>
    <row r="84" spans="1:4">
      <c r="A84" t="s" s="4">
        <v>486</v>
      </c>
    </row>
    <row r="85" spans="1:4">
      <c r="A85" t="s" s="3">
        <v>455</v>
      </c>
    </row>
    <row r="86" spans="1:4">
      <c r="A86" t="s" s="4">
        <v>464</v>
      </c>
      <c r="C86" t="n" s="5">
        <v>86</v>
      </c>
      <c r="D86" t="n" s="5">
        <v>92</v>
      </c>
    </row>
    <row r="87" spans="1:4">
      <c r="A87" t="s" s="4">
        <v>487</v>
      </c>
    </row>
    <row r="88" spans="1:4">
      <c r="A88" t="s" s="3">
        <v>455</v>
      </c>
    </row>
    <row r="89" spans="1:4">
      <c r="A89" t="s" s="4">
        <v>464</v>
      </c>
      <c r="C89" t="n" s="5">
        <v>83</v>
      </c>
      <c r="D89" t="n" s="5">
        <v>84</v>
      </c>
    </row>
    <row r="90" spans="1:4">
      <c r="A90" t="s" s="4">
        <v>488</v>
      </c>
    </row>
    <row r="91" spans="1:4">
      <c r="A91" t="s" s="3">
        <v>455</v>
      </c>
    </row>
    <row r="92" spans="1:4">
      <c r="A92" t="s" s="4">
        <v>464</v>
      </c>
      <c r="C92" t="n" s="5">
        <v>53</v>
      </c>
      <c r="D92" t="n" s="5">
        <v>55</v>
      </c>
    </row>
    <row r="93" spans="1:4">
      <c r="A93" t="s" s="4">
        <v>489</v>
      </c>
    </row>
    <row r="94" spans="1:4">
      <c r="A94" t="s" s="3">
        <v>455</v>
      </c>
    </row>
    <row r="95" spans="1:4">
      <c r="A95" t="s" s="4">
        <v>464</v>
      </c>
      <c r="C95" t="n" s="5">
        <v>217</v>
      </c>
      <c r="D95" t="n" s="5">
        <v>246</v>
      </c>
    </row>
    <row r="96" spans="1:4">
      <c r="A96" t="s" s="4">
        <v>490</v>
      </c>
    </row>
    <row r="97" spans="1:4">
      <c r="A97" t="s" s="3">
        <v>455</v>
      </c>
    </row>
    <row r="98" spans="1:4">
      <c r="A98" t="s" s="4">
        <v>464</v>
      </c>
      <c r="C98" t="n" s="5">
        <v>55</v>
      </c>
      <c r="D98" t="n" s="5">
        <v>54</v>
      </c>
    </row>
    <row r="99" spans="1:4">
      <c r="A99" t="s" s="4">
        <v>491</v>
      </c>
    </row>
    <row r="100" spans="1:4">
      <c r="A100" t="s" s="3">
        <v>455</v>
      </c>
    </row>
    <row r="101" spans="1:4">
      <c r="A101" t="s" s="4">
        <v>464</v>
      </c>
      <c r="C101" t="n" s="5">
        <v>60</v>
      </c>
      <c r="D101" t="n" s="5">
        <v>76</v>
      </c>
    </row>
    <row r="102" spans="1:4">
      <c r="A102" t="s" s="4">
        <v>492</v>
      </c>
    </row>
    <row r="103" spans="1:4">
      <c r="A103" t="s" s="3">
        <v>455</v>
      </c>
    </row>
    <row r="104" spans="1:4">
      <c r="A104" t="s" s="4">
        <v>464</v>
      </c>
      <c r="C104" t="n" s="5">
        <v>47</v>
      </c>
      <c r="D104" t="n" s="5">
        <v>58</v>
      </c>
    </row>
    <row r="105" spans="1:4">
      <c r="A105" t="s" s="4">
        <v>493</v>
      </c>
    </row>
    <row r="106" spans="1:4">
      <c r="A106" t="s" s="3">
        <v>455</v>
      </c>
    </row>
    <row r="107" spans="1:4">
      <c r="A107" t="s" s="4">
        <v>464</v>
      </c>
      <c r="C107" t="n" s="5">
        <v>23</v>
      </c>
      <c r="D107" t="n" s="5">
        <v>24</v>
      </c>
    </row>
    <row r="108" spans="1:4">
      <c r="A108" t="s" s="4">
        <v>494</v>
      </c>
    </row>
    <row r="109" spans="1:4">
      <c r="A109" t="s" s="3">
        <v>455</v>
      </c>
    </row>
    <row r="110" spans="1:4">
      <c r="A110" t="s" s="4">
        <v>464</v>
      </c>
      <c r="C110" t="n" s="5">
        <v>32</v>
      </c>
      <c r="D110" t="n" s="5">
        <v>34</v>
      </c>
    </row>
    <row r="111" spans="1:4">
      <c r="A111" t="s" s="4">
        <v>495</v>
      </c>
    </row>
    <row r="112" spans="1:4">
      <c r="A112" t="s" s="3">
        <v>455</v>
      </c>
    </row>
    <row r="113" spans="1:4">
      <c r="A113" t="s" s="4">
        <v>464</v>
      </c>
      <c r="C113" t="n" s="5">
        <v>711</v>
      </c>
      <c r="D113" t="n" s="5">
        <v>823</v>
      </c>
    </row>
    <row r="114" spans="1:4">
      <c r="A114" t="s" s="4">
        <v>496</v>
      </c>
    </row>
    <row r="115" spans="1:4">
      <c r="A115" t="s" s="3">
        <v>455</v>
      </c>
    </row>
    <row r="116" spans="1:4">
      <c r="A116" t="s" s="4">
        <v>464</v>
      </c>
      <c r="C116" t="n" s="5">
        <v>194</v>
      </c>
      <c r="D116" t="n" s="5">
        <v>253</v>
      </c>
    </row>
    <row r="117" spans="1:4">
      <c r="A117" t="s" s="4">
        <v>497</v>
      </c>
    </row>
    <row r="118" spans="1:4">
      <c r="A118" t="s" s="3">
        <v>455</v>
      </c>
    </row>
    <row r="119" spans="1:4">
      <c r="A119" t="s" s="4">
        <v>464</v>
      </c>
      <c r="C119" t="n" s="5">
        <v>240</v>
      </c>
      <c r="D119" t="n" s="5">
        <v>255</v>
      </c>
    </row>
    <row r="120" spans="1:4">
      <c r="A120" t="s" s="4">
        <v>498</v>
      </c>
    </row>
    <row r="121" spans="1:4">
      <c r="A121" t="s" s="3">
        <v>455</v>
      </c>
    </row>
    <row r="122" spans="1:4">
      <c r="A122" t="s" s="4">
        <v>464</v>
      </c>
      <c r="B122" t="s" s="4">
        <v>59</v>
      </c>
      <c r="C122" t="n" s="5">
        <v>213</v>
      </c>
      <c r="D122" t="n" s="5">
        <v>230</v>
      </c>
    </row>
    <row r="123" spans="1:4">
      <c r="A123" t="s" s="4">
        <v>499</v>
      </c>
    </row>
    <row r="124" spans="1:4">
      <c r="A124" t="s" s="3">
        <v>455</v>
      </c>
    </row>
    <row r="125" spans="1:4">
      <c r="A125" t="s" s="4">
        <v>464</v>
      </c>
      <c r="B125" t="s" s="4">
        <v>396</v>
      </c>
      <c r="C125" t="n" s="5">
        <v>40</v>
      </c>
      <c r="D125" t="n" s="5">
        <v>60</v>
      </c>
    </row>
    <row r="126" spans="1:4">
      <c r="A126" t="s" s="4">
        <v>500</v>
      </c>
    </row>
    <row r="127" spans="1:4">
      <c r="A127" t="s" s="3">
        <v>455</v>
      </c>
    </row>
    <row r="128" spans="1:4">
      <c r="A128" t="s" s="4">
        <v>464</v>
      </c>
      <c r="B128" t="s" s="4">
        <v>380</v>
      </c>
      <c r="C128" t="n" s="5">
        <v>24</v>
      </c>
      <c r="D128" t="n" s="5">
        <v>25</v>
      </c>
    </row>
    <row r="129" spans="1:4">
      <c r="A129" t="s" s="4">
        <v>501</v>
      </c>
    </row>
    <row r="130" spans="1:4">
      <c r="A130" t="s" s="3">
        <v>455</v>
      </c>
    </row>
    <row r="131" spans="1:4">
      <c r="A131" t="s" s="4">
        <v>464</v>
      </c>
      <c r="C131" t="n" s="5">
        <v>170</v>
      </c>
      <c r="D131" t="n" s="5">
        <v>195</v>
      </c>
    </row>
    <row r="132" spans="1:4">
      <c r="A132" t="s" s="4">
        <v>502</v>
      </c>
    </row>
    <row r="133" spans="1:4">
      <c r="A133" t="s" s="3">
        <v>455</v>
      </c>
    </row>
    <row r="134" spans="1:4">
      <c r="A134" t="s" s="4">
        <v>464</v>
      </c>
      <c r="C134" t="n" s="5">
        <v>1440</v>
      </c>
      <c r="D134" t="n" s="5">
        <v>1449</v>
      </c>
    </row>
    <row r="135" spans="1:4">
      <c r="A135" t="s" s="4">
        <v>503</v>
      </c>
    </row>
    <row r="136" spans="1:4">
      <c r="A136" t="s" s="3">
        <v>455</v>
      </c>
    </row>
    <row r="137" spans="1:4">
      <c r="A137" t="s" s="4">
        <v>464</v>
      </c>
      <c r="C137" t="n" s="5">
        <v>394</v>
      </c>
      <c r="D137" t="n" s="5">
        <v>356</v>
      </c>
    </row>
    <row r="138" spans="1:4">
      <c r="A138" t="s" s="4">
        <v>504</v>
      </c>
    </row>
    <row r="139" spans="1:4">
      <c r="A139" t="s" s="3">
        <v>455</v>
      </c>
    </row>
    <row r="140" spans="1:4">
      <c r="A140" t="s" s="4">
        <v>464</v>
      </c>
      <c r="C140" t="n" s="5">
        <v>178</v>
      </c>
      <c r="D140" t="n" s="5">
        <v>159</v>
      </c>
    </row>
    <row r="141" spans="1:4">
      <c r="A141" t="s" s="4">
        <v>505</v>
      </c>
    </row>
    <row r="142" spans="1:4">
      <c r="A142" t="s" s="3">
        <v>455</v>
      </c>
    </row>
    <row r="143" spans="1:4">
      <c r="A143" t="s" s="4">
        <v>464</v>
      </c>
      <c r="C143" t="n" s="5">
        <v>12</v>
      </c>
      <c r="D143" t="n" s="5">
        <v>13</v>
      </c>
    </row>
    <row r="144" spans="1:4">
      <c r="A144" t="s" s="4">
        <v>506</v>
      </c>
    </row>
    <row r="145" spans="1:4">
      <c r="A145" t="s" s="3">
        <v>455</v>
      </c>
    </row>
    <row r="146" spans="1:4">
      <c r="A146" t="s" s="4">
        <v>464</v>
      </c>
      <c r="C146" t="n" s="5">
        <v>87</v>
      </c>
      <c r="D146" t="n" s="5">
        <v>79</v>
      </c>
    </row>
    <row r="147" spans="1:4">
      <c r="A147" t="s" s="4">
        <v>507</v>
      </c>
    </row>
    <row r="148" spans="1:4">
      <c r="A148" t="s" s="3">
        <v>455</v>
      </c>
    </row>
    <row r="149" spans="1:4">
      <c r="A149" t="s" s="4">
        <v>464</v>
      </c>
      <c r="C149" t="n" s="5">
        <v>44</v>
      </c>
      <c r="D149" t="n" s="5">
        <v>41</v>
      </c>
    </row>
    <row r="150" spans="1:4">
      <c r="A150" t="s" s="4">
        <v>508</v>
      </c>
    </row>
    <row r="151" spans="1:4">
      <c r="A151" t="s" s="3">
        <v>455</v>
      </c>
    </row>
    <row r="152" spans="1:4">
      <c r="A152" t="s" s="4">
        <v>464</v>
      </c>
      <c r="C152" t="n" s="5">
        <v>25</v>
      </c>
      <c r="D152" t="n" s="5">
        <v>26</v>
      </c>
    </row>
    <row r="153" spans="1:4">
      <c r="A153" t="s" s="4">
        <v>509</v>
      </c>
    </row>
    <row r="154" spans="1:4">
      <c r="A154" t="s" s="3">
        <v>455</v>
      </c>
    </row>
    <row r="155" spans="1:4">
      <c r="A155" t="s" s="4">
        <v>464</v>
      </c>
      <c r="C155" t="n" s="5">
        <v>48</v>
      </c>
      <c r="D155" t="n" s="5">
        <v>38</v>
      </c>
    </row>
    <row r="156" spans="1:4">
      <c r="A156" t="s" s="4">
        <v>510</v>
      </c>
    </row>
    <row r="157" spans="1:4">
      <c r="A157" t="s" s="3">
        <v>455</v>
      </c>
    </row>
    <row r="158" spans="1:4">
      <c r="A158" t="s" s="4">
        <v>464</v>
      </c>
      <c r="C158" t="n" s="5">
        <v>108</v>
      </c>
      <c r="D158" t="n" s="5">
        <v>120</v>
      </c>
    </row>
    <row r="159" spans="1:4">
      <c r="A159" t="s" s="4">
        <v>511</v>
      </c>
    </row>
    <row r="160" spans="1:4">
      <c r="A160" t="s" s="3">
        <v>455</v>
      </c>
    </row>
    <row r="161" spans="1:4">
      <c r="A161" t="s" s="4">
        <v>464</v>
      </c>
      <c r="C161" t="n" s="5">
        <v>33</v>
      </c>
      <c r="D161" t="n" s="5">
        <v>31</v>
      </c>
    </row>
    <row r="162" spans="1:4">
      <c r="A162" t="s" s="4">
        <v>512</v>
      </c>
    </row>
    <row r="163" spans="1:4">
      <c r="A163" t="s" s="3">
        <v>455</v>
      </c>
    </row>
    <row r="164" spans="1:4">
      <c r="A164" t="s" s="4">
        <v>464</v>
      </c>
      <c r="C164" t="n" s="5">
        <v>7</v>
      </c>
      <c r="D164" t="n" s="5">
        <v>8</v>
      </c>
    </row>
    <row r="165" spans="1:4">
      <c r="A165" t="s" s="4">
        <v>513</v>
      </c>
    </row>
    <row r="166" spans="1:4">
      <c r="A166" t="s" s="3">
        <v>455</v>
      </c>
    </row>
    <row r="167" spans="1:4">
      <c r="A167" t="s" s="4">
        <v>464</v>
      </c>
      <c r="C167" t="n" s="5">
        <v>36</v>
      </c>
      <c r="D167" t="n" s="5">
        <v>49</v>
      </c>
    </row>
    <row r="168" spans="1:4">
      <c r="A168" t="s" s="4">
        <v>514</v>
      </c>
    </row>
    <row r="169" spans="1:4">
      <c r="A169" t="s" s="3">
        <v>455</v>
      </c>
    </row>
    <row r="170" spans="1:4">
      <c r="A170" t="s" s="4">
        <v>464</v>
      </c>
      <c r="C170" t="n" s="5">
        <v>12</v>
      </c>
      <c r="D170" t="n" s="5">
        <v>13</v>
      </c>
    </row>
    <row r="171" spans="1:4">
      <c r="A171" t="s" s="4">
        <v>515</v>
      </c>
    </row>
    <row r="172" spans="1:4">
      <c r="A172" t="s" s="3">
        <v>455</v>
      </c>
    </row>
    <row r="173" spans="1:4">
      <c r="A173" t="s" s="4">
        <v>464</v>
      </c>
      <c r="C173" t="n" s="5">
        <v>20</v>
      </c>
      <c r="D173" t="n" s="5">
        <v>19</v>
      </c>
    </row>
    <row r="174" spans="1:4">
      <c r="A174" t="s" s="4">
        <v>516</v>
      </c>
    </row>
    <row r="175" spans="1:4">
      <c r="A175" t="s" s="3">
        <v>455</v>
      </c>
    </row>
    <row r="176" spans="1:4">
      <c r="A176" t="s" s="4">
        <v>464</v>
      </c>
      <c r="C176" t="n" s="5">
        <v>709</v>
      </c>
      <c r="D176" t="n" s="5">
        <v>810</v>
      </c>
    </row>
    <row r="177" spans="1:4">
      <c r="A177" t="s" s="4">
        <v>517</v>
      </c>
    </row>
    <row r="178" spans="1:4">
      <c r="A178" t="s" s="3">
        <v>455</v>
      </c>
    </row>
    <row r="179" spans="1:4">
      <c r="A179" t="s" s="4">
        <v>464</v>
      </c>
      <c r="C179" t="n" s="5">
        <v>253</v>
      </c>
      <c r="D179" t="n" s="5">
        <v>234</v>
      </c>
    </row>
    <row r="180" spans="1:4">
      <c r="A180" t="s" s="4">
        <v>518</v>
      </c>
    </row>
    <row r="181" spans="1:4">
      <c r="A181" t="s" s="3">
        <v>455</v>
      </c>
    </row>
    <row r="182" spans="1:4">
      <c r="A182" t="s" s="4">
        <v>464</v>
      </c>
      <c r="C182" t="n" s="5">
        <v>95</v>
      </c>
      <c r="D182" t="n" s="5">
        <v>101</v>
      </c>
    </row>
    <row r="183" spans="1:4">
      <c r="A183" t="s" s="4">
        <v>519</v>
      </c>
    </row>
    <row r="184" spans="1:4">
      <c r="A184" t="s" s="3">
        <v>455</v>
      </c>
    </row>
    <row r="185" spans="1:4">
      <c r="A185" t="s" s="4">
        <v>464</v>
      </c>
      <c r="B185" t="s" s="4">
        <v>59</v>
      </c>
      <c r="C185" t="n" s="5">
        <v>195</v>
      </c>
      <c r="D185" t="n" s="5">
        <v>278</v>
      </c>
    </row>
    <row r="186" spans="1:4">
      <c r="A186" t="s" s="4">
        <v>520</v>
      </c>
    </row>
    <row r="187" spans="1:4">
      <c r="A187" t="s" s="3">
        <v>455</v>
      </c>
    </row>
    <row r="188" spans="1:4">
      <c r="A188" t="s" s="4">
        <v>464</v>
      </c>
      <c r="B188" t="s" s="4">
        <v>396</v>
      </c>
      <c r="C188" t="n" s="5">
        <v>128</v>
      </c>
      <c r="D188" t="n" s="5">
        <v>148</v>
      </c>
    </row>
    <row r="189" spans="1:4">
      <c r="A189" t="s" s="4">
        <v>521</v>
      </c>
    </row>
    <row r="190" spans="1:4">
      <c r="A190" t="s" s="3">
        <v>455</v>
      </c>
    </row>
    <row r="191" spans="1:4">
      <c r="A191" t="s" s="4">
        <v>464</v>
      </c>
      <c r="B191" t="s" s="4">
        <v>380</v>
      </c>
      <c r="C191" t="n" s="5">
        <v>38</v>
      </c>
      <c r="D191" t="n" s="5">
        <v>49</v>
      </c>
    </row>
    <row r="192" spans="1:4">
      <c r="A192" t="s" s="4">
        <v>522</v>
      </c>
    </row>
    <row r="193" spans="1:4">
      <c r="A193" t="s" s="3">
        <v>455</v>
      </c>
    </row>
    <row r="194" spans="1:4">
      <c r="A194" t="s" s="4">
        <v>464</v>
      </c>
      <c r="C194" t="n" s="5">
        <v>229</v>
      </c>
      <c r="D194" t="n" s="5">
        <v>163</v>
      </c>
    </row>
    <row r="195" spans="1:4">
      <c r="A195" t="s" s="4">
        <v>523</v>
      </c>
    </row>
    <row r="196" spans="1:4">
      <c r="A196" t="s" s="3">
        <v>455</v>
      </c>
    </row>
    <row r="197" spans="1:4">
      <c r="A197" t="s" s="4">
        <v>464</v>
      </c>
      <c r="C197" t="n" s="5">
        <v>487</v>
      </c>
      <c r="D197" t="n" s="5">
        <v>509</v>
      </c>
    </row>
    <row r="198" spans="1:4">
      <c r="A198" t="s" s="4">
        <v>524</v>
      </c>
    </row>
    <row r="199" spans="1:4">
      <c r="A199" t="s" s="3">
        <v>455</v>
      </c>
    </row>
    <row r="200" spans="1:4">
      <c r="A200" t="s" s="4">
        <v>464</v>
      </c>
      <c r="C200" t="n" s="5">
        <v>238</v>
      </c>
      <c r="D200" t="n" s="5">
        <v>209</v>
      </c>
    </row>
    <row r="201" spans="1:4">
      <c r="A201" t="s" s="4">
        <v>525</v>
      </c>
    </row>
    <row r="202" spans="1:4">
      <c r="A202" t="s" s="3">
        <v>455</v>
      </c>
    </row>
    <row r="203" spans="1:4">
      <c r="A203" t="s" s="4">
        <v>464</v>
      </c>
      <c r="C203" t="n" s="5">
        <v>58</v>
      </c>
      <c r="D203" t="n" s="5">
        <v>55</v>
      </c>
    </row>
    <row r="204" spans="1:4">
      <c r="A204" t="s" s="4">
        <v>526</v>
      </c>
    </row>
    <row r="205" spans="1:4">
      <c r="A205" t="s" s="3">
        <v>455</v>
      </c>
    </row>
    <row r="206" spans="1:4">
      <c r="A206" t="s" s="4">
        <v>464</v>
      </c>
      <c r="C206" t="n" s="5">
        <v>3</v>
      </c>
      <c r="D206" t="n" s="5">
        <v>3</v>
      </c>
    </row>
    <row r="207" spans="1:4">
      <c r="A207" t="s" s="4">
        <v>527</v>
      </c>
    </row>
    <row r="208" spans="1:4">
      <c r="A208" t="s" s="3">
        <v>455</v>
      </c>
    </row>
    <row r="209" spans="1:4">
      <c r="A209" t="s" s="4">
        <v>464</v>
      </c>
      <c r="C209" t="n" s="5">
        <v>120</v>
      </c>
      <c r="D209" t="n" s="5">
        <v>90</v>
      </c>
    </row>
    <row r="210" spans="1:4">
      <c r="A210" t="s" s="4">
        <v>528</v>
      </c>
    </row>
    <row r="211" spans="1:4">
      <c r="A211" t="s" s="3">
        <v>455</v>
      </c>
    </row>
    <row r="212" spans="1:4">
      <c r="A212" t="s" s="4">
        <v>464</v>
      </c>
      <c r="C212" t="n" s="5">
        <v>17</v>
      </c>
      <c r="D212" t="n" s="5">
        <v>18</v>
      </c>
    </row>
    <row r="213" spans="1:4">
      <c r="A213" t="s" s="4">
        <v>529</v>
      </c>
    </row>
    <row r="214" spans="1:4">
      <c r="A214" t="s" s="3">
        <v>455</v>
      </c>
    </row>
    <row r="215" spans="1:4">
      <c r="A215" t="s" s="4">
        <v>464</v>
      </c>
      <c r="C215" t="n" s="5">
        <v>14</v>
      </c>
      <c r="D215" t="n" s="5">
        <v>14</v>
      </c>
    </row>
    <row r="216" spans="1:4">
      <c r="A216" t="s" s="4">
        <v>530</v>
      </c>
    </row>
    <row r="217" spans="1:4">
      <c r="A217" t="s" s="3">
        <v>455</v>
      </c>
    </row>
    <row r="218" spans="1:4">
      <c r="A218" t="s" s="4">
        <v>464</v>
      </c>
      <c r="C218" t="n" s="5">
        <v>26</v>
      </c>
      <c r="D218" t="n" s="5">
        <v>29</v>
      </c>
    </row>
    <row r="219" spans="1:4">
      <c r="A219" t="s" s="4">
        <v>531</v>
      </c>
    </row>
    <row r="220" spans="1:4">
      <c r="A220" t="s" s="3">
        <v>455</v>
      </c>
    </row>
    <row r="221" spans="1:4">
      <c r="A221" t="s" s="4">
        <v>464</v>
      </c>
      <c r="C221" t="n" s="5">
        <v>41</v>
      </c>
      <c r="D221" t="n" s="5">
        <v>58</v>
      </c>
    </row>
    <row r="222" spans="1:4">
      <c r="A222" t="s" s="4">
        <v>532</v>
      </c>
    </row>
    <row r="223" spans="1:4">
      <c r="A223" t="s" s="3">
        <v>455</v>
      </c>
    </row>
    <row r="224" spans="1:4">
      <c r="A224" t="s" s="4">
        <v>464</v>
      </c>
      <c r="C224" t="n" s="5">
        <v>10</v>
      </c>
      <c r="D224" t="n" s="5">
        <v>12</v>
      </c>
    </row>
    <row r="225" spans="1:4">
      <c r="A225" t="s" s="4">
        <v>533</v>
      </c>
    </row>
    <row r="226" spans="1:4">
      <c r="A226" t="s" s="3">
        <v>455</v>
      </c>
    </row>
    <row r="227" spans="1:4">
      <c r="A227" t="s" s="4">
        <v>464</v>
      </c>
      <c r="C227" t="n" s="5">
        <v>2</v>
      </c>
      <c r="D227" t="n" s="5">
        <v>2</v>
      </c>
    </row>
    <row r="228" spans="1:4">
      <c r="A228" t="s" s="4">
        <v>534</v>
      </c>
    </row>
    <row r="229" spans="1:4">
      <c r="A229" t="s" s="3">
        <v>455</v>
      </c>
    </row>
    <row r="230" spans="1:4">
      <c r="A230" t="s" s="4">
        <v>464</v>
      </c>
      <c r="C230" t="n" s="5">
        <v>23</v>
      </c>
      <c r="D230" t="n" s="5">
        <v>36</v>
      </c>
    </row>
    <row r="231" spans="1:4">
      <c r="A231" t="s" s="4">
        <v>535</v>
      </c>
    </row>
    <row r="232" spans="1:4">
      <c r="A232" t="s" s="3">
        <v>455</v>
      </c>
    </row>
    <row r="233" spans="1:4">
      <c r="A233" t="s" s="4">
        <v>464</v>
      </c>
      <c r="C233" t="n" s="5">
        <v>3</v>
      </c>
      <c r="D233" t="n" s="5">
        <v>4</v>
      </c>
    </row>
    <row r="234" spans="1:4">
      <c r="A234" t="s" s="4">
        <v>536</v>
      </c>
    </row>
    <row r="235" spans="1:4">
      <c r="A235" t="s" s="3">
        <v>455</v>
      </c>
    </row>
    <row r="236" spans="1:4">
      <c r="A236" t="s" s="4">
        <v>464</v>
      </c>
      <c r="C236" t="n" s="5">
        <v>3</v>
      </c>
      <c r="D236" t="n" s="5">
        <v>4</v>
      </c>
    </row>
    <row r="237" spans="1:4">
      <c r="A237" t="s" s="4">
        <v>537</v>
      </c>
    </row>
    <row r="238" spans="1:4">
      <c r="A238" t="s" s="3">
        <v>455</v>
      </c>
    </row>
    <row r="239" spans="1:4">
      <c r="A239" t="s" s="4">
        <v>464</v>
      </c>
      <c r="C239" t="n" s="5">
        <v>142</v>
      </c>
      <c r="D239" t="n" s="5">
        <v>202</v>
      </c>
    </row>
    <row r="240" spans="1:4">
      <c r="A240" t="s" s="4">
        <v>538</v>
      </c>
    </row>
    <row r="241" spans="1:4">
      <c r="A241" t="s" s="3">
        <v>455</v>
      </c>
    </row>
    <row r="242" spans="1:4">
      <c r="A242" t="s" s="4">
        <v>464</v>
      </c>
      <c r="C242" t="n" s="5">
        <v>82</v>
      </c>
      <c r="D242" t="n" s="5">
        <v>129</v>
      </c>
    </row>
    <row r="243" spans="1:4">
      <c r="A243" t="s" s="4">
        <v>539</v>
      </c>
    </row>
    <row r="244" spans="1:4">
      <c r="A244" t="s" s="3">
        <v>455</v>
      </c>
    </row>
    <row r="245" spans="1:4">
      <c r="A245" t="s" s="4">
        <v>464</v>
      </c>
      <c r="C245" t="n" s="5">
        <v>2</v>
      </c>
      <c r="D245" t="n" s="5">
        <v>6</v>
      </c>
    </row>
    <row r="246" spans="1:4">
      <c r="A246" t="s" s="4">
        <v>540</v>
      </c>
    </row>
    <row r="247" spans="1:4">
      <c r="A247" t="s" s="3">
        <v>455</v>
      </c>
    </row>
    <row r="248" spans="1:4">
      <c r="A248" t="s" s="4">
        <v>464</v>
      </c>
      <c r="B248" t="s" s="4">
        <v>59</v>
      </c>
      <c r="C248" t="n" s="5">
        <v>29</v>
      </c>
      <c r="D248" t="n" s="5">
        <v>30</v>
      </c>
    </row>
    <row r="249" spans="1:4">
      <c r="A249" t="s" s="4">
        <v>541</v>
      </c>
    </row>
    <row r="250" spans="1:4">
      <c r="A250" t="s" s="3">
        <v>455</v>
      </c>
    </row>
    <row r="251" spans="1:4">
      <c r="A251" t="s" s="4">
        <v>464</v>
      </c>
      <c r="B251" t="s" s="4">
        <v>396</v>
      </c>
      <c r="C251" t="n" s="5">
        <v>29</v>
      </c>
      <c r="D251" t="n" s="5">
        <v>36</v>
      </c>
    </row>
    <row r="252" spans="1:4">
      <c r="A252" t="s" s="4">
        <v>542</v>
      </c>
    </row>
    <row r="253" spans="1:4">
      <c r="A253" t="s" s="3">
        <v>455</v>
      </c>
    </row>
    <row r="254" spans="1:4">
      <c r="A254" t="s" s="4">
        <v>464</v>
      </c>
      <c r="B254" t="s" s="4">
        <v>380</v>
      </c>
      <c r="C254" t="n" s="5">
        <v>0</v>
      </c>
      <c r="D254" t="n" s="5">
        <v>1</v>
      </c>
    </row>
    <row r="255" spans="1:4">
      <c r="A255" t="s" s="4">
        <v>543</v>
      </c>
    </row>
    <row r="256" spans="1:4">
      <c r="A256" t="s" s="3">
        <v>455</v>
      </c>
    </row>
    <row r="257" spans="1:4">
      <c r="A257" t="s" s="4">
        <v>464</v>
      </c>
      <c r="C257" t="n" s="7">
        <v>66</v>
      </c>
      <c r="D257" t="n" s="7">
        <v>40</v>
      </c>
    </row>
    <row r="258" spans="1:4">
      <c r="A258" t="n"/>
    </row>
    <row r="259" spans="1:4">
      <c r="A259" t="s" s="4">
        <v>59</v>
      </c>
      <c r="B259" t="s" s="4">
        <v>544</v>
      </c>
    </row>
    <row r="260" spans="1:4">
      <c r="A260" t="s" s="4">
        <v>396</v>
      </c>
      <c r="B260" t="s" s="4">
        <v>545</v>
      </c>
    </row>
    <row r="261" spans="1:4">
      <c r="A261" t="s" s="4">
        <v>380</v>
      </c>
      <c r="B261" t="s" s="4">
        <v>546</v>
      </c>
    </row>
  </sheetData>
  <mergeCells count="5">
    <mergeCell ref="A1:B2"/>
    <mergeCell ref="A258:C258"/>
    <mergeCell ref="B259:C259"/>
    <mergeCell ref="B260:C260"/>
    <mergeCell ref="B261:C26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t="s" s="1">
        <v>115</v>
      </c>
      <c r="B1" t="s" s="2">
        <v>22</v>
      </c>
      <c r="D1" t="s" s="2">
        <v>1</v>
      </c>
    </row>
    <row r="2" spans="1:6">
      <c r="B2" t="s" s="2">
        <v>23</v>
      </c>
      <c r="C2" t="s" s="2">
        <v>24</v>
      </c>
      <c r="D2" t="s" s="2">
        <v>23</v>
      </c>
      <c r="F2" t="s" s="2">
        <v>24</v>
      </c>
    </row>
    <row r="3" spans="1:6">
      <c r="A3" t="s" s="3">
        <v>116</v>
      </c>
    </row>
    <row r="4" spans="1:6">
      <c r="A4" t="s" s="4">
        <v>56</v>
      </c>
      <c r="B4" t="n" s="7">
        <v>-31</v>
      </c>
      <c r="C4" t="n" s="7">
        <v>272</v>
      </c>
      <c r="D4" t="n" s="7">
        <v>216</v>
      </c>
      <c r="F4" t="n" s="7">
        <v>830</v>
      </c>
    </row>
    <row r="5" spans="1:6">
      <c r="A5" t="s" s="3">
        <v>117</v>
      </c>
    </row>
    <row r="6" spans="1:6">
      <c r="A6" t="s" s="4">
        <v>118</v>
      </c>
      <c r="B6" t="n" s="5">
        <v>317</v>
      </c>
      <c r="C6" t="n" s="5">
        <v>349</v>
      </c>
      <c r="D6" t="n" s="5">
        <v>910</v>
      </c>
      <c r="F6" t="n" s="5">
        <v>1070</v>
      </c>
    </row>
    <row r="7" spans="1:6">
      <c r="A7" t="s" s="4">
        <v>119</v>
      </c>
      <c r="B7" t="n" s="5">
        <v>16</v>
      </c>
      <c r="C7" t="n" s="5">
        <v>18</v>
      </c>
      <c r="D7" t="n" s="5">
        <v>48</v>
      </c>
      <c r="F7" t="n" s="5">
        <v>56</v>
      </c>
    </row>
    <row r="8" spans="1:6">
      <c r="A8" t="s" s="4">
        <v>120</v>
      </c>
      <c r="B8" t="n" s="5">
        <v>8</v>
      </c>
      <c r="C8" t="n" s="5">
        <v>6</v>
      </c>
      <c r="D8" t="n" s="5">
        <v>24</v>
      </c>
      <c r="F8" t="n" s="5">
        <v>20</v>
      </c>
    </row>
    <row r="9" spans="1:6">
      <c r="A9" t="s" s="4">
        <v>121</v>
      </c>
      <c r="B9" t="n" s="5">
        <v>5</v>
      </c>
      <c r="C9" t="n" s="5">
        <v>-9</v>
      </c>
      <c r="D9" t="n" s="5">
        <v>67</v>
      </c>
      <c r="F9" t="n" s="5">
        <v>-38</v>
      </c>
    </row>
    <row r="10" spans="1:6">
      <c r="A10" t="s" s="4">
        <v>122</v>
      </c>
      <c r="B10" t="n" s="5">
        <v>-37</v>
      </c>
      <c r="C10" t="n" s="5">
        <v>-37</v>
      </c>
      <c r="D10" t="n" s="5">
        <v>-71</v>
      </c>
      <c r="F10" t="n" s="5">
        <v>-77</v>
      </c>
    </row>
    <row r="11" spans="1:6">
      <c r="A11" t="s" s="4">
        <v>123</v>
      </c>
      <c r="B11" t="n" s="5">
        <v>-8</v>
      </c>
      <c r="C11" t="n" s="5">
        <v>26</v>
      </c>
      <c r="D11" t="n" s="5">
        <v>37</v>
      </c>
      <c r="F11" t="n" s="5">
        <v>76</v>
      </c>
    </row>
    <row r="12" spans="1:6">
      <c r="A12" t="s" s="4">
        <v>36</v>
      </c>
      <c r="B12" t="n" s="5">
        <v>20</v>
      </c>
      <c r="C12" t="n" s="5">
        <v>28</v>
      </c>
      <c r="D12" t="n" s="5">
        <v>191</v>
      </c>
      <c r="F12" t="n" s="5">
        <v>93</v>
      </c>
    </row>
    <row r="13" spans="1:6">
      <c r="A13" t="s" s="4">
        <v>124</v>
      </c>
      <c r="B13" t="n" s="5">
        <v>-20</v>
      </c>
      <c r="C13" t="n" s="5">
        <v>-31</v>
      </c>
      <c r="D13" t="n" s="5">
        <v>-81</v>
      </c>
      <c r="F13" t="n" s="5">
        <v>-103</v>
      </c>
    </row>
    <row r="14" spans="1:6">
      <c r="A14" t="s" s="4">
        <v>125</v>
      </c>
      <c r="B14" t="n" s="5">
        <v>-50</v>
      </c>
      <c r="C14" t="n" s="5">
        <v>-101</v>
      </c>
      <c r="D14" t="n" s="5">
        <v>-148</v>
      </c>
      <c r="F14" t="n" s="5">
        <v>-206</v>
      </c>
    </row>
    <row r="15" spans="1:6">
      <c r="A15" t="s" s="4">
        <v>126</v>
      </c>
      <c r="B15" t="n" s="5">
        <v>115</v>
      </c>
      <c r="C15" t="n" s="5">
        <v>-96</v>
      </c>
      <c r="D15" t="n" s="5">
        <v>-130</v>
      </c>
      <c r="F15" t="n" s="5">
        <v>-485</v>
      </c>
    </row>
    <row r="16" spans="1:6">
      <c r="A16" t="s" s="4">
        <v>127</v>
      </c>
      <c r="B16" t="n" s="5">
        <v>58</v>
      </c>
      <c r="C16" t="n" s="5">
        <v>106</v>
      </c>
      <c r="D16" t="n" s="5">
        <v>192</v>
      </c>
      <c r="F16" t="n" s="5">
        <v>332</v>
      </c>
    </row>
    <row r="17" spans="1:6">
      <c r="A17" t="s" s="4">
        <v>128</v>
      </c>
      <c r="B17" t="n" s="5">
        <v>-61</v>
      </c>
      <c r="C17" t="n" s="5">
        <v>-34</v>
      </c>
      <c r="D17" t="n" s="5">
        <v>-254</v>
      </c>
      <c r="F17" t="n" s="5">
        <v>-137</v>
      </c>
    </row>
    <row r="18" spans="1:6">
      <c r="A18" t="s" s="4">
        <v>129</v>
      </c>
      <c r="B18" t="n" s="5">
        <v>-71</v>
      </c>
      <c r="C18" t="n" s="5">
        <v>-81</v>
      </c>
      <c r="D18" t="n" s="5">
        <v>-210</v>
      </c>
      <c r="F18" t="n" s="5">
        <v>-204</v>
      </c>
    </row>
    <row r="19" spans="1:6">
      <c r="A19" t="s" s="4">
        <v>130</v>
      </c>
      <c r="B19" t="n" s="5">
        <v>-30</v>
      </c>
      <c r="C19" t="n" s="5">
        <v>28</v>
      </c>
      <c r="D19" t="n" s="5">
        <v>48</v>
      </c>
      <c r="F19" t="n" s="5">
        <v>82</v>
      </c>
    </row>
    <row r="20" spans="1:6">
      <c r="A20" t="s" s="4">
        <v>131</v>
      </c>
      <c r="B20" t="n" s="5">
        <v>10</v>
      </c>
      <c r="C20" t="n" s="5">
        <v>20</v>
      </c>
      <c r="D20" t="n" s="5">
        <v>37</v>
      </c>
      <c r="F20" t="n" s="5">
        <v>62</v>
      </c>
    </row>
    <row r="21" spans="1:6">
      <c r="A21" t="s" s="4">
        <v>132</v>
      </c>
      <c r="B21" t="n" s="5">
        <v>-34</v>
      </c>
      <c r="C21" t="n" s="5">
        <v>-61</v>
      </c>
      <c r="D21" t="n" s="5">
        <v>-94</v>
      </c>
      <c r="F21" t="n" s="5">
        <v>-179</v>
      </c>
    </row>
    <row r="22" spans="1:6">
      <c r="A22" t="s" s="4">
        <v>133</v>
      </c>
      <c r="B22" t="n" s="5">
        <v>-67</v>
      </c>
      <c r="C22" t="n" s="5">
        <v>126</v>
      </c>
      <c r="D22" t="n" s="5">
        <v>-105</v>
      </c>
      <c r="F22" t="n" s="5">
        <v>38</v>
      </c>
    </row>
    <row r="23" spans="1:6">
      <c r="A23" t="s" s="4">
        <v>134</v>
      </c>
      <c r="B23" t="n" s="5">
        <v>271</v>
      </c>
      <c r="C23" t="n" s="5">
        <v>28</v>
      </c>
      <c r="D23" t="n" s="5">
        <v>188</v>
      </c>
      <c r="F23" t="n" s="5">
        <v>-80</v>
      </c>
    </row>
    <row r="24" spans="1:6">
      <c r="A24" t="s" s="4">
        <v>135</v>
      </c>
      <c r="B24" t="n" s="5">
        <v>-142</v>
      </c>
      <c r="C24" t="n" s="5">
        <v>56</v>
      </c>
      <c r="D24" t="n" s="5">
        <v>-93</v>
      </c>
      <c r="F24" t="n" s="5">
        <v>128</v>
      </c>
    </row>
    <row r="25" spans="1:6">
      <c r="A25" t="s" s="4">
        <v>136</v>
      </c>
      <c r="B25" t="n" s="5">
        <v>-19</v>
      </c>
      <c r="C25" t="n" s="5">
        <v>-4</v>
      </c>
      <c r="D25" t="n" s="5">
        <v>-17</v>
      </c>
      <c r="F25" t="n" s="5">
        <v>-25</v>
      </c>
    </row>
    <row r="26" spans="1:6">
      <c r="A26" t="s" s="4">
        <v>137</v>
      </c>
      <c r="B26" t="n" s="5">
        <v>21</v>
      </c>
      <c r="C26" t="n" s="5">
        <v>-14</v>
      </c>
      <c r="D26" t="n" s="5">
        <v>-22</v>
      </c>
      <c r="F26" t="n" s="5">
        <v>-47</v>
      </c>
    </row>
    <row r="27" spans="1:6">
      <c r="A27" t="s" s="4">
        <v>138</v>
      </c>
      <c r="B27" t="n" s="5">
        <v>271</v>
      </c>
      <c r="C27" t="n" s="5">
        <v>595</v>
      </c>
      <c r="D27" t="n" s="5">
        <v>733</v>
      </c>
      <c r="F27" t="n" s="5">
        <v>1206</v>
      </c>
    </row>
    <row r="28" spans="1:6">
      <c r="A28" t="s" s="3">
        <v>139</v>
      </c>
    </row>
    <row r="29" spans="1:6">
      <c r="A29" t="s" s="4">
        <v>140</v>
      </c>
      <c r="B29" t="n" s="5">
        <v>-39</v>
      </c>
      <c r="C29" t="n" s="5">
        <v>-91</v>
      </c>
      <c r="D29" t="n" s="5">
        <v>-191</v>
      </c>
      <c r="F29" t="n" s="5">
        <v>-277</v>
      </c>
    </row>
    <row r="30" spans="1:6">
      <c r="A30" t="s" s="4">
        <v>141</v>
      </c>
      <c r="B30" t="n" s="5">
        <v>7</v>
      </c>
      <c r="C30" t="n" s="5">
        <v>8</v>
      </c>
      <c r="D30" t="n" s="5">
        <v>23</v>
      </c>
      <c r="F30" t="n" s="5">
        <v>43</v>
      </c>
    </row>
    <row r="31" spans="1:6">
      <c r="A31" t="s" s="4">
        <v>142</v>
      </c>
      <c r="B31" t="n" s="5">
        <v>-26</v>
      </c>
      <c r="C31" t="n" s="5">
        <v>-21</v>
      </c>
      <c r="D31" t="n" s="5">
        <v>-71</v>
      </c>
      <c r="F31" t="n" s="5">
        <v>-61</v>
      </c>
    </row>
    <row r="32" spans="1:6">
      <c r="A32" t="s" s="4">
        <v>143</v>
      </c>
      <c r="B32" t="n" s="5">
        <v>6</v>
      </c>
      <c r="C32" t="n" s="5">
        <v>1</v>
      </c>
      <c r="D32" t="n" s="5">
        <v>939</v>
      </c>
      <c r="F32" t="n" s="5">
        <v>16</v>
      </c>
    </row>
    <row r="33" spans="1:6">
      <c r="A33" t="s" s="4">
        <v>144</v>
      </c>
      <c r="B33" t="n" s="5">
        <v>-153</v>
      </c>
      <c r="C33" t="n" s="5">
        <v>-25</v>
      </c>
      <c r="D33" t="n" s="5">
        <v>-201</v>
      </c>
      <c r="F33" t="n" s="5">
        <v>-306</v>
      </c>
    </row>
    <row r="34" spans="1:6">
      <c r="A34" t="s" s="4">
        <v>145</v>
      </c>
      <c r="B34" t="n" s="5">
        <v>-1</v>
      </c>
      <c r="C34" t="n" s="5">
        <v>0</v>
      </c>
      <c r="D34" t="n" s="5">
        <v>28</v>
      </c>
      <c r="F34" t="n" s="5">
        <v>11</v>
      </c>
    </row>
    <row r="35" spans="1:6">
      <c r="A35" t="s" s="4">
        <v>146</v>
      </c>
      <c r="B35" t="n" s="5">
        <v>-206</v>
      </c>
      <c r="C35" t="n" s="5">
        <v>-128</v>
      </c>
      <c r="D35" t="n" s="5">
        <v>527</v>
      </c>
      <c r="F35" t="n" s="5">
        <v>-574</v>
      </c>
    </row>
    <row r="36" spans="1:6">
      <c r="A36" t="s" s="3">
        <v>147</v>
      </c>
    </row>
    <row r="37" spans="1:6">
      <c r="A37" t="s" s="4">
        <v>148</v>
      </c>
      <c r="B37" t="n" s="5">
        <v>-74</v>
      </c>
      <c r="C37" t="n" s="5">
        <v>-40</v>
      </c>
      <c r="D37" t="n" s="5">
        <v>-171</v>
      </c>
      <c r="F37" t="n" s="5">
        <v>-335</v>
      </c>
    </row>
    <row r="38" spans="1:6">
      <c r="A38" t="s" s="4">
        <v>149</v>
      </c>
      <c r="B38" t="n" s="5">
        <v>-84</v>
      </c>
      <c r="C38" t="n" s="5">
        <v>-77</v>
      </c>
      <c r="D38" t="n" s="5">
        <v>-231</v>
      </c>
      <c r="F38" t="n" s="5">
        <v>-218</v>
      </c>
    </row>
    <row r="39" spans="1:6">
      <c r="A39" t="s" s="4">
        <v>150</v>
      </c>
      <c r="B39" t="n" s="5">
        <v>-6</v>
      </c>
      <c r="C39" t="n" s="5">
        <v>-6</v>
      </c>
      <c r="D39" t="n" s="5">
        <v>-18</v>
      </c>
      <c r="F39" t="n" s="5">
        <v>-18</v>
      </c>
    </row>
    <row r="40" spans="1:6">
      <c r="A40" t="s" s="4">
        <v>151</v>
      </c>
      <c r="B40" t="n" s="5">
        <v>3</v>
      </c>
      <c r="C40" t="n" s="5">
        <v>10</v>
      </c>
      <c r="D40" t="n" s="5">
        <v>17</v>
      </c>
      <c r="F40" t="n" s="5">
        <v>49</v>
      </c>
    </row>
    <row r="41" spans="1:6">
      <c r="A41" t="s" s="4">
        <v>152</v>
      </c>
      <c r="B41" t="n" s="5">
        <v>14</v>
      </c>
      <c r="C41" t="n" s="5">
        <v>9</v>
      </c>
      <c r="D41" t="n" s="5">
        <v>17</v>
      </c>
      <c r="F41" t="n" s="5">
        <v>15</v>
      </c>
    </row>
    <row r="42" spans="1:6">
      <c r="A42" t="s" s="4">
        <v>153</v>
      </c>
      <c r="B42" t="n" s="5">
        <v>-691</v>
      </c>
      <c r="C42" t="n" s="5">
        <v>-251</v>
      </c>
      <c r="D42" t="n" s="5">
        <v>-1302</v>
      </c>
      <c r="F42" t="n" s="5">
        <v>-730</v>
      </c>
    </row>
    <row r="43" spans="1:6">
      <c r="A43" t="s" s="4">
        <v>154</v>
      </c>
      <c r="B43" t="n" s="5">
        <v>-49</v>
      </c>
      <c r="C43" t="n" s="5">
        <v>-39</v>
      </c>
      <c r="D43" t="n" s="5">
        <v>-50</v>
      </c>
      <c r="F43" t="n" s="5">
        <v>-40</v>
      </c>
    </row>
    <row r="44" spans="1:6">
      <c r="A44" t="s" s="4">
        <v>155</v>
      </c>
      <c r="B44" t="n" s="5">
        <v>-1</v>
      </c>
      <c r="C44" t="n" s="5">
        <v>-23</v>
      </c>
      <c r="D44" t="n" s="5">
        <v>-57</v>
      </c>
      <c r="F44" t="n" s="5">
        <v>-40</v>
      </c>
    </row>
    <row r="45" spans="1:6">
      <c r="A45" t="s" s="4">
        <v>156</v>
      </c>
      <c r="B45" t="n" s="5">
        <v>0</v>
      </c>
      <c r="C45" t="n" s="5">
        <v>0</v>
      </c>
      <c r="D45" t="n" s="5">
        <v>-1</v>
      </c>
      <c r="F45" t="n" s="5">
        <v>-10</v>
      </c>
    </row>
    <row r="46" spans="1:6">
      <c r="A46" t="s" s="4">
        <v>157</v>
      </c>
      <c r="B46" t="n" s="5">
        <v>-888</v>
      </c>
      <c r="C46" t="n" s="5">
        <v>-417</v>
      </c>
      <c r="D46" t="n" s="5">
        <v>-1796</v>
      </c>
      <c r="F46" t="n" s="5">
        <v>-1327</v>
      </c>
    </row>
    <row r="47" spans="1:6">
      <c r="A47" t="s" s="4">
        <v>158</v>
      </c>
      <c r="B47" t="n" s="5">
        <v>-14</v>
      </c>
      <c r="C47" t="n" s="5">
        <v>-42</v>
      </c>
      <c r="D47" t="n" s="5">
        <v>-71</v>
      </c>
      <c r="F47" t="n" s="5">
        <v>-54</v>
      </c>
    </row>
    <row r="48" spans="1:6">
      <c r="A48" t="s" s="4">
        <v>159</v>
      </c>
      <c r="B48" t="n" s="5">
        <v>-837</v>
      </c>
      <c r="C48" t="n" s="5">
        <v>8</v>
      </c>
      <c r="D48" t="n" s="5">
        <v>-607</v>
      </c>
      <c r="F48" t="n" s="5">
        <v>-749</v>
      </c>
    </row>
    <row r="49" spans="1:6">
      <c r="A49" t="s" s="4">
        <v>160</v>
      </c>
      <c r="B49" t="n" s="5">
        <v>1641</v>
      </c>
      <c r="C49" t="n" s="5">
        <v>1007</v>
      </c>
      <c r="D49" t="n" s="5">
        <v>1411</v>
      </c>
      <c r="E49" t="s" s="4">
        <v>59</v>
      </c>
      <c r="F49" t="n" s="5">
        <v>1764</v>
      </c>
    </row>
    <row r="50" spans="1:6">
      <c r="A50" t="s" s="4">
        <v>161</v>
      </c>
      <c r="B50" t="n" s="7">
        <v>804</v>
      </c>
      <c r="C50" t="n" s="7">
        <v>1015</v>
      </c>
      <c r="D50" t="n" s="7">
        <v>804</v>
      </c>
      <c r="F50" t="n" s="7">
        <v>1015</v>
      </c>
    </row>
    <row r="51" spans="1:6">
      <c r="A51" t="n"/>
    </row>
    <row r="52" spans="1:6">
      <c r="A52" t="s" s="4">
        <v>59</v>
      </c>
      <c r="B52" t="s" s="4">
        <v>114</v>
      </c>
    </row>
  </sheetData>
  <mergeCells count="6">
    <mergeCell ref="A1:A2"/>
    <mergeCell ref="B1:C1"/>
    <mergeCell ref="D1:F1"/>
    <mergeCell ref="D2:E2"/>
    <mergeCell ref="A51:F51"/>
    <mergeCell ref="B52:F5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73"/>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r="A1" t="s" s="1">
        <v>547</v>
      </c>
      <c r="C1" t="s" s="2">
        <v>23</v>
      </c>
      <c r="D1" t="s" s="2">
        <v>70</v>
      </c>
    </row>
    <row r="2" spans="1:4">
      <c r="A2" t="s" s="3">
        <v>548</v>
      </c>
    </row>
    <row r="3" spans="1:4">
      <c r="A3" t="s" s="4">
        <v>549</v>
      </c>
      <c r="C3" t="n" s="7">
        <v>4137</v>
      </c>
      <c r="D3" t="n" s="7">
        <v>4385</v>
      </c>
    </row>
    <row r="4" spans="1:4">
      <c r="A4" t="s" s="4">
        <v>550</v>
      </c>
      <c r="C4" t="n" s="5">
        <v>2399</v>
      </c>
      <c r="D4" t="n" s="5">
        <v>2421</v>
      </c>
    </row>
    <row r="5" spans="1:4">
      <c r="A5" t="s" s="4">
        <v>549</v>
      </c>
      <c r="C5" t="n" s="5">
        <v>4137</v>
      </c>
      <c r="D5" t="n" s="5">
        <v>4385</v>
      </c>
    </row>
    <row r="6" spans="1:4">
      <c r="A6" t="s" s="4">
        <v>551</v>
      </c>
    </row>
    <row r="7" spans="1:4">
      <c r="A7" t="s" s="3">
        <v>548</v>
      </c>
    </row>
    <row r="8" spans="1:4">
      <c r="A8" t="s" s="4">
        <v>550</v>
      </c>
      <c r="C8" t="n" s="5">
        <v>122</v>
      </c>
      <c r="D8" t="n" s="5">
        <v>117</v>
      </c>
    </row>
    <row r="9" spans="1:4">
      <c r="A9" t="s" s="4">
        <v>552</v>
      </c>
    </row>
    <row r="10" spans="1:4">
      <c r="A10" t="s" s="3">
        <v>548</v>
      </c>
    </row>
    <row r="11" spans="1:4">
      <c r="A11" t="s" s="4">
        <v>553</v>
      </c>
      <c r="C11" t="n" s="5">
        <v>4015</v>
      </c>
      <c r="D11" t="n" s="5">
        <v>4268</v>
      </c>
    </row>
    <row r="12" spans="1:4">
      <c r="A12" t="s" s="4">
        <v>446</v>
      </c>
    </row>
    <row r="13" spans="1:4">
      <c r="A13" t="s" s="3">
        <v>548</v>
      </c>
    </row>
    <row r="14" spans="1:4">
      <c r="A14" t="s" s="4">
        <v>549</v>
      </c>
      <c r="C14" t="n" s="5">
        <v>1744</v>
      </c>
      <c r="D14" t="n" s="5">
        <v>1728</v>
      </c>
    </row>
    <row r="15" spans="1:4">
      <c r="A15" t="s" s="4">
        <v>549</v>
      </c>
      <c r="C15" t="n" s="5">
        <v>1744</v>
      </c>
      <c r="D15" t="n" s="5">
        <v>1728</v>
      </c>
    </row>
    <row r="16" spans="1:4">
      <c r="A16" t="s" s="4">
        <v>554</v>
      </c>
    </row>
    <row r="17" spans="1:4">
      <c r="A17" t="s" s="3">
        <v>548</v>
      </c>
    </row>
    <row r="18" spans="1:4">
      <c r="A18" t="s" s="4">
        <v>550</v>
      </c>
      <c r="C18" t="n" s="5">
        <v>66</v>
      </c>
      <c r="D18" t="n" s="5">
        <v>59</v>
      </c>
    </row>
    <row r="19" spans="1:4">
      <c r="A19" t="s" s="4">
        <v>555</v>
      </c>
    </row>
    <row r="20" spans="1:4">
      <c r="A20" t="s" s="3">
        <v>548</v>
      </c>
    </row>
    <row r="21" spans="1:4">
      <c r="A21" t="s" s="4">
        <v>553</v>
      </c>
      <c r="C21" t="n" s="5">
        <v>1678</v>
      </c>
      <c r="D21" t="n" s="5">
        <v>1669</v>
      </c>
    </row>
    <row r="22" spans="1:4">
      <c r="A22" t="s" s="4">
        <v>465</v>
      </c>
    </row>
    <row r="23" spans="1:4">
      <c r="A23" t="s" s="3">
        <v>548</v>
      </c>
    </row>
    <row r="24" spans="1:4">
      <c r="A24" t="s" s="4">
        <v>549</v>
      </c>
      <c r="C24" t="n" s="5">
        <v>428</v>
      </c>
      <c r="D24" t="n" s="5">
        <v>409</v>
      </c>
    </row>
    <row r="25" spans="1:4">
      <c r="A25" t="s" s="4">
        <v>549</v>
      </c>
      <c r="C25" t="n" s="5">
        <v>428</v>
      </c>
      <c r="D25" t="n" s="5">
        <v>409</v>
      </c>
    </row>
    <row r="26" spans="1:4">
      <c r="A26" t="s" s="4">
        <v>556</v>
      </c>
    </row>
    <row r="27" spans="1:4">
      <c r="A27" t="s" s="3">
        <v>548</v>
      </c>
    </row>
    <row r="28" spans="1:4">
      <c r="A28" t="s" s="4">
        <v>550</v>
      </c>
      <c r="C28" t="n" s="5">
        <v>12</v>
      </c>
      <c r="D28" t="n" s="5">
        <v>10</v>
      </c>
    </row>
    <row r="29" spans="1:4">
      <c r="A29" t="s" s="4">
        <v>557</v>
      </c>
    </row>
    <row r="30" spans="1:4">
      <c r="A30" t="s" s="3">
        <v>548</v>
      </c>
    </row>
    <row r="31" spans="1:4">
      <c r="A31" t="s" s="4">
        <v>553</v>
      </c>
      <c r="C31" t="n" s="5">
        <v>416</v>
      </c>
      <c r="D31" t="n" s="5">
        <v>399</v>
      </c>
    </row>
    <row r="32" spans="1:4">
      <c r="A32" t="s" s="4">
        <v>466</v>
      </c>
    </row>
    <row r="33" spans="1:4">
      <c r="A33" t="s" s="3">
        <v>548</v>
      </c>
    </row>
    <row r="34" spans="1:4">
      <c r="A34" t="s" s="4">
        <v>549</v>
      </c>
      <c r="C34" t="n" s="5">
        <v>571</v>
      </c>
      <c r="D34" t="n" s="5">
        <v>605</v>
      </c>
    </row>
    <row r="35" spans="1:4">
      <c r="A35" t="s" s="4">
        <v>549</v>
      </c>
      <c r="C35" t="n" s="5">
        <v>571</v>
      </c>
      <c r="D35" t="n" s="5">
        <v>605</v>
      </c>
    </row>
    <row r="36" spans="1:4">
      <c r="A36" t="s" s="4">
        <v>558</v>
      </c>
    </row>
    <row r="37" spans="1:4">
      <c r="A37" t="s" s="3">
        <v>548</v>
      </c>
    </row>
    <row r="38" spans="1:4">
      <c r="A38" t="s" s="4">
        <v>550</v>
      </c>
      <c r="C38" t="n" s="5">
        <v>24</v>
      </c>
      <c r="D38" t="n" s="5">
        <v>21</v>
      </c>
    </row>
    <row r="39" spans="1:4">
      <c r="A39" t="s" s="4">
        <v>559</v>
      </c>
    </row>
    <row r="40" spans="1:4">
      <c r="A40" t="s" s="3">
        <v>548</v>
      </c>
    </row>
    <row r="41" spans="1:4">
      <c r="A41" t="s" s="4">
        <v>553</v>
      </c>
      <c r="C41" t="n" s="5">
        <v>547</v>
      </c>
      <c r="D41" t="n" s="5">
        <v>584</v>
      </c>
    </row>
    <row r="42" spans="1:4">
      <c r="A42" t="s" s="4">
        <v>467</v>
      </c>
    </row>
    <row r="43" spans="1:4">
      <c r="A43" t="s" s="3">
        <v>548</v>
      </c>
    </row>
    <row r="44" spans="1:4">
      <c r="A44" t="s" s="4">
        <v>549</v>
      </c>
      <c r="C44" t="n" s="5">
        <v>349</v>
      </c>
      <c r="D44" t="n" s="5">
        <v>317</v>
      </c>
    </row>
    <row r="45" spans="1:4">
      <c r="A45" t="s" s="4">
        <v>549</v>
      </c>
      <c r="C45" t="n" s="5">
        <v>349</v>
      </c>
      <c r="D45" t="n" s="5">
        <v>317</v>
      </c>
    </row>
    <row r="46" spans="1:4">
      <c r="A46" t="s" s="4">
        <v>560</v>
      </c>
    </row>
    <row r="47" spans="1:4">
      <c r="A47" t="s" s="3">
        <v>548</v>
      </c>
    </row>
    <row r="48" spans="1:4">
      <c r="A48" t="s" s="4">
        <v>550</v>
      </c>
      <c r="C48" t="n" s="5">
        <v>15</v>
      </c>
      <c r="D48" t="n" s="5">
        <v>14</v>
      </c>
    </row>
    <row r="49" spans="1:4">
      <c r="A49" t="s" s="4">
        <v>561</v>
      </c>
    </row>
    <row r="50" spans="1:4">
      <c r="A50" t="s" s="3">
        <v>548</v>
      </c>
    </row>
    <row r="51" spans="1:4">
      <c r="A51" t="s" s="4">
        <v>553</v>
      </c>
      <c r="C51" t="n" s="5">
        <v>334</v>
      </c>
      <c r="D51" t="n" s="5">
        <v>303</v>
      </c>
    </row>
    <row r="52" spans="1:4">
      <c r="A52" t="s" s="4">
        <v>468</v>
      </c>
    </row>
    <row r="53" spans="1:4">
      <c r="A53" t="s" s="3">
        <v>548</v>
      </c>
    </row>
    <row r="54" spans="1:4">
      <c r="A54" t="s" s="4">
        <v>549</v>
      </c>
      <c r="C54" t="n" s="5">
        <v>147</v>
      </c>
      <c r="D54" t="n" s="5">
        <v>151</v>
      </c>
    </row>
    <row r="55" spans="1:4">
      <c r="A55" t="s" s="4">
        <v>549</v>
      </c>
      <c r="C55" t="n" s="5">
        <v>147</v>
      </c>
      <c r="D55" t="n" s="5">
        <v>151</v>
      </c>
    </row>
    <row r="56" spans="1:4">
      <c r="A56" t="s" s="4">
        <v>562</v>
      </c>
    </row>
    <row r="57" spans="1:4">
      <c r="A57" t="s" s="3">
        <v>548</v>
      </c>
    </row>
    <row r="58" spans="1:4">
      <c r="A58" t="s" s="4">
        <v>550</v>
      </c>
      <c r="C58" t="n" s="5">
        <v>5</v>
      </c>
      <c r="D58" t="n" s="5">
        <v>6</v>
      </c>
    </row>
    <row r="59" spans="1:4">
      <c r="A59" t="s" s="4">
        <v>563</v>
      </c>
    </row>
    <row r="60" spans="1:4">
      <c r="A60" t="s" s="3">
        <v>548</v>
      </c>
    </row>
    <row r="61" spans="1:4">
      <c r="A61" t="s" s="4">
        <v>553</v>
      </c>
      <c r="C61" t="n" s="5">
        <v>142</v>
      </c>
      <c r="D61" t="n" s="5">
        <v>145</v>
      </c>
    </row>
    <row r="62" spans="1:4">
      <c r="A62" t="s" s="4">
        <v>469</v>
      </c>
    </row>
    <row r="63" spans="1:4">
      <c r="A63" t="s" s="3">
        <v>548</v>
      </c>
    </row>
    <row r="64" spans="1:4">
      <c r="A64" t="s" s="4">
        <v>549</v>
      </c>
      <c r="C64" t="n" s="5">
        <v>122</v>
      </c>
      <c r="D64" t="n" s="5">
        <v>124</v>
      </c>
    </row>
    <row r="65" spans="1:4">
      <c r="A65" t="s" s="4">
        <v>549</v>
      </c>
      <c r="C65" t="n" s="5">
        <v>122</v>
      </c>
      <c r="D65" t="n" s="5">
        <v>124</v>
      </c>
    </row>
    <row r="66" spans="1:4">
      <c r="A66" t="s" s="4">
        <v>564</v>
      </c>
    </row>
    <row r="67" spans="1:4">
      <c r="A67" t="s" s="3">
        <v>548</v>
      </c>
    </row>
    <row r="68" spans="1:4">
      <c r="A68" t="s" s="4">
        <v>550</v>
      </c>
      <c r="C68" t="n" s="5">
        <v>6</v>
      </c>
      <c r="D68" t="n" s="5">
        <v>4</v>
      </c>
    </row>
    <row r="69" spans="1:4">
      <c r="A69" t="s" s="4">
        <v>565</v>
      </c>
    </row>
    <row r="70" spans="1:4">
      <c r="A70" t="s" s="3">
        <v>548</v>
      </c>
    </row>
    <row r="71" spans="1:4">
      <c r="A71" t="s" s="4">
        <v>553</v>
      </c>
      <c r="C71" t="n" s="5">
        <v>116</v>
      </c>
      <c r="D71" t="n" s="5">
        <v>120</v>
      </c>
    </row>
    <row r="72" spans="1:4">
      <c r="A72" t="s" s="4">
        <v>470</v>
      </c>
    </row>
    <row r="73" spans="1:4">
      <c r="A73" t="s" s="3">
        <v>548</v>
      </c>
    </row>
    <row r="74" spans="1:4">
      <c r="A74" t="s" s="4">
        <v>549</v>
      </c>
      <c r="C74" t="n" s="5">
        <v>127</v>
      </c>
      <c r="D74" t="n" s="5">
        <v>122</v>
      </c>
    </row>
    <row r="75" spans="1:4">
      <c r="A75" t="s" s="4">
        <v>549</v>
      </c>
      <c r="C75" t="n" s="5">
        <v>127</v>
      </c>
      <c r="D75" t="n" s="5">
        <v>122</v>
      </c>
    </row>
    <row r="76" spans="1:4">
      <c r="A76" t="s" s="4">
        <v>566</v>
      </c>
    </row>
    <row r="77" spans="1:4">
      <c r="A77" t="s" s="3">
        <v>548</v>
      </c>
    </row>
    <row r="78" spans="1:4">
      <c r="A78" t="s" s="4">
        <v>550</v>
      </c>
      <c r="C78" t="n" s="5">
        <v>4</v>
      </c>
      <c r="D78" t="n" s="5">
        <v>4</v>
      </c>
    </row>
    <row r="79" spans="1:4">
      <c r="A79" t="s" s="4">
        <v>567</v>
      </c>
    </row>
    <row r="80" spans="1:4">
      <c r="A80" t="s" s="3">
        <v>548</v>
      </c>
    </row>
    <row r="81" spans="1:4">
      <c r="A81" t="s" s="4">
        <v>553</v>
      </c>
      <c r="C81" t="n" s="5">
        <v>123</v>
      </c>
      <c r="D81" t="n" s="5">
        <v>118</v>
      </c>
    </row>
    <row r="82" spans="1:4">
      <c r="A82" t="s" s="4">
        <v>447</v>
      </c>
    </row>
    <row r="83" spans="1:4">
      <c r="A83" t="s" s="3">
        <v>548</v>
      </c>
    </row>
    <row r="84" spans="1:4">
      <c r="A84" t="s" s="4">
        <v>549</v>
      </c>
      <c r="C84" t="n" s="5">
        <v>366</v>
      </c>
      <c r="D84" t="n" s="5">
        <v>424</v>
      </c>
    </row>
    <row r="85" spans="1:4">
      <c r="A85" t="s" s="4">
        <v>549</v>
      </c>
      <c r="C85" t="n" s="5">
        <v>366</v>
      </c>
      <c r="D85" t="n" s="5">
        <v>424</v>
      </c>
    </row>
    <row r="86" spans="1:4">
      <c r="A86" t="s" s="4">
        <v>568</v>
      </c>
    </row>
    <row r="87" spans="1:4">
      <c r="A87" t="s" s="3">
        <v>548</v>
      </c>
    </row>
    <row r="88" spans="1:4">
      <c r="A88" t="s" s="4">
        <v>550</v>
      </c>
      <c r="C88" t="n" s="5">
        <v>11</v>
      </c>
      <c r="D88" t="n" s="5">
        <v>12</v>
      </c>
    </row>
    <row r="89" spans="1:4">
      <c r="A89" t="s" s="4">
        <v>569</v>
      </c>
    </row>
    <row r="90" spans="1:4">
      <c r="A90" t="s" s="3">
        <v>548</v>
      </c>
    </row>
    <row r="91" spans="1:4">
      <c r="A91" t="s" s="4">
        <v>553</v>
      </c>
      <c r="C91" t="n" s="5">
        <v>355</v>
      </c>
      <c r="D91" t="n" s="5">
        <v>412</v>
      </c>
    </row>
    <row r="92" spans="1:4">
      <c r="A92" t="s" s="4">
        <v>471</v>
      </c>
    </row>
    <row r="93" spans="1:4">
      <c r="A93" t="s" s="3">
        <v>548</v>
      </c>
    </row>
    <row r="94" spans="1:4">
      <c r="A94" t="s" s="4">
        <v>549</v>
      </c>
      <c r="C94" t="n" s="5">
        <v>98</v>
      </c>
      <c r="D94" t="n" s="5">
        <v>97</v>
      </c>
    </row>
    <row r="95" spans="1:4">
      <c r="A95" t="s" s="4">
        <v>472</v>
      </c>
    </row>
    <row r="96" spans="1:4">
      <c r="A96" t="s" s="3">
        <v>548</v>
      </c>
    </row>
    <row r="97" spans="1:4">
      <c r="A97" t="s" s="4">
        <v>549</v>
      </c>
      <c r="C97" t="n" s="5">
        <v>69</v>
      </c>
      <c r="D97" t="n" s="5">
        <v>86</v>
      </c>
    </row>
    <row r="98" spans="1:4">
      <c r="A98" t="s" s="4">
        <v>473</v>
      </c>
    </row>
    <row r="99" spans="1:4">
      <c r="A99" t="s" s="3">
        <v>548</v>
      </c>
    </row>
    <row r="100" spans="1:4">
      <c r="A100" t="s" s="4">
        <v>549</v>
      </c>
      <c r="C100" t="n" s="5">
        <v>106</v>
      </c>
      <c r="D100" t="n" s="5">
        <v>143</v>
      </c>
    </row>
    <row r="101" spans="1:4">
      <c r="A101" t="s" s="4">
        <v>474</v>
      </c>
    </row>
    <row r="102" spans="1:4">
      <c r="A102" t="s" s="3">
        <v>548</v>
      </c>
    </row>
    <row r="103" spans="1:4">
      <c r="A103" t="s" s="4">
        <v>549</v>
      </c>
      <c r="C103" t="n" s="5">
        <v>38</v>
      </c>
      <c r="D103" t="n" s="5">
        <v>41</v>
      </c>
    </row>
    <row r="104" spans="1:4">
      <c r="A104" t="s" s="4">
        <v>475</v>
      </c>
    </row>
    <row r="105" spans="1:4">
      <c r="A105" t="s" s="3">
        <v>548</v>
      </c>
    </row>
    <row r="106" spans="1:4">
      <c r="A106" t="s" s="4">
        <v>549</v>
      </c>
      <c r="C106" t="n" s="5">
        <v>55</v>
      </c>
      <c r="D106" t="n" s="5">
        <v>57</v>
      </c>
    </row>
    <row r="107" spans="1:4">
      <c r="A107" t="s" s="4">
        <v>448</v>
      </c>
    </row>
    <row r="108" spans="1:4">
      <c r="A108" t="s" s="3">
        <v>548</v>
      </c>
    </row>
    <row r="109" spans="1:4">
      <c r="A109" t="s" s="4">
        <v>549</v>
      </c>
      <c r="C109" t="n" s="5">
        <v>1562</v>
      </c>
      <c r="D109" t="n" s="5">
        <v>1835</v>
      </c>
    </row>
    <row r="110" spans="1:4">
      <c r="A110" t="s" s="4">
        <v>549</v>
      </c>
      <c r="C110" t="n" s="5">
        <v>1562</v>
      </c>
      <c r="D110" t="n" s="5">
        <v>1835</v>
      </c>
    </row>
    <row r="111" spans="1:4">
      <c r="A111" t="s" s="4">
        <v>570</v>
      </c>
    </row>
    <row r="112" spans="1:4">
      <c r="A112" t="s" s="3">
        <v>548</v>
      </c>
    </row>
    <row r="113" spans="1:4">
      <c r="A113" t="s" s="4">
        <v>550</v>
      </c>
      <c r="C113" t="n" s="5">
        <v>28</v>
      </c>
      <c r="D113" t="n" s="5">
        <v>32</v>
      </c>
    </row>
    <row r="114" spans="1:4">
      <c r="A114" t="s" s="4">
        <v>571</v>
      </c>
    </row>
    <row r="115" spans="1:4">
      <c r="A115" t="s" s="3">
        <v>548</v>
      </c>
    </row>
    <row r="116" spans="1:4">
      <c r="A116" t="s" s="4">
        <v>553</v>
      </c>
      <c r="C116" t="n" s="5">
        <v>1534</v>
      </c>
      <c r="D116" t="n" s="5">
        <v>1803</v>
      </c>
    </row>
    <row r="117" spans="1:4">
      <c r="A117" t="s" s="4">
        <v>476</v>
      </c>
    </row>
    <row r="118" spans="1:4">
      <c r="A118" t="s" s="3">
        <v>548</v>
      </c>
    </row>
    <row r="119" spans="1:4">
      <c r="A119" t="s" s="4">
        <v>549</v>
      </c>
      <c r="C119" t="n" s="5">
        <v>529</v>
      </c>
      <c r="D119" t="n" s="5">
        <v>616</v>
      </c>
    </row>
    <row r="120" spans="1:4">
      <c r="A120" t="s" s="4">
        <v>549</v>
      </c>
      <c r="C120" t="n" s="5">
        <v>529</v>
      </c>
      <c r="D120" t="n" s="5">
        <v>616</v>
      </c>
    </row>
    <row r="121" spans="1:4">
      <c r="A121" t="s" s="4">
        <v>572</v>
      </c>
    </row>
    <row r="122" spans="1:4">
      <c r="A122" t="s" s="3">
        <v>548</v>
      </c>
    </row>
    <row r="123" spans="1:4">
      <c r="A123" t="s" s="4">
        <v>550</v>
      </c>
      <c r="C123" t="n" s="5">
        <v>0</v>
      </c>
      <c r="D123" t="n" s="5">
        <v>3</v>
      </c>
    </row>
    <row r="124" spans="1:4">
      <c r="A124" t="s" s="4">
        <v>573</v>
      </c>
    </row>
    <row r="125" spans="1:4">
      <c r="A125" t="s" s="3">
        <v>548</v>
      </c>
    </row>
    <row r="126" spans="1:4">
      <c r="A126" t="s" s="4">
        <v>553</v>
      </c>
      <c r="C126" t="n" s="5">
        <v>529</v>
      </c>
      <c r="D126" t="n" s="5">
        <v>613</v>
      </c>
    </row>
    <row r="127" spans="1:4">
      <c r="A127" t="s" s="4">
        <v>477</v>
      </c>
    </row>
    <row r="128" spans="1:4">
      <c r="A128" t="s" s="3">
        <v>548</v>
      </c>
    </row>
    <row r="129" spans="1:4">
      <c r="A129" t="s" s="4">
        <v>549</v>
      </c>
      <c r="C129" t="n" s="5">
        <v>337</v>
      </c>
      <c r="D129" t="n" s="5">
        <v>362</v>
      </c>
    </row>
    <row r="130" spans="1:4">
      <c r="A130" t="s" s="4">
        <v>549</v>
      </c>
      <c r="C130" t="n" s="5">
        <v>337</v>
      </c>
      <c r="D130" t="n" s="5">
        <v>362</v>
      </c>
    </row>
    <row r="131" spans="1:4">
      <c r="A131" t="s" s="4">
        <v>574</v>
      </c>
    </row>
    <row r="132" spans="1:4">
      <c r="A132" t="s" s="3">
        <v>548</v>
      </c>
    </row>
    <row r="133" spans="1:4">
      <c r="A133" t="s" s="4">
        <v>550</v>
      </c>
      <c r="C133" t="n" s="5">
        <v>4</v>
      </c>
      <c r="D133" t="n" s="5">
        <v>1</v>
      </c>
    </row>
    <row r="134" spans="1:4">
      <c r="A134" t="s" s="4">
        <v>575</v>
      </c>
    </row>
    <row r="135" spans="1:4">
      <c r="A135" t="s" s="3">
        <v>548</v>
      </c>
    </row>
    <row r="136" spans="1:4">
      <c r="A136" t="s" s="4">
        <v>553</v>
      </c>
      <c r="C136" t="n" s="5">
        <v>333</v>
      </c>
      <c r="D136" t="n" s="5">
        <v>361</v>
      </c>
    </row>
    <row r="137" spans="1:4">
      <c r="A137" t="s" s="4">
        <v>478</v>
      </c>
    </row>
    <row r="138" spans="1:4">
      <c r="A138" t="s" s="3">
        <v>548</v>
      </c>
    </row>
    <row r="139" spans="1:4">
      <c r="A139" t="s" s="4">
        <v>549</v>
      </c>
      <c r="B139" t="s" s="4">
        <v>59</v>
      </c>
      <c r="C139" t="n" s="5">
        <v>437</v>
      </c>
      <c r="D139" t="n" s="5">
        <v>538</v>
      </c>
    </row>
    <row r="140" spans="1:4">
      <c r="A140" t="s" s="4">
        <v>549</v>
      </c>
      <c r="B140" t="s" s="4">
        <v>396</v>
      </c>
      <c r="C140" t="n" s="5">
        <v>437</v>
      </c>
      <c r="D140" t="n" s="5">
        <v>538</v>
      </c>
    </row>
    <row r="141" spans="1:4">
      <c r="A141" t="s" s="4">
        <v>576</v>
      </c>
    </row>
    <row r="142" spans="1:4">
      <c r="A142" t="s" s="3">
        <v>548</v>
      </c>
    </row>
    <row r="143" spans="1:4">
      <c r="A143" t="s" s="4">
        <v>550</v>
      </c>
      <c r="B143" t="s" s="4">
        <v>396</v>
      </c>
      <c r="C143" t="n" s="5">
        <v>6</v>
      </c>
      <c r="D143" t="n" s="5">
        <v>5</v>
      </c>
    </row>
    <row r="144" spans="1:4">
      <c r="A144" t="s" s="4">
        <v>577</v>
      </c>
    </row>
    <row r="145" spans="1:4">
      <c r="A145" t="s" s="3">
        <v>548</v>
      </c>
    </row>
    <row r="146" spans="1:4">
      <c r="A146" t="s" s="4">
        <v>553</v>
      </c>
      <c r="B146" t="s" s="4">
        <v>396</v>
      </c>
      <c r="C146" t="n" s="5">
        <v>431</v>
      </c>
      <c r="D146" t="n" s="5">
        <v>533</v>
      </c>
    </row>
    <row r="147" spans="1:4">
      <c r="A147" t="s" s="4">
        <v>479</v>
      </c>
    </row>
    <row r="148" spans="1:4">
      <c r="A148" t="s" s="3">
        <v>548</v>
      </c>
    </row>
    <row r="149" spans="1:4">
      <c r="A149" t="s" s="4">
        <v>549</v>
      </c>
      <c r="B149" t="s" s="4">
        <v>380</v>
      </c>
      <c r="C149" t="n" s="5">
        <v>197</v>
      </c>
      <c r="D149" t="n" s="5">
        <v>244</v>
      </c>
    </row>
    <row r="150" spans="1:4">
      <c r="A150" t="s" s="4">
        <v>549</v>
      </c>
      <c r="B150" t="s" s="4">
        <v>380</v>
      </c>
      <c r="C150" t="n" s="5">
        <v>197</v>
      </c>
      <c r="D150" t="n" s="5">
        <v>244</v>
      </c>
    </row>
    <row r="151" spans="1:4">
      <c r="A151" t="s" s="4">
        <v>578</v>
      </c>
    </row>
    <row r="152" spans="1:4">
      <c r="A152" t="s" s="3">
        <v>548</v>
      </c>
    </row>
    <row r="153" spans="1:4">
      <c r="A153" t="s" s="4">
        <v>550</v>
      </c>
      <c r="B153" t="s" s="4">
        <v>380</v>
      </c>
      <c r="C153" t="n" s="5">
        <v>17</v>
      </c>
      <c r="D153" t="n" s="5">
        <v>22</v>
      </c>
    </row>
    <row r="154" spans="1:4">
      <c r="A154" t="s" s="4">
        <v>579</v>
      </c>
    </row>
    <row r="155" spans="1:4">
      <c r="A155" t="s" s="3">
        <v>548</v>
      </c>
    </row>
    <row r="156" spans="1:4">
      <c r="A156" t="s" s="4">
        <v>553</v>
      </c>
      <c r="B156" t="s" s="4">
        <v>380</v>
      </c>
      <c r="C156" t="n" s="5">
        <v>180</v>
      </c>
      <c r="D156" t="n" s="5">
        <v>222</v>
      </c>
    </row>
    <row r="157" spans="1:4">
      <c r="A157" t="s" s="4">
        <v>480</v>
      </c>
    </row>
    <row r="158" spans="1:4">
      <c r="A158" t="s" s="3">
        <v>548</v>
      </c>
    </row>
    <row r="159" spans="1:4">
      <c r="A159" t="s" s="4">
        <v>549</v>
      </c>
      <c r="B159" t="s" s="4">
        <v>580</v>
      </c>
      <c r="C159" t="n" s="5">
        <v>62</v>
      </c>
      <c r="D159" t="n" s="5">
        <v>75</v>
      </c>
    </row>
    <row r="160" spans="1:4">
      <c r="A160" t="s" s="4">
        <v>549</v>
      </c>
      <c r="B160" t="s" s="4">
        <v>580</v>
      </c>
      <c r="C160" t="n" s="5">
        <v>62</v>
      </c>
      <c r="D160" t="n" s="5">
        <v>75</v>
      </c>
    </row>
    <row r="161" spans="1:4">
      <c r="A161" t="s" s="4">
        <v>581</v>
      </c>
    </row>
    <row r="162" spans="1:4">
      <c r="A162" t="s" s="3">
        <v>548</v>
      </c>
    </row>
    <row r="163" spans="1:4">
      <c r="A163" t="s" s="4">
        <v>550</v>
      </c>
      <c r="B163" t="s" s="4">
        <v>580</v>
      </c>
      <c r="C163" t="n" s="5">
        <v>1</v>
      </c>
      <c r="D163" t="n" s="5">
        <v>1</v>
      </c>
    </row>
    <row r="164" spans="1:4">
      <c r="A164" t="s" s="4">
        <v>582</v>
      </c>
    </row>
    <row r="165" spans="1:4">
      <c r="A165" t="s" s="3">
        <v>548</v>
      </c>
    </row>
    <row r="166" spans="1:4">
      <c r="A166" t="s" s="4">
        <v>553</v>
      </c>
      <c r="B166" t="s" s="4">
        <v>580</v>
      </c>
      <c r="C166" t="n" s="5">
        <v>61</v>
      </c>
      <c r="D166" t="n" s="5">
        <v>74</v>
      </c>
    </row>
    <row r="167" spans="1:4">
      <c r="A167" t="s" s="4">
        <v>353</v>
      </c>
    </row>
    <row r="168" spans="1:4">
      <c r="A168" t="s" s="3">
        <v>548</v>
      </c>
    </row>
    <row r="169" spans="1:4">
      <c r="A169" t="s" s="4">
        <v>549</v>
      </c>
      <c r="C169" t="n" s="5">
        <v>465</v>
      </c>
      <c r="D169" t="n" s="5">
        <v>398</v>
      </c>
    </row>
    <row r="170" spans="1:4">
      <c r="A170" t="s" s="4">
        <v>549</v>
      </c>
      <c r="C170" t="n" s="5">
        <v>465</v>
      </c>
      <c r="D170" t="n" s="5">
        <v>398</v>
      </c>
    </row>
    <row r="171" spans="1:4">
      <c r="A171" t="s" s="4">
        <v>583</v>
      </c>
    </row>
    <row r="172" spans="1:4">
      <c r="A172" t="s" s="3">
        <v>548</v>
      </c>
    </row>
    <row r="173" spans="1:4">
      <c r="A173" t="s" s="4">
        <v>550</v>
      </c>
      <c r="C173" t="n" s="5">
        <v>17</v>
      </c>
      <c r="D173" t="n" s="5">
        <v>14</v>
      </c>
    </row>
    <row r="174" spans="1:4">
      <c r="A174" t="s" s="4">
        <v>584</v>
      </c>
    </row>
    <row r="175" spans="1:4">
      <c r="A175" t="s" s="3">
        <v>548</v>
      </c>
    </row>
    <row r="176" spans="1:4">
      <c r="A176" t="s" s="4">
        <v>553</v>
      </c>
      <c r="C176" t="n" s="5">
        <v>448</v>
      </c>
      <c r="D176" t="n" s="5">
        <v>384</v>
      </c>
    </row>
    <row r="177" spans="1:4">
      <c r="A177" t="s" s="4">
        <v>585</v>
      </c>
    </row>
    <row r="178" spans="1:4">
      <c r="A178" t="s" s="3">
        <v>548</v>
      </c>
    </row>
    <row r="179" spans="1:4">
      <c r="A179" t="s" s="4">
        <v>549</v>
      </c>
      <c r="C179" t="n" s="5">
        <v>86</v>
      </c>
      <c r="D179" t="n" s="5">
        <v>83</v>
      </c>
    </row>
    <row r="180" spans="1:4">
      <c r="A180" t="s" s="4">
        <v>586</v>
      </c>
    </row>
    <row r="181" spans="1:4">
      <c r="A181" t="s" s="3">
        <v>548</v>
      </c>
    </row>
    <row r="182" spans="1:4">
      <c r="A182" t="s" s="4">
        <v>549</v>
      </c>
      <c r="C182" t="n" s="5">
        <v>46</v>
      </c>
      <c r="D182" t="n" s="5">
        <v>43</v>
      </c>
    </row>
    <row r="183" spans="1:4">
      <c r="A183" t="s" s="4">
        <v>587</v>
      </c>
    </row>
    <row r="184" spans="1:4">
      <c r="A184" t="s" s="3">
        <v>548</v>
      </c>
    </row>
    <row r="185" spans="1:4">
      <c r="A185" t="s" s="4">
        <v>549</v>
      </c>
      <c r="C185" t="n" s="5">
        <v>8</v>
      </c>
      <c r="D185" t="n" s="5">
        <v>7</v>
      </c>
    </row>
    <row r="186" spans="1:4">
      <c r="A186" t="s" s="4">
        <v>588</v>
      </c>
    </row>
    <row r="187" spans="1:4">
      <c r="A187" t="s" s="3">
        <v>548</v>
      </c>
    </row>
    <row r="188" spans="1:4">
      <c r="A188" t="s" s="4">
        <v>549</v>
      </c>
      <c r="C188" t="n" s="5">
        <v>16</v>
      </c>
      <c r="D188" t="n" s="5">
        <v>14</v>
      </c>
    </row>
    <row r="189" spans="1:4">
      <c r="A189" t="s" s="4">
        <v>589</v>
      </c>
    </row>
    <row r="190" spans="1:4">
      <c r="A190" t="s" s="3">
        <v>548</v>
      </c>
    </row>
    <row r="191" spans="1:4">
      <c r="A191" t="s" s="4">
        <v>549</v>
      </c>
      <c r="C191" t="n" s="5">
        <v>12</v>
      </c>
      <c r="D191" t="n" s="5">
        <v>12</v>
      </c>
    </row>
    <row r="192" spans="1:4">
      <c r="A192" t="s" s="4">
        <v>590</v>
      </c>
    </row>
    <row r="193" spans="1:4">
      <c r="A193" t="s" s="3">
        <v>548</v>
      </c>
    </row>
    <row r="194" spans="1:4">
      <c r="A194" t="s" s="4">
        <v>549</v>
      </c>
      <c r="C194" t="n" s="5">
        <v>3</v>
      </c>
      <c r="D194" t="n" s="5">
        <v>4</v>
      </c>
    </row>
    <row r="195" spans="1:4">
      <c r="A195" t="s" s="4">
        <v>591</v>
      </c>
    </row>
    <row r="196" spans="1:4">
      <c r="A196" t="s" s="3">
        <v>548</v>
      </c>
    </row>
    <row r="197" spans="1:4">
      <c r="A197" t="s" s="4">
        <v>549</v>
      </c>
      <c r="C197" t="n" s="5">
        <v>4</v>
      </c>
      <c r="D197" t="n" s="5">
        <v>3</v>
      </c>
    </row>
    <row r="198" spans="1:4">
      <c r="A198" t="s" s="4">
        <v>592</v>
      </c>
    </row>
    <row r="199" spans="1:4">
      <c r="A199" t="s" s="3">
        <v>548</v>
      </c>
    </row>
    <row r="200" spans="1:4">
      <c r="A200" t="s" s="4">
        <v>549</v>
      </c>
      <c r="C200" t="n" s="5">
        <v>3</v>
      </c>
      <c r="D200" t="n" s="5">
        <v>3</v>
      </c>
    </row>
    <row r="201" spans="1:4">
      <c r="A201" t="s" s="4">
        <v>593</v>
      </c>
    </row>
    <row r="202" spans="1:4">
      <c r="A202" t="s" s="3">
        <v>548</v>
      </c>
    </row>
    <row r="203" spans="1:4">
      <c r="A203" t="s" s="4">
        <v>549</v>
      </c>
      <c r="C203" t="n" s="5">
        <v>8</v>
      </c>
      <c r="D203" t="n" s="5">
        <v>9</v>
      </c>
    </row>
    <row r="204" spans="1:4">
      <c r="A204" t="s" s="4">
        <v>594</v>
      </c>
    </row>
    <row r="205" spans="1:4">
      <c r="A205" t="s" s="3">
        <v>548</v>
      </c>
    </row>
    <row r="206" spans="1:4">
      <c r="A206" t="s" s="4">
        <v>549</v>
      </c>
      <c r="C206" t="n" s="5">
        <v>17</v>
      </c>
      <c r="D206" t="n" s="5">
        <v>18</v>
      </c>
    </row>
    <row r="207" spans="1:4">
      <c r="A207" t="s" s="4">
        <v>595</v>
      </c>
    </row>
    <row r="208" spans="1:4">
      <c r="A208" t="s" s="3">
        <v>548</v>
      </c>
    </row>
    <row r="209" spans="1:4">
      <c r="A209" t="s" s="4">
        <v>549</v>
      </c>
      <c r="C209" t="n" s="5">
        <v>0</v>
      </c>
      <c r="D209" t="n" s="5">
        <v>0</v>
      </c>
    </row>
    <row r="210" spans="1:4">
      <c r="A210" t="s" s="4">
        <v>596</v>
      </c>
    </row>
    <row r="211" spans="1:4">
      <c r="A211" t="s" s="3">
        <v>548</v>
      </c>
    </row>
    <row r="212" spans="1:4">
      <c r="A212" t="s" s="4">
        <v>549</v>
      </c>
      <c r="C212" t="n" s="5">
        <v>3</v>
      </c>
      <c r="D212" t="n" s="5">
        <v>1</v>
      </c>
    </row>
    <row r="213" spans="1:4">
      <c r="A213" t="s" s="4">
        <v>597</v>
      </c>
    </row>
    <row r="214" spans="1:4">
      <c r="A214" t="s" s="3">
        <v>548</v>
      </c>
    </row>
    <row r="215" spans="1:4">
      <c r="A215" t="s" s="4">
        <v>549</v>
      </c>
      <c r="B215" t="s" s="4">
        <v>396</v>
      </c>
      <c r="C215" t="n" s="5">
        <v>3</v>
      </c>
      <c r="D215" t="n" s="5">
        <v>2</v>
      </c>
    </row>
    <row r="216" spans="1:4">
      <c r="A216" t="s" s="4">
        <v>598</v>
      </c>
    </row>
    <row r="217" spans="1:4">
      <c r="A217" t="s" s="3">
        <v>548</v>
      </c>
    </row>
    <row r="218" spans="1:4">
      <c r="A218" t="s" s="4">
        <v>549</v>
      </c>
      <c r="B218" t="s" s="4">
        <v>380</v>
      </c>
      <c r="C218" t="n" s="5">
        <v>11</v>
      </c>
      <c r="D218" t="n" s="5">
        <v>14</v>
      </c>
    </row>
    <row r="219" spans="1:4">
      <c r="A219" t="s" s="4">
        <v>599</v>
      </c>
    </row>
    <row r="220" spans="1:4">
      <c r="A220" t="s" s="3">
        <v>548</v>
      </c>
    </row>
    <row r="221" spans="1:4">
      <c r="A221" t="s" s="4">
        <v>549</v>
      </c>
      <c r="B221" t="s" s="4">
        <v>580</v>
      </c>
      <c r="C221" t="n" s="5">
        <v>0</v>
      </c>
      <c r="D221" t="n" s="5">
        <v>1</v>
      </c>
    </row>
    <row r="222" spans="1:4">
      <c r="A222" t="s" s="4">
        <v>600</v>
      </c>
    </row>
    <row r="223" spans="1:4">
      <c r="A223" t="s" s="3">
        <v>548</v>
      </c>
    </row>
    <row r="224" spans="1:4">
      <c r="A224" t="s" s="4">
        <v>549</v>
      </c>
      <c r="C224" t="n" s="5">
        <v>15</v>
      </c>
      <c r="D224" t="n" s="5">
        <v>13</v>
      </c>
    </row>
    <row r="225" spans="1:4">
      <c r="A225" t="s" s="4">
        <v>601</v>
      </c>
    </row>
    <row r="226" spans="1:4">
      <c r="A226" t="s" s="3">
        <v>548</v>
      </c>
    </row>
    <row r="227" spans="1:4">
      <c r="A227" t="s" s="4">
        <v>549</v>
      </c>
      <c r="C227" t="n" s="5">
        <v>20</v>
      </c>
      <c r="D227" t="n" s="5">
        <v>20</v>
      </c>
    </row>
    <row r="228" spans="1:4">
      <c r="A228" t="s" s="4">
        <v>602</v>
      </c>
    </row>
    <row r="229" spans="1:4">
      <c r="A229" t="s" s="3">
        <v>548</v>
      </c>
    </row>
    <row r="230" spans="1:4">
      <c r="A230" t="s" s="4">
        <v>549</v>
      </c>
      <c r="C230" t="n" s="5">
        <v>11</v>
      </c>
      <c r="D230" t="n" s="5">
        <v>10</v>
      </c>
    </row>
    <row r="231" spans="1:4">
      <c r="A231" t="s" s="4">
        <v>603</v>
      </c>
    </row>
    <row r="232" spans="1:4">
      <c r="A232" t="s" s="3">
        <v>548</v>
      </c>
    </row>
    <row r="233" spans="1:4">
      <c r="A233" t="s" s="4">
        <v>549</v>
      </c>
      <c r="C233" t="n" s="5">
        <v>2</v>
      </c>
      <c r="D233" t="n" s="5">
        <v>2</v>
      </c>
    </row>
    <row r="234" spans="1:4">
      <c r="A234" t="s" s="4">
        <v>604</v>
      </c>
    </row>
    <row r="235" spans="1:4">
      <c r="A235" t="s" s="3">
        <v>548</v>
      </c>
    </row>
    <row r="236" spans="1:4">
      <c r="A236" t="s" s="4">
        <v>549</v>
      </c>
      <c r="C236" t="n" s="5">
        <v>4</v>
      </c>
      <c r="D236" t="n" s="5">
        <v>4</v>
      </c>
    </row>
    <row r="237" spans="1:4">
      <c r="A237" t="s" s="4">
        <v>605</v>
      </c>
    </row>
    <row r="238" spans="1:4">
      <c r="A238" t="s" s="3">
        <v>548</v>
      </c>
    </row>
    <row r="239" spans="1:4">
      <c r="A239" t="s" s="4">
        <v>549</v>
      </c>
      <c r="C239" t="n" s="5">
        <v>2</v>
      </c>
      <c r="D239" t="n" s="5">
        <v>1</v>
      </c>
    </row>
    <row r="240" spans="1:4">
      <c r="A240" t="s" s="4">
        <v>606</v>
      </c>
    </row>
    <row r="241" spans="1:4">
      <c r="A241" t="s" s="3">
        <v>548</v>
      </c>
    </row>
    <row r="242" spans="1:4">
      <c r="A242" t="s" s="4">
        <v>549</v>
      </c>
      <c r="C242" t="n" s="5">
        <v>1</v>
      </c>
      <c r="D242" t="n" s="5">
        <v>1</v>
      </c>
    </row>
    <row r="243" spans="1:4">
      <c r="A243" t="s" s="4">
        <v>607</v>
      </c>
    </row>
    <row r="244" spans="1:4">
      <c r="A244" t="s" s="3">
        <v>548</v>
      </c>
    </row>
    <row r="245" spans="1:4">
      <c r="A245" t="s" s="4">
        <v>549</v>
      </c>
      <c r="C245" t="n" s="5">
        <v>1</v>
      </c>
      <c r="D245" t="n" s="5">
        <v>1</v>
      </c>
    </row>
    <row r="246" spans="1:4">
      <c r="A246" t="s" s="4">
        <v>608</v>
      </c>
    </row>
    <row r="247" spans="1:4">
      <c r="A247" t="s" s="3">
        <v>548</v>
      </c>
    </row>
    <row r="248" spans="1:4">
      <c r="A248" t="s" s="4">
        <v>549</v>
      </c>
      <c r="C248" t="n" s="5">
        <v>1</v>
      </c>
      <c r="D248" t="n" s="5">
        <v>1</v>
      </c>
    </row>
    <row r="249" spans="1:4">
      <c r="A249" t="s" s="4">
        <v>609</v>
      </c>
    </row>
    <row r="250" spans="1:4">
      <c r="A250" t="s" s="3">
        <v>548</v>
      </c>
    </row>
    <row r="251" spans="1:4">
      <c r="A251" t="s" s="4">
        <v>549</v>
      </c>
      <c r="C251" t="n" s="5">
        <v>2</v>
      </c>
      <c r="D251" t="n" s="5">
        <v>2</v>
      </c>
    </row>
    <row r="252" spans="1:4">
      <c r="A252" t="s" s="4">
        <v>610</v>
      </c>
    </row>
    <row r="253" spans="1:4">
      <c r="A253" t="s" s="3">
        <v>548</v>
      </c>
    </row>
    <row r="254" spans="1:4">
      <c r="A254" t="s" s="4">
        <v>549</v>
      </c>
      <c r="C254" t="n" s="5">
        <v>5</v>
      </c>
      <c r="D254" t="n" s="5">
        <v>7</v>
      </c>
    </row>
    <row r="255" spans="1:4">
      <c r="A255" t="s" s="4">
        <v>611</v>
      </c>
    </row>
    <row r="256" spans="1:4">
      <c r="A256" t="s" s="3">
        <v>548</v>
      </c>
    </row>
    <row r="257" spans="1:4">
      <c r="A257" t="s" s="4">
        <v>549</v>
      </c>
      <c r="C257" t="n" s="5">
        <v>0</v>
      </c>
      <c r="D257" t="n" s="5">
        <v>1</v>
      </c>
    </row>
    <row r="258" spans="1:4">
      <c r="A258" t="s" s="4">
        <v>612</v>
      </c>
    </row>
    <row r="259" spans="1:4">
      <c r="A259" t="s" s="3">
        <v>548</v>
      </c>
    </row>
    <row r="260" spans="1:4">
      <c r="A260" t="s" s="4">
        <v>549</v>
      </c>
      <c r="C260" t="n" s="5">
        <v>1</v>
      </c>
      <c r="D260" t="n" s="5">
        <v>0</v>
      </c>
    </row>
    <row r="261" spans="1:4">
      <c r="A261" t="s" s="4">
        <v>613</v>
      </c>
    </row>
    <row r="262" spans="1:4">
      <c r="A262" t="s" s="3">
        <v>548</v>
      </c>
    </row>
    <row r="263" spans="1:4">
      <c r="A263" t="s" s="4">
        <v>549</v>
      </c>
      <c r="B263" t="s" s="4">
        <v>396</v>
      </c>
      <c r="C263" t="n" s="5">
        <v>1</v>
      </c>
      <c r="D263" t="n" s="5">
        <v>2</v>
      </c>
    </row>
    <row r="264" spans="1:4">
      <c r="A264" t="s" s="4">
        <v>614</v>
      </c>
    </row>
    <row r="265" spans="1:4">
      <c r="A265" t="s" s="3">
        <v>548</v>
      </c>
    </row>
    <row r="266" spans="1:4">
      <c r="A266" t="s" s="4">
        <v>549</v>
      </c>
      <c r="B266" t="s" s="4">
        <v>380</v>
      </c>
      <c r="C266" t="n" s="5">
        <v>3</v>
      </c>
      <c r="D266" t="n" s="5">
        <v>4</v>
      </c>
    </row>
    <row r="267" spans="1:4">
      <c r="A267" t="s" s="4">
        <v>615</v>
      </c>
    </row>
    <row r="268" spans="1:4">
      <c r="A268" t="s" s="3">
        <v>548</v>
      </c>
    </row>
    <row r="269" spans="1:4">
      <c r="A269" t="s" s="4">
        <v>549</v>
      </c>
      <c r="B269" t="s" s="4">
        <v>580</v>
      </c>
      <c r="C269" t="n" s="5">
        <v>0</v>
      </c>
      <c r="D269" t="n" s="5">
        <v>0</v>
      </c>
    </row>
    <row r="270" spans="1:4">
      <c r="A270" t="s" s="4">
        <v>616</v>
      </c>
    </row>
    <row r="271" spans="1:4">
      <c r="A271" t="s" s="3">
        <v>548</v>
      </c>
    </row>
    <row r="272" spans="1:4">
      <c r="A272" t="s" s="4">
        <v>549</v>
      </c>
      <c r="C272" t="n" s="5">
        <v>2</v>
      </c>
      <c r="D272" t="n" s="5">
        <v>1</v>
      </c>
    </row>
    <row r="273" spans="1:4">
      <c r="A273" t="s" s="4">
        <v>617</v>
      </c>
    </row>
    <row r="274" spans="1:4">
      <c r="A274" t="s" s="3">
        <v>548</v>
      </c>
    </row>
    <row r="275" spans="1:4">
      <c r="A275" t="s" s="4">
        <v>549</v>
      </c>
      <c r="C275" t="n" s="5">
        <v>16</v>
      </c>
      <c r="D275" t="n" s="5">
        <v>14</v>
      </c>
    </row>
    <row r="276" spans="1:4">
      <c r="A276" t="s" s="4">
        <v>618</v>
      </c>
    </row>
    <row r="277" spans="1:4">
      <c r="A277" t="s" s="3">
        <v>548</v>
      </c>
    </row>
    <row r="278" spans="1:4">
      <c r="A278" t="s" s="4">
        <v>549</v>
      </c>
      <c r="C278" t="n" s="5">
        <v>9</v>
      </c>
      <c r="D278" t="n" s="5">
        <v>6</v>
      </c>
    </row>
    <row r="279" spans="1:4">
      <c r="A279" t="s" s="4">
        <v>619</v>
      </c>
    </row>
    <row r="280" spans="1:4">
      <c r="A280" t="s" s="3">
        <v>548</v>
      </c>
    </row>
    <row r="281" spans="1:4">
      <c r="A281" t="s" s="4">
        <v>549</v>
      </c>
      <c r="C281" t="n" s="5">
        <v>2</v>
      </c>
      <c r="D281" t="n" s="5">
        <v>1</v>
      </c>
    </row>
    <row r="282" spans="1:4">
      <c r="A282" t="s" s="4">
        <v>620</v>
      </c>
    </row>
    <row r="283" spans="1:4">
      <c r="A283" t="s" s="3">
        <v>548</v>
      </c>
    </row>
    <row r="284" spans="1:4">
      <c r="A284" t="s" s="4">
        <v>549</v>
      </c>
      <c r="C284" t="n" s="5">
        <v>4</v>
      </c>
      <c r="D284" t="n" s="5">
        <v>3</v>
      </c>
    </row>
    <row r="285" spans="1:4">
      <c r="A285" t="s" s="4">
        <v>621</v>
      </c>
    </row>
    <row r="286" spans="1:4">
      <c r="A286" t="s" s="3">
        <v>548</v>
      </c>
    </row>
    <row r="287" spans="1:4">
      <c r="A287" t="s" s="4">
        <v>549</v>
      </c>
      <c r="C287" t="n" s="5">
        <v>1</v>
      </c>
      <c r="D287" t="n" s="5">
        <v>1</v>
      </c>
    </row>
    <row r="288" spans="1:4">
      <c r="A288" t="s" s="4">
        <v>622</v>
      </c>
    </row>
    <row r="289" spans="1:4">
      <c r="A289" t="s" s="3">
        <v>548</v>
      </c>
    </row>
    <row r="290" spans="1:4">
      <c r="A290" t="s" s="4">
        <v>549</v>
      </c>
      <c r="C290" t="n" s="5">
        <v>1</v>
      </c>
      <c r="D290" t="n" s="5">
        <v>1</v>
      </c>
    </row>
    <row r="291" spans="1:4">
      <c r="A291" t="s" s="4">
        <v>623</v>
      </c>
    </row>
    <row r="292" spans="1:4">
      <c r="A292" t="s" s="3">
        <v>548</v>
      </c>
    </row>
    <row r="293" spans="1:4">
      <c r="A293" t="s" s="4">
        <v>549</v>
      </c>
      <c r="C293" t="n" s="5">
        <v>1</v>
      </c>
      <c r="D293" t="n" s="5">
        <v>0</v>
      </c>
    </row>
    <row r="294" spans="1:4">
      <c r="A294" t="s" s="4">
        <v>624</v>
      </c>
    </row>
    <row r="295" spans="1:4">
      <c r="A295" t="s" s="3">
        <v>548</v>
      </c>
    </row>
    <row r="296" spans="1:4">
      <c r="A296" t="s" s="4">
        <v>549</v>
      </c>
      <c r="C296" t="n" s="5">
        <v>0</v>
      </c>
      <c r="D296" t="n" s="5">
        <v>0</v>
      </c>
    </row>
    <row r="297" spans="1:4">
      <c r="A297" t="s" s="4">
        <v>625</v>
      </c>
    </row>
    <row r="298" spans="1:4">
      <c r="A298" t="s" s="3">
        <v>548</v>
      </c>
    </row>
    <row r="299" spans="1:4">
      <c r="A299" t="s" s="4">
        <v>549</v>
      </c>
      <c r="C299" t="n" s="5">
        <v>1</v>
      </c>
      <c r="D299" t="n" s="5">
        <v>1</v>
      </c>
    </row>
    <row r="300" spans="1:4">
      <c r="A300" t="s" s="4">
        <v>626</v>
      </c>
    </row>
    <row r="301" spans="1:4">
      <c r="A301" t="s" s="3">
        <v>548</v>
      </c>
    </row>
    <row r="302" spans="1:4">
      <c r="A302" t="s" s="4">
        <v>549</v>
      </c>
      <c r="C302" t="n" s="5">
        <v>6</v>
      </c>
      <c r="D302" t="n" s="5">
        <v>7</v>
      </c>
    </row>
    <row r="303" spans="1:4">
      <c r="A303" t="s" s="4">
        <v>627</v>
      </c>
    </row>
    <row r="304" spans="1:4">
      <c r="A304" t="s" s="3">
        <v>548</v>
      </c>
    </row>
    <row r="305" spans="1:4">
      <c r="A305" t="s" s="4">
        <v>549</v>
      </c>
      <c r="C305" t="n" s="5">
        <v>0</v>
      </c>
      <c r="D305" t="n" s="5">
        <v>2</v>
      </c>
    </row>
    <row r="306" spans="1:4">
      <c r="A306" t="s" s="4">
        <v>628</v>
      </c>
    </row>
    <row r="307" spans="1:4">
      <c r="A307" t="s" s="3">
        <v>548</v>
      </c>
    </row>
    <row r="308" spans="1:4">
      <c r="A308" t="s" s="4">
        <v>549</v>
      </c>
      <c r="C308" t="n" s="5">
        <v>0</v>
      </c>
      <c r="D308" t="n" s="5">
        <v>0</v>
      </c>
    </row>
    <row r="309" spans="1:4">
      <c r="A309" t="s" s="4">
        <v>629</v>
      </c>
    </row>
    <row r="310" spans="1:4">
      <c r="A310" t="s" s="3">
        <v>548</v>
      </c>
    </row>
    <row r="311" spans="1:4">
      <c r="A311" t="s" s="4">
        <v>549</v>
      </c>
      <c r="B311" t="s" s="4">
        <v>396</v>
      </c>
      <c r="C311" t="n" s="5">
        <v>2</v>
      </c>
      <c r="D311" t="n" s="5">
        <v>1</v>
      </c>
    </row>
    <row r="312" spans="1:4">
      <c r="A312" t="s" s="4">
        <v>630</v>
      </c>
    </row>
    <row r="313" spans="1:4">
      <c r="A313" t="s" s="3">
        <v>548</v>
      </c>
    </row>
    <row r="314" spans="1:4">
      <c r="A314" t="s" s="4">
        <v>549</v>
      </c>
      <c r="B314" t="s" s="4">
        <v>380</v>
      </c>
      <c r="C314" t="n" s="5">
        <v>3</v>
      </c>
      <c r="D314" t="n" s="5">
        <v>4</v>
      </c>
    </row>
    <row r="315" spans="1:4">
      <c r="A315" t="s" s="4">
        <v>631</v>
      </c>
    </row>
    <row r="316" spans="1:4">
      <c r="A316" t="s" s="3">
        <v>548</v>
      </c>
    </row>
    <row r="317" spans="1:4">
      <c r="A317" t="s" s="4">
        <v>549</v>
      </c>
      <c r="B317" t="s" s="4">
        <v>580</v>
      </c>
      <c r="C317" t="n" s="5">
        <v>1</v>
      </c>
      <c r="D317" t="n" s="5">
        <v>0</v>
      </c>
    </row>
    <row r="318" spans="1:4">
      <c r="A318" t="s" s="4">
        <v>632</v>
      </c>
    </row>
    <row r="319" spans="1:4">
      <c r="A319" t="s" s="3">
        <v>548</v>
      </c>
    </row>
    <row r="320" spans="1:4">
      <c r="A320" t="s" s="4">
        <v>549</v>
      </c>
      <c r="C320" t="n" s="5">
        <v>0</v>
      </c>
      <c r="D320" t="n" s="5">
        <v>0</v>
      </c>
    </row>
    <row r="321" spans="1:4">
      <c r="A321" t="s" s="4">
        <v>633</v>
      </c>
    </row>
    <row r="322" spans="1:4">
      <c r="A322" t="s" s="3">
        <v>548</v>
      </c>
    </row>
    <row r="323" spans="1:4">
      <c r="A323" t="s" s="4">
        <v>549</v>
      </c>
      <c r="C323" t="n" s="5">
        <v>145</v>
      </c>
      <c r="D323" t="n" s="5">
        <v>151</v>
      </c>
    </row>
    <row r="324" spans="1:4">
      <c r="A324" t="s" s="4">
        <v>634</v>
      </c>
    </row>
    <row r="325" spans="1:4">
      <c r="A325" t="s" s="3">
        <v>548</v>
      </c>
    </row>
    <row r="326" spans="1:4">
      <c r="A326" t="s" s="4">
        <v>549</v>
      </c>
      <c r="C326" t="n" s="5">
        <v>77</v>
      </c>
      <c r="D326" t="n" s="5">
        <v>64</v>
      </c>
    </row>
    <row r="327" spans="1:4">
      <c r="A327" t="s" s="4">
        <v>635</v>
      </c>
    </row>
    <row r="328" spans="1:4">
      <c r="A328" t="s" s="3">
        <v>548</v>
      </c>
    </row>
    <row r="329" spans="1:4">
      <c r="A329" t="s" s="4">
        <v>549</v>
      </c>
      <c r="C329" t="n" s="5">
        <v>14</v>
      </c>
      <c r="D329" t="n" s="5">
        <v>13</v>
      </c>
    </row>
    <row r="330" spans="1:4">
      <c r="A330" t="s" s="4">
        <v>636</v>
      </c>
    </row>
    <row r="331" spans="1:4">
      <c r="A331" t="s" s="3">
        <v>548</v>
      </c>
    </row>
    <row r="332" spans="1:4">
      <c r="A332" t="s" s="4">
        <v>549</v>
      </c>
      <c r="C332" t="n" s="5">
        <v>32</v>
      </c>
      <c r="D332" t="n" s="5">
        <v>25</v>
      </c>
    </row>
    <row r="333" spans="1:4">
      <c r="A333" t="s" s="4">
        <v>637</v>
      </c>
    </row>
    <row r="334" spans="1:4">
      <c r="A334" t="s" s="3">
        <v>548</v>
      </c>
    </row>
    <row r="335" spans="1:4">
      <c r="A335" t="s" s="4">
        <v>549</v>
      </c>
      <c r="C335" t="n" s="5">
        <v>9</v>
      </c>
      <c r="D335" t="n" s="5">
        <v>6</v>
      </c>
    </row>
    <row r="336" spans="1:4">
      <c r="A336" t="s" s="4">
        <v>638</v>
      </c>
    </row>
    <row r="337" spans="1:4">
      <c r="A337" t="s" s="3">
        <v>548</v>
      </c>
    </row>
    <row r="338" spans="1:4">
      <c r="A338" t="s" s="4">
        <v>549</v>
      </c>
      <c r="C338" t="n" s="5">
        <v>9</v>
      </c>
      <c r="D338" t="n" s="5">
        <v>9</v>
      </c>
    </row>
    <row r="339" spans="1:4">
      <c r="A339" t="s" s="4">
        <v>639</v>
      </c>
    </row>
    <row r="340" spans="1:4">
      <c r="A340" t="s" s="3">
        <v>548</v>
      </c>
    </row>
    <row r="341" spans="1:4">
      <c r="A341" t="s" s="4">
        <v>549</v>
      </c>
      <c r="C341" t="n" s="5">
        <v>6</v>
      </c>
      <c r="D341" t="n" s="5">
        <v>5</v>
      </c>
    </row>
    <row r="342" spans="1:4">
      <c r="A342" t="s" s="4">
        <v>640</v>
      </c>
    </row>
    <row r="343" spans="1:4">
      <c r="A343" t="s" s="3">
        <v>548</v>
      </c>
    </row>
    <row r="344" spans="1:4">
      <c r="A344" t="s" s="4">
        <v>549</v>
      </c>
      <c r="C344" t="n" s="5">
        <v>7</v>
      </c>
      <c r="D344" t="n" s="5">
        <v>6</v>
      </c>
    </row>
    <row r="345" spans="1:4">
      <c r="A345" t="s" s="4">
        <v>641</v>
      </c>
    </row>
    <row r="346" spans="1:4">
      <c r="A346" t="s" s="3">
        <v>548</v>
      </c>
    </row>
    <row r="347" spans="1:4">
      <c r="A347" t="s" s="4">
        <v>549</v>
      </c>
      <c r="C347" t="n" s="5">
        <v>9</v>
      </c>
      <c r="D347" t="n" s="5">
        <v>17</v>
      </c>
    </row>
    <row r="348" spans="1:4">
      <c r="A348" t="s" s="4">
        <v>642</v>
      </c>
    </row>
    <row r="349" spans="1:4">
      <c r="A349" t="s" s="3">
        <v>548</v>
      </c>
    </row>
    <row r="350" spans="1:4">
      <c r="A350" t="s" s="4">
        <v>549</v>
      </c>
      <c r="C350" t="n" s="5">
        <v>59</v>
      </c>
      <c r="D350" t="n" s="5">
        <v>70</v>
      </c>
    </row>
    <row r="351" spans="1:4">
      <c r="A351" t="s" s="4">
        <v>643</v>
      </c>
    </row>
    <row r="352" spans="1:4">
      <c r="A352" t="s" s="3">
        <v>548</v>
      </c>
    </row>
    <row r="353" spans="1:4">
      <c r="A353" t="s" s="4">
        <v>549</v>
      </c>
      <c r="C353" t="n" s="5">
        <v>32</v>
      </c>
      <c r="D353" t="n" s="5">
        <v>35</v>
      </c>
    </row>
    <row r="354" spans="1:4">
      <c r="A354" t="s" s="4">
        <v>644</v>
      </c>
    </row>
    <row r="355" spans="1:4">
      <c r="A355" t="s" s="3">
        <v>548</v>
      </c>
    </row>
    <row r="356" spans="1:4">
      <c r="A356" t="s" s="4">
        <v>549</v>
      </c>
      <c r="C356" t="n" s="5">
        <v>1</v>
      </c>
      <c r="D356" t="n" s="5">
        <v>1</v>
      </c>
    </row>
    <row r="357" spans="1:4">
      <c r="A357" t="s" s="4">
        <v>645</v>
      </c>
    </row>
    <row r="358" spans="1:4">
      <c r="A358" t="s" s="3">
        <v>548</v>
      </c>
    </row>
    <row r="359" spans="1:4">
      <c r="A359" t="s" s="4">
        <v>549</v>
      </c>
      <c r="B359" t="s" s="4">
        <v>396</v>
      </c>
      <c r="C359" t="n" s="5">
        <v>9</v>
      </c>
      <c r="D359" t="n" s="5">
        <v>15</v>
      </c>
    </row>
    <row r="360" spans="1:4">
      <c r="A360" t="s" s="4">
        <v>646</v>
      </c>
    </row>
    <row r="361" spans="1:4">
      <c r="A361" t="s" s="3">
        <v>548</v>
      </c>
    </row>
    <row r="362" spans="1:4">
      <c r="A362" t="s" s="4">
        <v>549</v>
      </c>
      <c r="B362" t="s" s="4">
        <v>380</v>
      </c>
      <c r="C362" t="n" s="5">
        <v>11</v>
      </c>
      <c r="D362" t="n" s="5">
        <v>17</v>
      </c>
    </row>
    <row r="363" spans="1:4">
      <c r="A363" t="s" s="4">
        <v>647</v>
      </c>
    </row>
    <row r="364" spans="1:4">
      <c r="A364" t="s" s="3">
        <v>548</v>
      </c>
    </row>
    <row r="365" spans="1:4">
      <c r="A365" t="s" s="4">
        <v>549</v>
      </c>
      <c r="B365" t="s" s="4">
        <v>580</v>
      </c>
      <c r="C365" t="n" s="5">
        <v>6</v>
      </c>
      <c r="D365" t="n" s="5">
        <v>2</v>
      </c>
    </row>
    <row r="366" spans="1:4">
      <c r="A366" t="s" s="4">
        <v>648</v>
      </c>
    </row>
    <row r="367" spans="1:4">
      <c r="A367" t="s" s="3">
        <v>548</v>
      </c>
    </row>
    <row r="368" spans="1:4">
      <c r="A368" t="s" s="4">
        <v>549</v>
      </c>
      <c r="C368" t="n" s="7">
        <v>0</v>
      </c>
      <c r="D368" t="n" s="7">
        <v>0</v>
      </c>
    </row>
    <row r="369" spans="1:4">
      <c r="A369" t="n"/>
    </row>
    <row r="370" spans="1:4">
      <c r="A370" t="s" s="4">
        <v>59</v>
      </c>
      <c r="B370" t="s" s="4">
        <v>544</v>
      </c>
    </row>
    <row r="371" spans="1:4">
      <c r="A371" t="s" s="4">
        <v>396</v>
      </c>
      <c r="B371" t="s" s="4">
        <v>544</v>
      </c>
    </row>
    <row r="372" spans="1:4">
      <c r="A372" t="s" s="4">
        <v>380</v>
      </c>
      <c r="B372" t="s" s="4">
        <v>545</v>
      </c>
    </row>
    <row r="373" spans="1:4">
      <c r="A373" t="s" s="4">
        <v>580</v>
      </c>
      <c r="B373" t="s" s="4">
        <v>546</v>
      </c>
    </row>
  </sheetData>
  <mergeCells count="6">
    <mergeCell ref="A1:B1"/>
    <mergeCell ref="A369:C369"/>
    <mergeCell ref="B370:C370"/>
    <mergeCell ref="B371:C371"/>
    <mergeCell ref="B372:C372"/>
    <mergeCell ref="B373:C37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4"/>
  </cols>
  <sheetData>
    <row r="1" spans="1:4">
      <c r="A1" t="s" s="1">
        <v>649</v>
      </c>
      <c r="B1" t="s" s="2">
        <v>23</v>
      </c>
      <c r="C1" t="s" s="2">
        <v>70</v>
      </c>
    </row>
    <row r="2" spans="1:4">
      <c r="A2" t="s" s="3">
        <v>650</v>
      </c>
    </row>
    <row r="3" spans="1:4">
      <c r="A3" t="s" s="4">
        <v>651</v>
      </c>
      <c r="B3" t="n" s="7">
        <v>936</v>
      </c>
      <c r="C3" t="n" s="7">
        <v>778</v>
      </c>
    </row>
    <row r="4" spans="1:4">
      <c r="A4" t="s" s="4">
        <v>652</v>
      </c>
      <c r="B4" t="n" s="5">
        <v>63</v>
      </c>
      <c r="C4" t="n" s="5">
        <v>58</v>
      </c>
    </row>
    <row r="5" spans="1:4">
      <c r="A5" t="s" s="4">
        <v>653</v>
      </c>
      <c r="B5" t="n" s="5">
        <v>111</v>
      </c>
      <c r="C5" t="n" s="5">
        <v>98</v>
      </c>
    </row>
    <row r="6" spans="1:4">
      <c r="A6" t="s" s="4">
        <v>654</v>
      </c>
      <c r="B6" t="n" s="7">
        <v>1110</v>
      </c>
      <c r="C6" t="n" s="7">
        <v>934</v>
      </c>
      <c r="D6" t="s" s="4">
        <v>59</v>
      </c>
    </row>
    <row r="7" spans="1:4">
      <c r="A7" t="n"/>
    </row>
    <row r="8" spans="1:4">
      <c r="A8" t="s" s="4">
        <v>59</v>
      </c>
      <c r="B8" t="s" s="4">
        <v>114</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60"/>
    <col customWidth="1" max="3" min="3" width="21"/>
    <col customWidth="1" max="4" min="4" width="21"/>
    <col customWidth="1" max="5" min="5" width="21"/>
    <col customWidth="1" max="6" min="6" width="21"/>
  </cols>
  <sheetData>
    <row r="1" spans="1:6">
      <c r="A1" t="s" s="1">
        <v>655</v>
      </c>
      <c r="C1" t="s" s="2">
        <v>22</v>
      </c>
      <c r="E1" t="s" s="2">
        <v>1</v>
      </c>
    </row>
    <row r="2" spans="1:6">
      <c r="C2" t="s" s="2">
        <v>328</v>
      </c>
      <c r="D2" t="s" s="2">
        <v>333</v>
      </c>
      <c r="E2" t="s" s="2">
        <v>328</v>
      </c>
      <c r="F2" t="s" s="2">
        <v>333</v>
      </c>
    </row>
    <row r="3" spans="1:6">
      <c r="A3" t="s" s="3">
        <v>656</v>
      </c>
    </row>
    <row r="4" spans="1:6">
      <c r="A4" t="s" s="4">
        <v>657</v>
      </c>
      <c r="C4" t="n" s="7">
        <v>40</v>
      </c>
      <c r="D4" t="n" s="7">
        <v>44</v>
      </c>
      <c r="E4" t="n" s="7">
        <v>103</v>
      </c>
      <c r="F4" t="n" s="7">
        <v>119</v>
      </c>
    </row>
    <row r="5" spans="1:6">
      <c r="A5" t="s" s="4">
        <v>658</v>
      </c>
    </row>
    <row r="6" spans="1:6">
      <c r="A6" t="s" s="3">
        <v>656</v>
      </c>
    </row>
    <row r="7" spans="1:6">
      <c r="A7" t="s" s="4">
        <v>657</v>
      </c>
      <c r="C7" t="n" s="7">
        <v>34</v>
      </c>
      <c r="D7" t="n" s="5">
        <v>41</v>
      </c>
      <c r="E7" t="n" s="7">
        <v>90</v>
      </c>
      <c r="F7" t="n" s="5">
        <v>111</v>
      </c>
    </row>
    <row r="8" spans="1:6">
      <c r="A8" t="s" s="4">
        <v>659</v>
      </c>
      <c r="C8" t="s" s="4">
        <v>660</v>
      </c>
      <c r="E8" t="s" s="4">
        <v>660</v>
      </c>
    </row>
    <row r="9" spans="1:6">
      <c r="A9" t="s" s="3">
        <v>661</v>
      </c>
    </row>
    <row r="10" spans="1:6">
      <c r="A10" t="s" s="4">
        <v>25</v>
      </c>
      <c r="C10" t="n" s="7">
        <v>2518</v>
      </c>
      <c r="D10" t="n" s="5">
        <v>2872</v>
      </c>
      <c r="E10" t="n" s="7">
        <v>7638</v>
      </c>
      <c r="F10" t="n" s="5">
        <v>8600</v>
      </c>
    </row>
    <row r="11" spans="1:6">
      <c r="A11" t="s" s="4">
        <v>662</v>
      </c>
      <c r="C11" t="n" s="5">
        <v>2333</v>
      </c>
      <c r="D11" t="n" s="5">
        <v>2612</v>
      </c>
      <c r="E11" t="n" s="5">
        <v>7064</v>
      </c>
      <c r="F11" t="n" s="5">
        <v>7923</v>
      </c>
    </row>
    <row r="12" spans="1:6">
      <c r="A12" t="s" s="4">
        <v>663</v>
      </c>
      <c r="C12" t="n" s="5">
        <v>185</v>
      </c>
      <c r="D12" t="n" s="5">
        <v>260</v>
      </c>
      <c r="E12" t="n" s="5">
        <v>574</v>
      </c>
      <c r="F12" t="n" s="5">
        <v>677</v>
      </c>
    </row>
    <row r="13" spans="1:6">
      <c r="A13" t="s" s="4">
        <v>312</v>
      </c>
      <c r="C13" t="n" s="5">
        <v>57</v>
      </c>
      <c r="D13" t="n" s="5">
        <v>87</v>
      </c>
      <c r="E13" t="n" s="5">
        <v>186</v>
      </c>
      <c r="F13" t="n" s="5">
        <v>212</v>
      </c>
    </row>
    <row r="14" spans="1:6">
      <c r="A14" t="s" s="4">
        <v>314</v>
      </c>
      <c r="C14" t="n" s="5">
        <v>128</v>
      </c>
      <c r="D14" t="n" s="5">
        <v>173</v>
      </c>
      <c r="E14" t="n" s="5">
        <v>388</v>
      </c>
      <c r="F14" t="n" s="5">
        <v>465</v>
      </c>
    </row>
    <row r="15" spans="1:6">
      <c r="A15" t="s" s="4">
        <v>664</v>
      </c>
      <c r="C15" t="n" s="5">
        <v>1</v>
      </c>
      <c r="D15" t="n" s="5">
        <v>1</v>
      </c>
      <c r="E15" t="n" s="5">
        <v>5</v>
      </c>
      <c r="F15" t="n" s="5">
        <v>3</v>
      </c>
    </row>
    <row r="16" spans="1:6">
      <c r="A16" t="s" s="4">
        <v>665</v>
      </c>
      <c r="C16" t="n" s="7">
        <v>127</v>
      </c>
      <c r="D16" t="n" s="7">
        <v>172</v>
      </c>
      <c r="E16" t="n" s="7">
        <v>383</v>
      </c>
      <c r="F16" t="n" s="7">
        <v>462</v>
      </c>
    </row>
    <row r="17" spans="1:6">
      <c r="A17" t="s" s="4">
        <v>666</v>
      </c>
      <c r="B17" t="s" s="4">
        <v>59</v>
      </c>
      <c r="C17" t="n" s="9">
        <v>122.11</v>
      </c>
      <c r="D17" t="n" s="9">
        <v>104.07</v>
      </c>
      <c r="E17" t="n" s="9">
        <v>120.88</v>
      </c>
      <c r="F17" t="n" s="9">
        <v>102.97</v>
      </c>
    </row>
    <row r="18" spans="1:6">
      <c r="A18" t="s" s="4">
        <v>667</v>
      </c>
    </row>
    <row r="19" spans="1:6">
      <c r="A19" t="s" s="3">
        <v>656</v>
      </c>
    </row>
    <row r="20" spans="1:6">
      <c r="A20" t="s" s="4">
        <v>657</v>
      </c>
      <c r="C20" t="n" s="7">
        <v>6</v>
      </c>
      <c r="D20" t="n" s="7">
        <v>3</v>
      </c>
      <c r="E20" t="n" s="7">
        <v>13</v>
      </c>
      <c r="F20" t="n" s="7">
        <v>8</v>
      </c>
    </row>
    <row r="21" spans="1:6">
      <c r="A21" t="n"/>
    </row>
    <row r="22" spans="1:6">
      <c r="A22" t="s" s="4">
        <v>59</v>
      </c>
      <c r="B22" t="s" s="4">
        <v>668</v>
      </c>
    </row>
  </sheetData>
  <mergeCells count="5">
    <mergeCell ref="A1:B2"/>
    <mergeCell ref="C1:D1"/>
    <mergeCell ref="E1:F1"/>
    <mergeCell ref="A21:E21"/>
    <mergeCell ref="B22:E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4"/>
    <col customWidth="1" max="7" min="7" width="21"/>
  </cols>
  <sheetData>
    <row r="1" spans="1:7">
      <c r="A1" t="s" s="1">
        <v>669</v>
      </c>
      <c r="C1" t="s" s="2">
        <v>22</v>
      </c>
      <c r="E1" t="s" s="2">
        <v>1</v>
      </c>
    </row>
    <row r="2" spans="1:7">
      <c r="C2" t="s" s="2">
        <v>328</v>
      </c>
      <c r="D2" t="s" s="2">
        <v>333</v>
      </c>
      <c r="E2" t="s" s="2">
        <v>670</v>
      </c>
      <c r="G2" t="s" s="2">
        <v>333</v>
      </c>
    </row>
    <row r="3" spans="1:7">
      <c r="A3" t="s" s="3">
        <v>671</v>
      </c>
    </row>
    <row r="4" spans="1:7">
      <c r="A4" t="s" s="4">
        <v>672</v>
      </c>
      <c r="E4" t="n" s="5">
        <v>1780</v>
      </c>
    </row>
    <row r="5" spans="1:7">
      <c r="A5" t="s" s="3">
        <v>673</v>
      </c>
    </row>
    <row r="6" spans="1:7">
      <c r="A6" t="s" s="4">
        <v>674</v>
      </c>
      <c r="E6" t="n" s="7">
        <v>97</v>
      </c>
    </row>
    <row r="7" spans="1:7">
      <c r="A7" t="s" s="4">
        <v>440</v>
      </c>
      <c r="E7" t="n" s="5">
        <v>211</v>
      </c>
    </row>
    <row r="8" spans="1:7">
      <c r="A8" t="s" s="4">
        <v>675</v>
      </c>
      <c r="E8" t="n" s="5">
        <v>-20</v>
      </c>
    </row>
    <row r="9" spans="1:7">
      <c r="A9" t="s" s="4">
        <v>676</v>
      </c>
      <c r="C9" t="n" s="7">
        <v>20</v>
      </c>
      <c r="D9" t="n" s="7">
        <v>27</v>
      </c>
      <c r="E9" t="n" s="5">
        <v>191</v>
      </c>
      <c r="F9" t="s" s="4">
        <v>59</v>
      </c>
      <c r="G9" t="n" s="7">
        <v>92</v>
      </c>
    </row>
    <row r="10" spans="1:7">
      <c r="A10" t="s" s="4">
        <v>677</v>
      </c>
      <c r="C10" t="n" s="5">
        <v>-30</v>
      </c>
      <c r="D10" t="n" s="5">
        <v>-35</v>
      </c>
      <c r="E10" t="n" s="5">
        <v>-242</v>
      </c>
      <c r="G10" t="n" s="5">
        <v>-116</v>
      </c>
    </row>
    <row r="11" spans="1:7">
      <c r="A11" t="s" s="4">
        <v>678</v>
      </c>
      <c r="C11" t="n" s="5">
        <v>46</v>
      </c>
      <c r="E11" t="n" s="5">
        <v>46</v>
      </c>
    </row>
    <row r="12" spans="1:7">
      <c r="A12" t="s" s="3">
        <v>679</v>
      </c>
    </row>
    <row r="13" spans="1:7">
      <c r="A13" t="s" s="4">
        <v>680</v>
      </c>
      <c r="C13" t="n" s="5">
        <v>-30</v>
      </c>
      <c r="D13" t="n" s="5">
        <v>-35</v>
      </c>
      <c r="E13" t="n" s="5">
        <v>-242</v>
      </c>
      <c r="G13" t="n" s="5">
        <v>-116</v>
      </c>
    </row>
    <row r="14" spans="1:7">
      <c r="A14" t="s" s="4">
        <v>681</v>
      </c>
      <c r="C14" t="n" s="5">
        <v>7</v>
      </c>
      <c r="D14" t="n" s="5">
        <v>0</v>
      </c>
      <c r="E14" t="n" s="5">
        <v>153</v>
      </c>
      <c r="G14" t="n" s="5">
        <v>7</v>
      </c>
    </row>
    <row r="15" spans="1:7">
      <c r="A15" t="s" s="4">
        <v>682</v>
      </c>
      <c r="C15" t="n" s="5">
        <v>3</v>
      </c>
      <c r="D15" t="n" s="5">
        <v>4</v>
      </c>
      <c r="E15" t="n" s="5">
        <v>8</v>
      </c>
      <c r="G15" t="n" s="5">
        <v>6</v>
      </c>
    </row>
    <row r="16" spans="1:7">
      <c r="A16" t="s" s="4">
        <v>683</v>
      </c>
      <c r="C16" t="n" s="5">
        <v>-20</v>
      </c>
      <c r="D16" t="n" s="5">
        <v>-31</v>
      </c>
      <c r="E16" t="n" s="5">
        <v>-81</v>
      </c>
      <c r="G16" t="n" s="5">
        <v>-103</v>
      </c>
    </row>
    <row r="17" spans="1:7">
      <c r="A17" t="s" s="4">
        <v>340</v>
      </c>
    </row>
    <row r="18" spans="1:7">
      <c r="A18" t="s" s="3">
        <v>673</v>
      </c>
    </row>
    <row r="19" spans="1:7">
      <c r="A19" t="s" s="4">
        <v>676</v>
      </c>
      <c r="C19" t="n" s="5">
        <v>11</v>
      </c>
      <c r="D19" t="n" s="5">
        <v>5</v>
      </c>
      <c r="E19" t="n" s="5">
        <v>165</v>
      </c>
      <c r="G19" t="n" s="5">
        <v>19</v>
      </c>
    </row>
    <row r="20" spans="1:7">
      <c r="A20" t="s" s="4">
        <v>684</v>
      </c>
    </row>
    <row r="21" spans="1:7">
      <c r="A21" t="s" s="3">
        <v>673</v>
      </c>
    </row>
    <row r="22" spans="1:7">
      <c r="A22" t="s" s="4">
        <v>676</v>
      </c>
      <c r="C22" t="n" s="5">
        <v>1</v>
      </c>
      <c r="D22" t="n" s="5">
        <v>20</v>
      </c>
      <c r="E22" t="n" s="5">
        <v>18</v>
      </c>
      <c r="G22" t="n" s="5">
        <v>62</v>
      </c>
    </row>
    <row r="23" spans="1:7">
      <c r="A23" t="s" s="4">
        <v>353</v>
      </c>
    </row>
    <row r="24" spans="1:7">
      <c r="A24" t="s" s="3">
        <v>673</v>
      </c>
    </row>
    <row r="25" spans="1:7">
      <c r="A25" t="s" s="4">
        <v>676</v>
      </c>
      <c r="C25" t="n" s="5">
        <v>8</v>
      </c>
      <c r="D25" t="n" s="7">
        <v>2</v>
      </c>
      <c r="E25" t="n" s="5">
        <v>8</v>
      </c>
      <c r="G25" t="n" s="7">
        <v>11</v>
      </c>
    </row>
    <row r="26" spans="1:7">
      <c r="A26" t="s" s="4">
        <v>685</v>
      </c>
    </row>
    <row r="27" spans="1:7">
      <c r="A27" t="s" s="3">
        <v>671</v>
      </c>
    </row>
    <row r="28" spans="1:7">
      <c r="A28" t="s" s="4">
        <v>686</v>
      </c>
      <c r="E28" t="n" s="5">
        <v>54</v>
      </c>
    </row>
    <row r="29" spans="1:7">
      <c r="A29" t="s" s="3">
        <v>673</v>
      </c>
    </row>
    <row r="30" spans="1:7">
      <c r="A30" t="s" s="4">
        <v>674</v>
      </c>
      <c r="E30" t="n" s="5">
        <v>93</v>
      </c>
    </row>
    <row r="31" spans="1:7">
      <c r="A31" t="s" s="4">
        <v>440</v>
      </c>
      <c r="E31" t="n" s="5">
        <v>54</v>
      </c>
    </row>
    <row r="32" spans="1:7">
      <c r="A32" t="s" s="4">
        <v>675</v>
      </c>
      <c r="E32" t="n" s="5">
        <v>-17</v>
      </c>
    </row>
    <row r="33" spans="1:7">
      <c r="A33" t="s" s="4">
        <v>676</v>
      </c>
      <c r="B33" t="s" s="4">
        <v>59</v>
      </c>
      <c r="E33" t="n" s="5">
        <v>37</v>
      </c>
    </row>
    <row r="34" spans="1:7">
      <c r="A34" t="s" s="4">
        <v>677</v>
      </c>
      <c r="E34" t="n" s="5">
        <v>-86</v>
      </c>
    </row>
    <row r="35" spans="1:7">
      <c r="A35" t="s" s="4">
        <v>678</v>
      </c>
      <c r="C35" t="n" s="5">
        <v>44</v>
      </c>
      <c r="E35" t="n" s="5">
        <v>44</v>
      </c>
    </row>
    <row r="36" spans="1:7">
      <c r="A36" t="s" s="3">
        <v>679</v>
      </c>
    </row>
    <row r="37" spans="1:7">
      <c r="A37" t="s" s="4">
        <v>680</v>
      </c>
      <c r="E37" t="n" s="5">
        <v>-86</v>
      </c>
    </row>
    <row r="38" spans="1:7">
      <c r="A38" t="s" s="4">
        <v>687</v>
      </c>
    </row>
    <row r="39" spans="1:7">
      <c r="A39" t="s" s="3">
        <v>671</v>
      </c>
    </row>
    <row r="40" spans="1:7">
      <c r="A40" t="s" s="4">
        <v>686</v>
      </c>
      <c r="E40" t="n" s="5">
        <v>4</v>
      </c>
    </row>
    <row r="41" spans="1:7">
      <c r="A41" t="s" s="3">
        <v>673</v>
      </c>
    </row>
    <row r="42" spans="1:7">
      <c r="A42" t="s" s="4">
        <v>674</v>
      </c>
      <c r="E42" t="n" s="5">
        <v>4</v>
      </c>
    </row>
    <row r="43" spans="1:7">
      <c r="A43" t="s" s="4">
        <v>440</v>
      </c>
      <c r="E43" t="n" s="5">
        <v>4</v>
      </c>
    </row>
    <row r="44" spans="1:7">
      <c r="A44" t="s" s="4">
        <v>675</v>
      </c>
      <c r="E44" t="n" s="5">
        <v>-3</v>
      </c>
    </row>
    <row r="45" spans="1:7">
      <c r="A45" t="s" s="4">
        <v>676</v>
      </c>
      <c r="B45" t="s" s="4">
        <v>59</v>
      </c>
      <c r="E45" t="n" s="5">
        <v>1</v>
      </c>
    </row>
    <row r="46" spans="1:7">
      <c r="A46" t="s" s="4">
        <v>677</v>
      </c>
      <c r="E46" t="n" s="5">
        <v>-3</v>
      </c>
    </row>
    <row r="47" spans="1:7">
      <c r="A47" t="s" s="4">
        <v>678</v>
      </c>
      <c r="C47" t="n" s="5">
        <v>2</v>
      </c>
      <c r="E47" t="n" s="5">
        <v>2</v>
      </c>
    </row>
    <row r="48" spans="1:7">
      <c r="A48" t="s" s="3">
        <v>679</v>
      </c>
    </row>
    <row r="49" spans="1:7">
      <c r="A49" t="s" s="4">
        <v>680</v>
      </c>
      <c r="E49" t="n" s="5">
        <v>-3</v>
      </c>
    </row>
    <row r="50" spans="1:7">
      <c r="A50" t="s" s="4">
        <v>688</v>
      </c>
    </row>
    <row r="51" spans="1:7">
      <c r="A51" t="s" s="3">
        <v>673</v>
      </c>
    </row>
    <row r="52" spans="1:7">
      <c r="A52" t="s" s="4">
        <v>674</v>
      </c>
      <c r="B52" t="s" s="4">
        <v>396</v>
      </c>
      <c r="E52" t="n" s="5">
        <v>0</v>
      </c>
    </row>
    <row r="53" spans="1:7">
      <c r="A53" t="s" s="4">
        <v>440</v>
      </c>
      <c r="B53" t="s" s="4">
        <v>396</v>
      </c>
      <c r="E53" t="n" s="5">
        <v>153</v>
      </c>
    </row>
    <row r="54" spans="1:7">
      <c r="A54" t="s" s="4">
        <v>675</v>
      </c>
      <c r="B54" t="s" s="4">
        <v>396</v>
      </c>
      <c r="E54" t="n" s="5">
        <v>0</v>
      </c>
    </row>
    <row r="55" spans="1:7">
      <c r="A55" t="s" s="4">
        <v>676</v>
      </c>
      <c r="B55" t="s" s="4">
        <v>374</v>
      </c>
      <c r="E55" t="n" s="5">
        <v>153</v>
      </c>
    </row>
    <row r="56" spans="1:7">
      <c r="A56" t="s" s="4">
        <v>677</v>
      </c>
      <c r="B56" t="s" s="4">
        <v>396</v>
      </c>
      <c r="E56" t="n" s="5">
        <v>-153</v>
      </c>
    </row>
    <row r="57" spans="1:7">
      <c r="A57" t="s" s="4">
        <v>678</v>
      </c>
      <c r="B57" t="s" s="4">
        <v>396</v>
      </c>
      <c r="C57" t="n" s="7">
        <v>0</v>
      </c>
      <c r="E57" t="n" s="5">
        <v>0</v>
      </c>
    </row>
    <row r="58" spans="1:7">
      <c r="A58" t="s" s="3">
        <v>679</v>
      </c>
    </row>
    <row r="59" spans="1:7">
      <c r="A59" t="s" s="4">
        <v>680</v>
      </c>
      <c r="B59" t="s" s="4">
        <v>396</v>
      </c>
      <c r="E59" t="n" s="5">
        <v>-153</v>
      </c>
    </row>
    <row r="60" spans="1:7">
      <c r="A60" t="s" s="4">
        <v>689</v>
      </c>
    </row>
    <row r="61" spans="1:7">
      <c r="A61" t="s" s="3">
        <v>673</v>
      </c>
    </row>
    <row r="62" spans="1:7">
      <c r="A62" t="s" s="4">
        <v>440</v>
      </c>
      <c r="E62" t="n" s="7">
        <v>146</v>
      </c>
    </row>
    <row r="63" spans="1:7">
      <c r="A63" t="n"/>
    </row>
    <row r="64" spans="1:7">
      <c r="A64" t="s" s="4">
        <v>59</v>
      </c>
      <c r="B64" t="s" s="4">
        <v>690</v>
      </c>
    </row>
    <row r="65" spans="1:7">
      <c r="A65" t="s" s="4">
        <v>396</v>
      </c>
      <c r="B65" t="s" s="4">
        <v>691</v>
      </c>
    </row>
  </sheetData>
  <mergeCells count="7">
    <mergeCell ref="A1:B2"/>
    <mergeCell ref="C1:D1"/>
    <mergeCell ref="E1:G1"/>
    <mergeCell ref="E2:F2"/>
    <mergeCell ref="A63:F63"/>
    <mergeCell ref="B64:F64"/>
    <mergeCell ref="B65:F6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1"/>
    <col customWidth="1" max="2" min="2" width="16"/>
    <col customWidth="1" max="3" min="3" width="15"/>
    <col customWidth="1" max="4" min="4" width="15"/>
  </cols>
  <sheetData>
    <row r="1" spans="1:4">
      <c r="A1" t="s" s="1">
        <v>692</v>
      </c>
      <c r="B1" t="s" s="2">
        <v>358</v>
      </c>
      <c r="D1" t="s" s="2">
        <v>1</v>
      </c>
    </row>
    <row r="2" spans="1:4">
      <c r="B2" t="s" s="2">
        <v>693</v>
      </c>
      <c r="C2" t="s" s="2">
        <v>435</v>
      </c>
      <c r="D2" t="s" s="2">
        <v>23</v>
      </c>
    </row>
    <row r="3" spans="1:4">
      <c r="A3" t="s" s="4">
        <v>694</v>
      </c>
    </row>
    <row r="4" spans="1:4">
      <c r="A4" t="s" s="3">
        <v>695</v>
      </c>
    </row>
    <row r="5" spans="1:4">
      <c r="A5" t="s" s="4">
        <v>696</v>
      </c>
      <c r="D5" t="n" s="7">
        <v>400000000</v>
      </c>
    </row>
    <row r="6" spans="1:4">
      <c r="A6" t="s" s="4">
        <v>697</v>
      </c>
      <c r="D6" t="s" s="4">
        <v>698</v>
      </c>
    </row>
    <row r="7" spans="1:4">
      <c r="A7" t="s" s="4">
        <v>699</v>
      </c>
      <c r="B7" t="s" s="4">
        <v>700</v>
      </c>
    </row>
    <row r="8" spans="1:4">
      <c r="A8" t="s" s="4">
        <v>701</v>
      </c>
      <c r="D8" t="n" s="10">
        <v>0.99113</v>
      </c>
    </row>
    <row r="9" spans="1:4">
      <c r="A9" t="s" s="4">
        <v>702</v>
      </c>
      <c r="B9" t="n" s="7">
        <v>396000000</v>
      </c>
    </row>
    <row r="10" spans="1:4">
      <c r="A10" t="s" s="4">
        <v>703</v>
      </c>
    </row>
    <row r="11" spans="1:4">
      <c r="A11" t="s" s="3">
        <v>695</v>
      </c>
    </row>
    <row r="12" spans="1:4">
      <c r="A12" t="s" s="4">
        <v>696</v>
      </c>
      <c r="C12" t="n" s="7">
        <v>400000000</v>
      </c>
    </row>
    <row r="13" spans="1:4">
      <c r="A13" t="s" s="4">
        <v>697</v>
      </c>
      <c r="C13" t="s" s="4">
        <v>704</v>
      </c>
    </row>
    <row r="14" spans="1:4">
      <c r="A14" t="s" s="4">
        <v>699</v>
      </c>
      <c r="C14" t="s" s="4">
        <v>705</v>
      </c>
    </row>
    <row r="15" spans="1:4">
      <c r="A15" t="s" s="4">
        <v>701</v>
      </c>
      <c r="C15" t="n" s="10">
        <v>0.99879</v>
      </c>
    </row>
    <row r="16" spans="1:4">
      <c r="A16" t="s" s="4">
        <v>706</v>
      </c>
    </row>
    <row r="17" spans="1:4">
      <c r="A17" t="s" s="3">
        <v>695</v>
      </c>
    </row>
    <row r="18" spans="1:4">
      <c r="A18" t="s" s="4">
        <v>696</v>
      </c>
      <c r="C18" t="n" s="7">
        <v>250000000</v>
      </c>
    </row>
    <row r="19" spans="1:4">
      <c r="A19" t="s" s="4">
        <v>697</v>
      </c>
      <c r="C19" t="s" s="4">
        <v>707</v>
      </c>
    </row>
    <row r="20" spans="1:4">
      <c r="A20" t="s" s="4">
        <v>699</v>
      </c>
      <c r="C20" t="s" s="4">
        <v>708</v>
      </c>
    </row>
    <row r="21" spans="1:4">
      <c r="A21" t="s" s="4">
        <v>701</v>
      </c>
      <c r="C21" t="n" s="10">
        <v>0.9942800000000001</v>
      </c>
    </row>
    <row r="22" spans="1:4">
      <c r="A22" t="s" s="4">
        <v>709</v>
      </c>
    </row>
    <row r="23" spans="1:4">
      <c r="A23" t="s" s="3">
        <v>695</v>
      </c>
    </row>
    <row r="24" spans="1:4">
      <c r="A24" t="s" s="4">
        <v>702</v>
      </c>
      <c r="C24" t="n" s="7">
        <v>648000000</v>
      </c>
    </row>
    <row r="25" spans="1:4">
      <c r="A25" t="s" s="4">
        <v>710</v>
      </c>
      <c r="D25" t="n" s="7">
        <v>9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11</v>
      </c>
      <c r="C1" t="s" s="2">
        <v>22</v>
      </c>
      <c r="E1" t="s" s="2">
        <v>1</v>
      </c>
    </row>
    <row r="2" spans="1:6">
      <c r="C2" t="s" s="2">
        <v>23</v>
      </c>
      <c r="D2" t="s" s="2">
        <v>24</v>
      </c>
      <c r="E2" t="s" s="2">
        <v>23</v>
      </c>
      <c r="F2" t="s" s="2">
        <v>24</v>
      </c>
    </row>
    <row r="3" spans="1:6">
      <c r="A3" t="s" s="3">
        <v>191</v>
      </c>
    </row>
    <row r="4" spans="1:6">
      <c r="A4" t="s" s="4">
        <v>712</v>
      </c>
      <c r="B4" t="s" s="4">
        <v>374</v>
      </c>
      <c r="C4" t="n" s="7">
        <v>88</v>
      </c>
      <c r="D4" t="n" s="7">
        <v>91</v>
      </c>
      <c r="E4" t="n" s="7">
        <v>265</v>
      </c>
      <c r="F4" t="n" s="7">
        <v>286</v>
      </c>
    </row>
    <row r="5" spans="1:6">
      <c r="A5" t="s" s="4">
        <v>713</v>
      </c>
      <c r="B5" t="s" s="4">
        <v>380</v>
      </c>
      <c r="C5" t="n" s="7">
        <v>87</v>
      </c>
      <c r="D5" t="n" s="7">
        <v>98</v>
      </c>
      <c r="E5" t="n" s="5">
        <v>268</v>
      </c>
      <c r="F5" t="n" s="5">
        <v>301</v>
      </c>
    </row>
    <row r="6" spans="1:6">
      <c r="A6" t="s" s="4">
        <v>381</v>
      </c>
    </row>
    <row r="7" spans="1:6">
      <c r="A7" t="s" s="3">
        <v>372</v>
      </c>
    </row>
    <row r="8" spans="1:6">
      <c r="A8" t="s" s="4">
        <v>714</v>
      </c>
      <c r="E8" t="n" s="7">
        <v>2</v>
      </c>
      <c r="F8" t="n" s="7">
        <v>2</v>
      </c>
    </row>
    <row r="9" spans="1:6">
      <c r="A9" t="n"/>
    </row>
    <row r="10" spans="1:6">
      <c r="A10" t="s" s="4">
        <v>59</v>
      </c>
      <c r="B10" t="s" s="4">
        <v>715</v>
      </c>
    </row>
    <row r="11" spans="1:6">
      <c r="A11" t="s" s="4">
        <v>396</v>
      </c>
      <c r="B11" t="s" s="4">
        <v>716</v>
      </c>
    </row>
    <row r="12" spans="1:6">
      <c r="A12" t="s" s="4">
        <v>380</v>
      </c>
      <c r="B12" t="s" s="4">
        <v>717</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 customWidth="1" max="5" min="5" width="15"/>
    <col customWidth="1" max="6" min="6" width="14"/>
  </cols>
  <sheetData>
    <row r="1" spans="1:6">
      <c r="A1" t="s" s="1">
        <v>718</v>
      </c>
      <c r="C1" t="s" s="2">
        <v>22</v>
      </c>
      <c r="E1" t="s" s="2">
        <v>1</v>
      </c>
    </row>
    <row r="2" spans="1:6">
      <c r="C2" t="s" s="2">
        <v>23</v>
      </c>
      <c r="D2" t="s" s="2">
        <v>24</v>
      </c>
      <c r="E2" t="s" s="2">
        <v>23</v>
      </c>
      <c r="F2" t="s" s="2">
        <v>24</v>
      </c>
    </row>
    <row r="3" spans="1:6">
      <c r="A3" t="s" s="3">
        <v>191</v>
      </c>
    </row>
    <row r="4" spans="1:6">
      <c r="A4" t="s" s="4">
        <v>719</v>
      </c>
      <c r="E4" t="n" s="7">
        <v>51</v>
      </c>
      <c r="F4" t="n" s="7">
        <v>-4</v>
      </c>
    </row>
    <row r="5" spans="1:6">
      <c r="A5" t="s" s="4">
        <v>720</v>
      </c>
      <c r="E5" t="n" s="5">
        <v>1071</v>
      </c>
      <c r="F5" t="n" s="5">
        <v>778</v>
      </c>
    </row>
    <row r="6" spans="1:6">
      <c r="A6" t="s" s="4">
        <v>721</v>
      </c>
      <c r="B6" t="s" s="4">
        <v>59</v>
      </c>
      <c r="E6" t="n" s="5">
        <v>-1293</v>
      </c>
      <c r="F6" t="n" s="5">
        <v>-1109</v>
      </c>
    </row>
    <row r="7" spans="1:6">
      <c r="A7" t="s" s="4">
        <v>148</v>
      </c>
      <c r="C7" t="n" s="7">
        <v>-74</v>
      </c>
      <c r="D7" t="n" s="7">
        <v>-40</v>
      </c>
      <c r="E7" t="n" s="7">
        <v>-171</v>
      </c>
      <c r="F7" t="n" s="7">
        <v>-335</v>
      </c>
    </row>
    <row r="8" spans="1:6">
      <c r="A8" t="n"/>
    </row>
    <row r="9" spans="1:6">
      <c r="A9" t="s" s="4">
        <v>59</v>
      </c>
      <c r="B9" t="s" s="4">
        <v>722</v>
      </c>
    </row>
  </sheetData>
  <mergeCells count="5">
    <mergeCell ref="A1:B2"/>
    <mergeCell ref="C1:D1"/>
    <mergeCell ref="E1:F1"/>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723</v>
      </c>
      <c r="B1" t="s" s="2">
        <v>328</v>
      </c>
    </row>
    <row r="2" spans="1:2">
      <c r="A2" t="s" s="3">
        <v>724</v>
      </c>
    </row>
    <row r="3" spans="1:2">
      <c r="A3" t="s" s="4">
        <v>725</v>
      </c>
      <c r="B3" t="n" s="7">
        <v>300</v>
      </c>
    </row>
    <row r="4" spans="1:2">
      <c r="A4" t="s" s="4">
        <v>726</v>
      </c>
      <c r="B4" t="n" s="7">
        <v>12</v>
      </c>
    </row>
    <row r="5" spans="1:2">
      <c r="A5" t="s" s="4">
        <v>727</v>
      </c>
      <c r="B5" t="s" s="4">
        <v>728</v>
      </c>
    </row>
    <row r="6" spans="1:2">
      <c r="A6" t="s" s="4">
        <v>729</v>
      </c>
      <c r="B6" t="s" s="4">
        <v>7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31</v>
      </c>
      <c r="C1" t="s" s="2">
        <v>23</v>
      </c>
      <c r="D1" t="s" s="2">
        <v>70</v>
      </c>
    </row>
    <row r="2" spans="1:4">
      <c r="A2" t="s" s="3">
        <v>732</v>
      </c>
    </row>
    <row r="3" spans="1:4">
      <c r="A3" t="s" s="4">
        <v>733</v>
      </c>
      <c r="C3" t="s" s="4">
        <v>734</v>
      </c>
    </row>
    <row r="4" spans="1:4">
      <c r="A4" t="s" s="4">
        <v>735</v>
      </c>
      <c r="C4" t="s" s="4">
        <v>463</v>
      </c>
    </row>
    <row r="5" spans="1:4">
      <c r="A5" t="s" s="4">
        <v>736</v>
      </c>
      <c r="C5" t="s" s="4">
        <v>737</v>
      </c>
    </row>
    <row r="6" spans="1:4">
      <c r="A6" t="s" s="3">
        <v>738</v>
      </c>
    </row>
    <row r="7" spans="1:4">
      <c r="A7" t="s" s="4">
        <v>739</v>
      </c>
      <c r="C7" t="n" s="7">
        <v>3265</v>
      </c>
    </row>
    <row r="8" spans="1:4">
      <c r="A8" t="s" s="3">
        <v>740</v>
      </c>
    </row>
    <row r="9" spans="1:4">
      <c r="A9" t="s" s="4">
        <v>741</v>
      </c>
      <c r="C9" t="n" s="5">
        <v>26</v>
      </c>
      <c r="D9" t="n" s="7">
        <v>-31</v>
      </c>
    </row>
    <row r="10" spans="1:4">
      <c r="A10" t="s" s="4">
        <v>742</v>
      </c>
    </row>
    <row r="11" spans="1:4">
      <c r="A11" t="s" s="3">
        <v>738</v>
      </c>
    </row>
    <row r="12" spans="1:4">
      <c r="A12" t="s" s="4">
        <v>739</v>
      </c>
      <c r="C12" t="n" s="5">
        <v>771</v>
      </c>
    </row>
    <row r="13" spans="1:4">
      <c r="A13" t="s" s="4">
        <v>743</v>
      </c>
    </row>
    <row r="14" spans="1:4">
      <c r="A14" t="s" s="3">
        <v>738</v>
      </c>
    </row>
    <row r="15" spans="1:4">
      <c r="A15" t="s" s="4">
        <v>739</v>
      </c>
      <c r="C15" t="n" s="5">
        <v>611</v>
      </c>
    </row>
    <row r="16" spans="1:4">
      <c r="A16" t="s" s="4">
        <v>744</v>
      </c>
    </row>
    <row r="17" spans="1:4">
      <c r="A17" t="s" s="3">
        <v>738</v>
      </c>
    </row>
    <row r="18" spans="1:4">
      <c r="A18" t="s" s="4">
        <v>739</v>
      </c>
      <c r="C18" t="n" s="5">
        <v>404</v>
      </c>
    </row>
    <row r="19" spans="1:4">
      <c r="A19" t="s" s="4">
        <v>745</v>
      </c>
    </row>
    <row r="20" spans="1:4">
      <c r="A20" t="s" s="3">
        <v>738</v>
      </c>
    </row>
    <row r="21" spans="1:4">
      <c r="A21" t="s" s="4">
        <v>739</v>
      </c>
      <c r="C21" t="n" s="5">
        <v>279</v>
      </c>
    </row>
    <row r="22" spans="1:4">
      <c r="A22" t="s" s="4">
        <v>746</v>
      </c>
    </row>
    <row r="23" spans="1:4">
      <c r="A23" t="s" s="3">
        <v>738</v>
      </c>
    </row>
    <row r="24" spans="1:4">
      <c r="A24" t="s" s="4">
        <v>739</v>
      </c>
      <c r="C24" t="n" s="5">
        <v>268</v>
      </c>
    </row>
    <row r="25" spans="1:4">
      <c r="A25" t="s" s="4">
        <v>747</v>
      </c>
    </row>
    <row r="26" spans="1:4">
      <c r="A26" t="s" s="3">
        <v>738</v>
      </c>
    </row>
    <row r="27" spans="1:4">
      <c r="A27" t="s" s="4">
        <v>739</v>
      </c>
      <c r="C27" t="n" s="5">
        <v>258</v>
      </c>
    </row>
    <row r="28" spans="1:4">
      <c r="A28" t="s" s="4">
        <v>748</v>
      </c>
    </row>
    <row r="29" spans="1:4">
      <c r="A29" t="s" s="3">
        <v>738</v>
      </c>
    </row>
    <row r="30" spans="1:4">
      <c r="A30" t="s" s="4">
        <v>739</v>
      </c>
      <c r="C30" t="n" s="5">
        <v>126</v>
      </c>
    </row>
    <row r="31" spans="1:4">
      <c r="A31" t="s" s="4">
        <v>749</v>
      </c>
    </row>
    <row r="32" spans="1:4">
      <c r="A32" t="s" s="3">
        <v>738</v>
      </c>
    </row>
    <row r="33" spans="1:4">
      <c r="A33" t="s" s="4">
        <v>739</v>
      </c>
      <c r="C33" t="n" s="5">
        <v>121</v>
      </c>
    </row>
    <row r="34" spans="1:4">
      <c r="A34" t="s" s="4">
        <v>750</v>
      </c>
    </row>
    <row r="35" spans="1:4">
      <c r="A35" t="s" s="3">
        <v>738</v>
      </c>
    </row>
    <row r="36" spans="1:4">
      <c r="A36" t="s" s="4">
        <v>739</v>
      </c>
      <c r="C36" t="n" s="5">
        <v>73</v>
      </c>
    </row>
    <row r="37" spans="1:4">
      <c r="A37" t="s" s="4">
        <v>751</v>
      </c>
    </row>
    <row r="38" spans="1:4">
      <c r="A38" t="s" s="3">
        <v>738</v>
      </c>
    </row>
    <row r="39" spans="1:4">
      <c r="A39" t="s" s="4">
        <v>739</v>
      </c>
      <c r="C39" t="n" s="5">
        <v>50</v>
      </c>
    </row>
    <row r="40" spans="1:4">
      <c r="A40" t="s" s="4">
        <v>752</v>
      </c>
    </row>
    <row r="41" spans="1:4">
      <c r="A41" t="s" s="3">
        <v>738</v>
      </c>
    </row>
    <row r="42" spans="1:4">
      <c r="A42" t="s" s="4">
        <v>739</v>
      </c>
      <c r="C42" t="n" s="5">
        <v>43</v>
      </c>
    </row>
    <row r="43" spans="1:4">
      <c r="A43" t="s" s="4">
        <v>753</v>
      </c>
    </row>
    <row r="44" spans="1:4">
      <c r="A44" t="s" s="3">
        <v>738</v>
      </c>
    </row>
    <row r="45" spans="1:4">
      <c r="A45" t="s" s="4">
        <v>739</v>
      </c>
      <c r="C45" t="n" s="5">
        <v>39</v>
      </c>
    </row>
    <row r="46" spans="1:4">
      <c r="A46" t="s" s="4">
        <v>754</v>
      </c>
    </row>
    <row r="47" spans="1:4">
      <c r="A47" t="s" s="3">
        <v>738</v>
      </c>
    </row>
    <row r="48" spans="1:4">
      <c r="A48" t="s" s="4">
        <v>739</v>
      </c>
      <c r="C48" t="n" s="5">
        <v>28</v>
      </c>
    </row>
    <row r="49" spans="1:4">
      <c r="A49" t="s" s="4">
        <v>755</v>
      </c>
    </row>
    <row r="50" spans="1:4">
      <c r="A50" t="s" s="3">
        <v>738</v>
      </c>
    </row>
    <row r="51" spans="1:4">
      <c r="A51" t="s" s="4">
        <v>739</v>
      </c>
      <c r="C51" t="n" s="5">
        <v>27</v>
      </c>
    </row>
    <row r="52" spans="1:4">
      <c r="A52" t="s" s="4">
        <v>756</v>
      </c>
    </row>
    <row r="53" spans="1:4">
      <c r="A53" t="s" s="3">
        <v>738</v>
      </c>
    </row>
    <row r="54" spans="1:4">
      <c r="A54" t="s" s="4">
        <v>739</v>
      </c>
      <c r="C54" t="n" s="5">
        <v>23</v>
      </c>
    </row>
    <row r="55" spans="1:4">
      <c r="A55" t="s" s="4">
        <v>757</v>
      </c>
    </row>
    <row r="56" spans="1:4">
      <c r="A56" t="s" s="3">
        <v>738</v>
      </c>
    </row>
    <row r="57" spans="1:4">
      <c r="A57" t="s" s="4">
        <v>739</v>
      </c>
      <c r="C57" t="n" s="5">
        <v>144</v>
      </c>
    </row>
    <row r="58" spans="1:4">
      <c r="A58" t="s" s="4">
        <v>758</v>
      </c>
    </row>
    <row r="59" spans="1:4">
      <c r="A59" t="s" s="3">
        <v>738</v>
      </c>
    </row>
    <row r="60" spans="1:4">
      <c r="A60" t="s" s="4">
        <v>759</v>
      </c>
      <c r="B60" t="s" s="4">
        <v>59</v>
      </c>
      <c r="C60" t="n" s="5">
        <v>14</v>
      </c>
    </row>
    <row r="61" spans="1:4">
      <c r="A61" t="s" s="4">
        <v>760</v>
      </c>
    </row>
    <row r="62" spans="1:4">
      <c r="A62" t="s" s="3">
        <v>738</v>
      </c>
    </row>
    <row r="63" spans="1:4">
      <c r="A63" t="s" s="4">
        <v>759</v>
      </c>
      <c r="B63" t="s" s="4">
        <v>59</v>
      </c>
      <c r="C63" t="n" s="5">
        <v>14</v>
      </c>
    </row>
    <row r="64" spans="1:4">
      <c r="A64" t="s" s="4">
        <v>761</v>
      </c>
    </row>
    <row r="65" spans="1:4">
      <c r="A65" t="s" s="3">
        <v>738</v>
      </c>
    </row>
    <row r="66" spans="1:4">
      <c r="A66" t="s" s="4">
        <v>759</v>
      </c>
      <c r="B66" t="s" s="4">
        <v>59</v>
      </c>
      <c r="C66" t="n" s="5">
        <v>17</v>
      </c>
    </row>
    <row r="67" spans="1:4">
      <c r="A67" t="s" s="4">
        <v>762</v>
      </c>
    </row>
    <row r="68" spans="1:4">
      <c r="A68" t="s" s="3">
        <v>738</v>
      </c>
    </row>
    <row r="69" spans="1:4">
      <c r="A69" t="s" s="4">
        <v>759</v>
      </c>
      <c r="B69" t="s" s="4">
        <v>59</v>
      </c>
      <c r="C69" t="n" s="5">
        <v>0</v>
      </c>
    </row>
    <row r="70" spans="1:4">
      <c r="A70" t="s" s="4">
        <v>763</v>
      </c>
    </row>
    <row r="71" spans="1:4">
      <c r="A71" t="s" s="3">
        <v>738</v>
      </c>
    </row>
    <row r="72" spans="1:4">
      <c r="A72" t="s" s="4">
        <v>759</v>
      </c>
      <c r="B72" t="s" s="4">
        <v>59</v>
      </c>
      <c r="C72" t="n" s="5">
        <v>-16</v>
      </c>
    </row>
    <row r="73" spans="1:4">
      <c r="A73" t="s" s="4">
        <v>764</v>
      </c>
    </row>
    <row r="74" spans="1:4">
      <c r="A74" t="s" s="3">
        <v>738</v>
      </c>
    </row>
    <row r="75" spans="1:4">
      <c r="A75" t="s" s="4">
        <v>759</v>
      </c>
      <c r="B75" t="s" s="4">
        <v>59</v>
      </c>
      <c r="C75" t="n" s="5">
        <v>-2</v>
      </c>
    </row>
    <row r="76" spans="1:4">
      <c r="A76" t="s" s="4">
        <v>765</v>
      </c>
    </row>
    <row r="77" spans="1:4">
      <c r="A77" t="s" s="3">
        <v>738</v>
      </c>
    </row>
    <row r="78" spans="1:4">
      <c r="A78" t="s" s="4">
        <v>759</v>
      </c>
      <c r="B78" t="s" s="4">
        <v>59</v>
      </c>
      <c r="C78" t="n" s="5">
        <v>1</v>
      </c>
    </row>
    <row r="79" spans="1:4">
      <c r="A79" t="s" s="4">
        <v>766</v>
      </c>
    </row>
    <row r="80" spans="1:4">
      <c r="A80" t="s" s="3">
        <v>738</v>
      </c>
    </row>
    <row r="81" spans="1:4">
      <c r="A81" t="s" s="4">
        <v>759</v>
      </c>
      <c r="B81" t="s" s="4">
        <v>59</v>
      </c>
      <c r="C81" t="n" s="5">
        <v>-1</v>
      </c>
    </row>
    <row r="82" spans="1:4">
      <c r="A82" t="s" s="4">
        <v>767</v>
      </c>
    </row>
    <row r="83" spans="1:4">
      <c r="A83" t="s" s="3">
        <v>738</v>
      </c>
    </row>
    <row r="84" spans="1:4">
      <c r="A84" t="s" s="4">
        <v>759</v>
      </c>
      <c r="B84" t="s" s="4">
        <v>59</v>
      </c>
      <c r="C84" t="n" s="5">
        <v>1</v>
      </c>
    </row>
    <row r="85" spans="1:4">
      <c r="A85" t="s" s="4">
        <v>768</v>
      </c>
    </row>
    <row r="86" spans="1:4">
      <c r="A86" t="s" s="3">
        <v>738</v>
      </c>
    </row>
    <row r="87" spans="1:4">
      <c r="A87" t="s" s="4">
        <v>759</v>
      </c>
      <c r="B87" t="s" s="4">
        <v>59</v>
      </c>
      <c r="C87" t="n" s="5">
        <v>5</v>
      </c>
    </row>
    <row r="88" spans="1:4">
      <c r="A88" t="s" s="4">
        <v>769</v>
      </c>
    </row>
    <row r="89" spans="1:4">
      <c r="A89" t="s" s="3">
        <v>738</v>
      </c>
    </row>
    <row r="90" spans="1:4">
      <c r="A90" t="s" s="4">
        <v>759</v>
      </c>
      <c r="B90" t="s" s="4">
        <v>59</v>
      </c>
      <c r="C90" t="n" s="5">
        <v>-1</v>
      </c>
    </row>
    <row r="91" spans="1:4">
      <c r="A91" t="s" s="4">
        <v>770</v>
      </c>
    </row>
    <row r="92" spans="1:4">
      <c r="A92" t="s" s="3">
        <v>738</v>
      </c>
    </row>
    <row r="93" spans="1:4">
      <c r="A93" t="s" s="4">
        <v>759</v>
      </c>
      <c r="B93" t="s" s="4">
        <v>59</v>
      </c>
      <c r="C93" t="n" s="5">
        <v>-2</v>
      </c>
    </row>
    <row r="94" spans="1:4">
      <c r="A94" t="s" s="4">
        <v>771</v>
      </c>
    </row>
    <row r="95" spans="1:4">
      <c r="A95" t="s" s="3">
        <v>738</v>
      </c>
    </row>
    <row r="96" spans="1:4">
      <c r="A96" t="s" s="4">
        <v>759</v>
      </c>
      <c r="B96" t="s" s="4">
        <v>59</v>
      </c>
      <c r="C96" t="n" s="5">
        <v>-1</v>
      </c>
    </row>
    <row r="97" spans="1:4">
      <c r="A97" t="s" s="4">
        <v>772</v>
      </c>
    </row>
    <row r="98" spans="1:4">
      <c r="A98" t="s" s="3">
        <v>738</v>
      </c>
    </row>
    <row r="99" spans="1:4">
      <c r="A99" t="s" s="4">
        <v>759</v>
      </c>
      <c r="B99" t="s" s="4">
        <v>59</v>
      </c>
      <c r="C99" t="n" s="5">
        <v>-2</v>
      </c>
    </row>
    <row r="100" spans="1:4">
      <c r="A100" t="s" s="4">
        <v>773</v>
      </c>
    </row>
    <row r="101" spans="1:4">
      <c r="A101" t="s" s="3">
        <v>738</v>
      </c>
    </row>
    <row r="102" spans="1:4">
      <c r="A102" t="s" s="4">
        <v>759</v>
      </c>
      <c r="B102" t="s" s="4">
        <v>59</v>
      </c>
      <c r="C102" t="n" s="5">
        <v>0</v>
      </c>
    </row>
    <row r="103" spans="1:4">
      <c r="A103" t="s" s="4">
        <v>774</v>
      </c>
    </row>
    <row r="104" spans="1:4">
      <c r="A104" t="s" s="3">
        <v>738</v>
      </c>
    </row>
    <row r="105" spans="1:4">
      <c r="A105" t="s" s="4">
        <v>759</v>
      </c>
      <c r="B105" t="s" s="4">
        <v>59</v>
      </c>
      <c r="C105" t="n" s="5">
        <v>0</v>
      </c>
    </row>
    <row r="106" spans="1:4">
      <c r="A106" t="s" s="4">
        <v>775</v>
      </c>
    </row>
    <row r="107" spans="1:4">
      <c r="A107" t="s" s="3">
        <v>738</v>
      </c>
    </row>
    <row r="108" spans="1:4">
      <c r="A108" t="s" s="4">
        <v>759</v>
      </c>
      <c r="B108" t="s" s="4">
        <v>59</v>
      </c>
      <c r="C108" t="n" s="5">
        <v>1</v>
      </c>
    </row>
    <row r="109" spans="1:4">
      <c r="A109" t="s" s="4">
        <v>776</v>
      </c>
    </row>
    <row r="110" spans="1:4">
      <c r="A110" t="s" s="3">
        <v>740</v>
      </c>
    </row>
    <row r="111" spans="1:4">
      <c r="A111" t="s" s="4">
        <v>741</v>
      </c>
      <c r="C111" t="n" s="7">
        <v>6</v>
      </c>
      <c r="D111" t="n" s="7">
        <v>-30</v>
      </c>
    </row>
    <row r="112" spans="1:4">
      <c r="A112" t="n"/>
    </row>
    <row r="113" spans="1:4">
      <c r="A113" t="s" s="4">
        <v>59</v>
      </c>
      <c r="B113" t="s" s="4">
        <v>777</v>
      </c>
    </row>
  </sheetData>
  <mergeCells count="3">
    <mergeCell ref="A1:B1"/>
    <mergeCell ref="A112:C112"/>
    <mergeCell ref="B113:C1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8</v>
      </c>
      <c r="B1" t="s" s="2">
        <v>23</v>
      </c>
      <c r="C1" t="s" s="2">
        <v>70</v>
      </c>
    </row>
    <row r="2" spans="1:3">
      <c r="A2" t="s" s="3">
        <v>779</v>
      </c>
    </row>
    <row r="3" spans="1:3">
      <c r="A3" t="s" s="4">
        <v>780</v>
      </c>
      <c r="B3" t="n" s="7">
        <v>26</v>
      </c>
      <c r="C3" t="n" s="7">
        <v>-31</v>
      </c>
    </row>
    <row r="4" spans="1:3">
      <c r="A4" t="s" s="4">
        <v>781</v>
      </c>
    </row>
    <row r="5" spans="1:3">
      <c r="A5" t="s" s="3">
        <v>779</v>
      </c>
    </row>
    <row r="6" spans="1:3">
      <c r="A6" t="s" s="4">
        <v>782</v>
      </c>
      <c r="B6" t="n" s="5">
        <v>59</v>
      </c>
      <c r="C6" t="n" s="5">
        <v>27</v>
      </c>
    </row>
    <row r="7" spans="1:3">
      <c r="A7" t="s" s="4">
        <v>783</v>
      </c>
    </row>
    <row r="8" spans="1:3">
      <c r="A8" t="s" s="3">
        <v>779</v>
      </c>
    </row>
    <row r="9" spans="1:3">
      <c r="A9" t="s" s="4">
        <v>784</v>
      </c>
      <c r="B9" t="n" s="5">
        <v>-33</v>
      </c>
      <c r="C9" t="n" s="5">
        <v>-58</v>
      </c>
    </row>
    <row r="10" spans="1:3">
      <c r="A10" t="s" s="4">
        <v>785</v>
      </c>
    </row>
    <row r="11" spans="1:3">
      <c r="A11" t="s" s="3">
        <v>779</v>
      </c>
    </row>
    <row r="12" spans="1:3">
      <c r="A12" t="s" s="4">
        <v>780</v>
      </c>
      <c r="B12" t="n" s="5">
        <v>6</v>
      </c>
      <c r="C12" t="n" s="5">
        <v>-30</v>
      </c>
    </row>
    <row r="13" spans="1:3">
      <c r="A13" t="s" s="4">
        <v>786</v>
      </c>
    </row>
    <row r="14" spans="1:3">
      <c r="A14" t="s" s="3">
        <v>779</v>
      </c>
    </row>
    <row r="15" spans="1:3">
      <c r="A15" t="s" s="4">
        <v>780</v>
      </c>
      <c r="B15" t="n" s="5">
        <v>6</v>
      </c>
      <c r="C15" t="n" s="5">
        <v>-25</v>
      </c>
    </row>
    <row r="16" spans="1:3">
      <c r="A16" t="s" s="4">
        <v>787</v>
      </c>
    </row>
    <row r="17" spans="1:3">
      <c r="A17" t="s" s="3">
        <v>779</v>
      </c>
    </row>
    <row r="18" spans="1:3">
      <c r="A18" t="s" s="4">
        <v>782</v>
      </c>
      <c r="B18" t="n" s="5">
        <v>4</v>
      </c>
      <c r="C18" t="n" s="5">
        <v>7</v>
      </c>
    </row>
    <row r="19" spans="1:3">
      <c r="A19" t="s" s="4">
        <v>788</v>
      </c>
    </row>
    <row r="20" spans="1:3">
      <c r="A20" t="s" s="3">
        <v>779</v>
      </c>
    </row>
    <row r="21" spans="1:3">
      <c r="A21" t="s" s="4">
        <v>784</v>
      </c>
      <c r="B21" t="n" s="5">
        <v>-9</v>
      </c>
      <c r="C21" t="n" s="5">
        <v>-39</v>
      </c>
    </row>
    <row r="22" spans="1:3">
      <c r="A22" t="s" s="4">
        <v>789</v>
      </c>
    </row>
    <row r="23" spans="1:3">
      <c r="A23" t="s" s="3">
        <v>779</v>
      </c>
    </row>
    <row r="24" spans="1:3">
      <c r="A24" t="s" s="4">
        <v>782</v>
      </c>
      <c r="B24" t="n" s="5">
        <v>1</v>
      </c>
      <c r="C24" t="n" s="5">
        <v>2</v>
      </c>
    </row>
    <row r="25" spans="1:3">
      <c r="A25" t="s" s="4">
        <v>790</v>
      </c>
    </row>
    <row r="26" spans="1:3">
      <c r="A26" t="s" s="3">
        <v>779</v>
      </c>
    </row>
    <row r="27" spans="1:3">
      <c r="A27" t="s" s="4">
        <v>784</v>
      </c>
      <c r="B27" t="n" s="5">
        <v>-2</v>
      </c>
      <c r="C27" t="n" s="5">
        <v>0</v>
      </c>
    </row>
    <row r="28" spans="1:3">
      <c r="A28" t="s" s="4">
        <v>791</v>
      </c>
    </row>
    <row r="29" spans="1:3">
      <c r="A29" t="s" s="3">
        <v>779</v>
      </c>
    </row>
    <row r="30" spans="1:3">
      <c r="A30" t="s" s="4">
        <v>782</v>
      </c>
      <c r="B30" t="n" s="5">
        <v>12</v>
      </c>
      <c r="C30" t="n" s="5">
        <v>5</v>
      </c>
    </row>
    <row r="31" spans="1:3">
      <c r="A31" t="s" s="4">
        <v>792</v>
      </c>
    </row>
    <row r="32" spans="1:3">
      <c r="A32" t="s" s="3">
        <v>779</v>
      </c>
    </row>
    <row r="33" spans="1:3">
      <c r="A33" t="s" s="4">
        <v>780</v>
      </c>
      <c r="B33" t="n" s="5">
        <v>20</v>
      </c>
      <c r="C33" t="n" s="5">
        <v>-6</v>
      </c>
    </row>
    <row r="34" spans="1:3">
      <c r="A34" t="s" s="4">
        <v>793</v>
      </c>
    </row>
    <row r="35" spans="1:3">
      <c r="A35" t="s" s="3">
        <v>779</v>
      </c>
    </row>
    <row r="36" spans="1:3">
      <c r="A36" t="s" s="4">
        <v>782</v>
      </c>
      <c r="B36" t="n" s="5">
        <v>42</v>
      </c>
      <c r="C36" t="n" s="5">
        <v>13</v>
      </c>
    </row>
    <row r="37" spans="1:3">
      <c r="A37" t="s" s="4">
        <v>794</v>
      </c>
    </row>
    <row r="38" spans="1:3">
      <c r="A38" t="s" s="3">
        <v>779</v>
      </c>
    </row>
    <row r="39" spans="1:3">
      <c r="A39" t="s" s="4">
        <v>784</v>
      </c>
      <c r="B39" t="n" s="7">
        <v>-22</v>
      </c>
      <c r="C39" t="n" s="7">
        <v>-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3</v>
      </c>
    </row>
    <row r="3" spans="1:2">
      <c r="A3" t="s" s="3">
        <v>163</v>
      </c>
    </row>
    <row r="4" spans="1:2">
      <c r="A4" t="s" s="4">
        <v>162</v>
      </c>
      <c r="B4" t="s" s="4">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5</v>
      </c>
      <c r="B1" t="s" s="2">
        <v>22</v>
      </c>
      <c r="D1" t="s" s="2">
        <v>1</v>
      </c>
    </row>
    <row r="2" spans="1:5">
      <c r="B2" t="s" s="2">
        <v>23</v>
      </c>
      <c r="C2" t="s" s="2">
        <v>24</v>
      </c>
      <c r="D2" t="s" s="2">
        <v>23</v>
      </c>
      <c r="E2" t="s" s="2">
        <v>24</v>
      </c>
    </row>
    <row r="3" spans="1:5">
      <c r="A3" t="s" s="3">
        <v>796</v>
      </c>
    </row>
    <row r="4" spans="1:5">
      <c r="A4" t="s" s="4">
        <v>797</v>
      </c>
      <c r="D4" t="n" s="7">
        <v>3</v>
      </c>
    </row>
    <row r="5" spans="1:5">
      <c r="A5" t="s" s="4">
        <v>798</v>
      </c>
      <c r="B5" t="n" s="7">
        <v>3</v>
      </c>
      <c r="C5" t="n" s="7">
        <v>0</v>
      </c>
      <c r="D5" t="n" s="5">
        <v>4</v>
      </c>
      <c r="E5" t="n" s="7">
        <v>0</v>
      </c>
    </row>
    <row r="6" spans="1:5">
      <c r="A6" t="s" s="4">
        <v>799</v>
      </c>
    </row>
    <row r="7" spans="1:5">
      <c r="A7" t="s" s="3">
        <v>796</v>
      </c>
    </row>
    <row r="8" spans="1:5">
      <c r="A8" t="s" s="4">
        <v>800</v>
      </c>
      <c r="B8" t="n" s="5">
        <v>33</v>
      </c>
      <c r="C8" t="n" s="5">
        <v>1</v>
      </c>
      <c r="D8" t="n" s="5">
        <v>-2</v>
      </c>
      <c r="E8" t="n" s="5">
        <v>1</v>
      </c>
    </row>
    <row r="9" spans="1:5">
      <c r="A9" t="s" s="4">
        <v>801</v>
      </c>
    </row>
    <row r="10" spans="1:5">
      <c r="A10" t="s" s="3">
        <v>796</v>
      </c>
    </row>
    <row r="11" spans="1:5">
      <c r="A11" t="s" s="4">
        <v>802</v>
      </c>
      <c r="B11" t="n" s="5">
        <v>7</v>
      </c>
      <c r="C11" t="n" s="5">
        <v>-2</v>
      </c>
      <c r="D11" t="n" s="5">
        <v>7</v>
      </c>
      <c r="E11" t="n" s="5">
        <v>0</v>
      </c>
    </row>
    <row r="12" spans="1:5">
      <c r="A12" t="s" s="4">
        <v>803</v>
      </c>
      <c r="B12" t="n" s="5">
        <v>-7</v>
      </c>
      <c r="C12" t="n" s="5">
        <v>2</v>
      </c>
      <c r="D12" t="n" s="5">
        <v>-7</v>
      </c>
      <c r="E12" t="n" s="5">
        <v>0</v>
      </c>
    </row>
    <row r="13" spans="1:5">
      <c r="A13" t="s" s="4">
        <v>804</v>
      </c>
    </row>
    <row r="14" spans="1:5">
      <c r="A14" t="s" s="3">
        <v>796</v>
      </c>
    </row>
    <row r="15" spans="1:5">
      <c r="A15" t="s" s="4">
        <v>805</v>
      </c>
      <c r="B15" t="n" s="5">
        <v>5</v>
      </c>
      <c r="C15" t="n" s="5">
        <v>-19</v>
      </c>
      <c r="D15" t="n" s="5">
        <v>12</v>
      </c>
      <c r="E15" t="n" s="5">
        <v>10</v>
      </c>
    </row>
    <row r="16" spans="1:5">
      <c r="A16" t="s" s="4">
        <v>806</v>
      </c>
    </row>
    <row r="17" spans="1:5">
      <c r="A17" t="s" s="3">
        <v>796</v>
      </c>
    </row>
    <row r="18" spans="1:5">
      <c r="A18" t="s" s="4">
        <v>807</v>
      </c>
      <c r="B18" t="n" s="7">
        <v>-11</v>
      </c>
      <c r="C18" t="n" s="7">
        <v>-3</v>
      </c>
      <c r="D18" t="n" s="7">
        <v>-21</v>
      </c>
      <c r="E18" t="n" s="7">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8</v>
      </c>
      <c r="B1" t="s" s="2">
        <v>23</v>
      </c>
      <c r="C1" t="s" s="2">
        <v>70</v>
      </c>
    </row>
    <row r="2" spans="1:3">
      <c r="A2" t="s" s="3">
        <v>809</v>
      </c>
    </row>
    <row r="3" spans="1:3">
      <c r="A3" t="s" s="4">
        <v>810</v>
      </c>
      <c r="B3" t="n" s="7">
        <v>12</v>
      </c>
      <c r="C3" t="n" s="7">
        <v>5</v>
      </c>
    </row>
    <row r="4" spans="1:3">
      <c r="A4" t="s" s="4">
        <v>811</v>
      </c>
      <c r="B4" t="n" s="5">
        <v>92</v>
      </c>
      <c r="C4" t="n" s="5">
        <v>94</v>
      </c>
    </row>
    <row r="5" spans="1:3">
      <c r="A5" t="s" s="4">
        <v>812</v>
      </c>
      <c r="B5" t="n" s="5">
        <v>33</v>
      </c>
      <c r="C5" t="n" s="5">
        <v>32</v>
      </c>
    </row>
    <row r="6" spans="1:3">
      <c r="A6" t="s" s="4">
        <v>813</v>
      </c>
      <c r="B6" t="n" s="5">
        <v>184</v>
      </c>
      <c r="C6" t="n" s="5">
        <v>153</v>
      </c>
    </row>
    <row r="7" spans="1:3">
      <c r="A7" t="s" s="3">
        <v>814</v>
      </c>
    </row>
    <row r="8" spans="1:3">
      <c r="A8" t="s" s="4">
        <v>815</v>
      </c>
      <c r="B8" t="n" s="5">
        <v>124</v>
      </c>
      <c r="C8" t="n" s="5">
        <v>135</v>
      </c>
    </row>
    <row r="9" spans="1:3">
      <c r="A9" t="s" s="4">
        <v>813</v>
      </c>
      <c r="B9" t="n" s="5">
        <v>157</v>
      </c>
      <c r="C9" t="n" s="5">
        <v>193</v>
      </c>
    </row>
    <row r="10" spans="1:3">
      <c r="A10" t="s" s="4">
        <v>816</v>
      </c>
    </row>
    <row r="11" spans="1:3">
      <c r="A11" t="s" s="3">
        <v>809</v>
      </c>
    </row>
    <row r="12" spans="1:3">
      <c r="A12" t="s" s="4">
        <v>817</v>
      </c>
      <c r="B12" t="n" s="5">
        <v>46</v>
      </c>
      <c r="C12" t="n" s="5">
        <v>20</v>
      </c>
    </row>
    <row r="13" spans="1:3">
      <c r="A13" t="s" s="3">
        <v>814</v>
      </c>
    </row>
    <row r="14" spans="1:3">
      <c r="A14" t="s" s="4">
        <v>818</v>
      </c>
      <c r="B14" t="n" s="5">
        <v>31</v>
      </c>
      <c r="C14" t="n" s="5">
        <v>58</v>
      </c>
    </row>
    <row r="15" spans="1:3">
      <c r="A15" t="s" s="4">
        <v>819</v>
      </c>
    </row>
    <row r="16" spans="1:3">
      <c r="A16" t="s" s="3">
        <v>809</v>
      </c>
    </row>
    <row r="17" spans="1:3">
      <c r="A17" t="s" s="4">
        <v>817</v>
      </c>
      <c r="B17" t="n" s="5">
        <v>1</v>
      </c>
      <c r="C17" t="n" s="5">
        <v>2</v>
      </c>
    </row>
    <row r="18" spans="1:3">
      <c r="A18" t="s" s="4">
        <v>820</v>
      </c>
    </row>
    <row r="19" spans="1:3">
      <c r="A19" t="s" s="3">
        <v>814</v>
      </c>
    </row>
    <row r="20" spans="1:3">
      <c r="A20" t="s" s="4">
        <v>818</v>
      </c>
      <c r="B20" t="n" s="7">
        <v>2</v>
      </c>
      <c r="C20"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1</v>
      </c>
      <c r="B1" t="s" s="2">
        <v>23</v>
      </c>
      <c r="C1" t="s" s="2">
        <v>70</v>
      </c>
    </row>
    <row r="2" spans="1:3">
      <c r="A2" t="s" s="4">
        <v>822</v>
      </c>
    </row>
    <row r="3" spans="1:3">
      <c r="A3" t="s" s="3">
        <v>823</v>
      </c>
    </row>
    <row r="4" spans="1:3">
      <c r="A4" t="s" s="4">
        <v>72</v>
      </c>
      <c r="B4" t="n" s="7">
        <v>804</v>
      </c>
      <c r="C4" t="n" s="7">
        <v>1411</v>
      </c>
    </row>
    <row r="5" spans="1:3">
      <c r="A5" t="s" s="4">
        <v>73</v>
      </c>
      <c r="B5" t="n" s="5">
        <v>2612</v>
      </c>
      <c r="C5" t="n" s="5">
        <v>2652</v>
      </c>
    </row>
    <row r="6" spans="1:3">
      <c r="A6" t="s" s="4">
        <v>824</v>
      </c>
      <c r="B6" t="n" s="5">
        <v>1183</v>
      </c>
      <c r="C6" t="n" s="5">
        <v>1427</v>
      </c>
    </row>
    <row r="7" spans="1:3">
      <c r="A7" t="s" s="4">
        <v>96</v>
      </c>
      <c r="B7" t="n" s="5">
        <v>6393</v>
      </c>
      <c r="C7" t="n" s="5">
        <v>6314</v>
      </c>
    </row>
    <row r="8" spans="1:3">
      <c r="A8" t="s" s="4">
        <v>825</v>
      </c>
    </row>
    <row r="9" spans="1:3">
      <c r="A9" t="s" s="3">
        <v>823</v>
      </c>
    </row>
    <row r="10" spans="1:3">
      <c r="A10" t="s" s="4">
        <v>72</v>
      </c>
      <c r="B10" t="n" s="5">
        <v>804</v>
      </c>
      <c r="C10" t="n" s="5">
        <v>1411</v>
      </c>
    </row>
    <row r="11" spans="1:3">
      <c r="A11" t="s" s="4">
        <v>73</v>
      </c>
      <c r="B11" t="n" s="5">
        <v>2612</v>
      </c>
      <c r="C11" t="n" s="5">
        <v>2652</v>
      </c>
    </row>
    <row r="12" spans="1:3">
      <c r="A12" t="s" s="4">
        <v>824</v>
      </c>
      <c r="B12" t="n" s="5">
        <v>1194</v>
      </c>
      <c r="C12" t="n" s="5">
        <v>1417</v>
      </c>
    </row>
    <row r="13" spans="1:3">
      <c r="A13" t="s" s="4">
        <v>96</v>
      </c>
      <c r="B13" t="n" s="7">
        <v>6564</v>
      </c>
      <c r="C13" t="n" s="7">
        <v>67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t="s" s="1">
        <v>826</v>
      </c>
      <c r="C1" t="s" s="2">
        <v>22</v>
      </c>
      <c r="F1" t="s" s="2">
        <v>1</v>
      </c>
      <c r="H1" t="s" s="2">
        <v>304</v>
      </c>
    </row>
    <row r="2" spans="1:8">
      <c r="C2" t="s" s="2">
        <v>23</v>
      </c>
      <c r="D2" t="s" s="2">
        <v>434</v>
      </c>
      <c r="E2" t="s" s="2">
        <v>24</v>
      </c>
      <c r="F2" t="s" s="2">
        <v>23</v>
      </c>
      <c r="G2" t="s" s="2">
        <v>24</v>
      </c>
      <c r="H2" t="s" s="2">
        <v>70</v>
      </c>
    </row>
    <row r="3" spans="1:8">
      <c r="A3" t="s" s="3">
        <v>827</v>
      </c>
    </row>
    <row r="4" spans="1:8">
      <c r="A4" t="s" s="4">
        <v>828</v>
      </c>
      <c r="D4" t="n" s="7">
        <v>-22</v>
      </c>
    </row>
    <row r="5" spans="1:8">
      <c r="A5" t="s" s="3">
        <v>829</v>
      </c>
    </row>
    <row r="6" spans="1:8">
      <c r="A6" t="s" s="4">
        <v>830</v>
      </c>
      <c r="C6" t="n" s="7">
        <v>40</v>
      </c>
      <c r="E6" t="n" s="7">
        <v>-25</v>
      </c>
      <c r="F6" t="n" s="7">
        <v>152</v>
      </c>
      <c r="G6" t="n" s="7">
        <v>-322</v>
      </c>
    </row>
    <row r="7" spans="1:8">
      <c r="A7" t="s" s="4">
        <v>831</v>
      </c>
      <c r="B7" t="s" s="4">
        <v>59</v>
      </c>
      <c r="C7" t="n" s="5">
        <v>-1</v>
      </c>
      <c r="E7" t="n" s="5">
        <v>-12</v>
      </c>
      <c r="F7" t="n" s="5">
        <v>-41</v>
      </c>
      <c r="G7" t="n" s="5">
        <v>-35</v>
      </c>
    </row>
    <row r="8" spans="1:8">
      <c r="A8" t="s" s="4">
        <v>832</v>
      </c>
      <c r="B8" t="s" s="4">
        <v>59</v>
      </c>
      <c r="C8" t="n" s="5">
        <v>40</v>
      </c>
      <c r="E8" t="n" s="5">
        <v>32</v>
      </c>
      <c r="F8" t="n" s="5">
        <v>139</v>
      </c>
      <c r="G8" t="n" s="5">
        <v>93</v>
      </c>
    </row>
    <row r="9" spans="1:8">
      <c r="A9" t="s" s="4">
        <v>833</v>
      </c>
    </row>
    <row r="10" spans="1:8">
      <c r="A10" t="s" s="3">
        <v>834</v>
      </c>
    </row>
    <row r="11" spans="1:8">
      <c r="A11" t="s" s="4">
        <v>835</v>
      </c>
      <c r="F11" t="n" s="5">
        <v>148</v>
      </c>
      <c r="H11" t="n" s="7">
        <v>284</v>
      </c>
    </row>
    <row r="12" spans="1:8">
      <c r="A12" t="s" s="4">
        <v>836</v>
      </c>
      <c r="F12" t="n" s="5">
        <v>192</v>
      </c>
    </row>
    <row r="13" spans="1:8">
      <c r="A13" t="s" s="4">
        <v>837</v>
      </c>
      <c r="C13" t="n" s="5">
        <v>340</v>
      </c>
      <c r="F13" t="n" s="5">
        <v>340</v>
      </c>
    </row>
    <row r="14" spans="1:8">
      <c r="A14" t="s" s="4">
        <v>838</v>
      </c>
    </row>
    <row r="15" spans="1:8">
      <c r="A15" t="s" s="3">
        <v>827</v>
      </c>
    </row>
    <row r="16" spans="1:8">
      <c r="A16" t="s" s="4">
        <v>839</v>
      </c>
      <c r="C16" t="n" s="5">
        <v>2</v>
      </c>
      <c r="E16" t="n" s="5">
        <v>2</v>
      </c>
      <c r="F16" t="n" s="5">
        <v>6</v>
      </c>
      <c r="G16" t="n" s="5">
        <v>6</v>
      </c>
    </row>
    <row r="17" spans="1:8">
      <c r="A17" t="s" s="4">
        <v>840</v>
      </c>
      <c r="C17" t="n" s="5">
        <v>8</v>
      </c>
      <c r="E17" t="n" s="5">
        <v>9</v>
      </c>
      <c r="F17" t="n" s="5">
        <v>25</v>
      </c>
      <c r="G17" t="n" s="5">
        <v>27</v>
      </c>
    </row>
    <row r="18" spans="1:8">
      <c r="A18" t="s" s="4">
        <v>841</v>
      </c>
      <c r="C18" t="n" s="5">
        <v>0</v>
      </c>
      <c r="E18" t="n" s="5">
        <v>0</v>
      </c>
      <c r="F18" t="n" s="5">
        <v>0</v>
      </c>
      <c r="G18" t="n" s="5">
        <v>0</v>
      </c>
    </row>
    <row r="19" spans="1:8">
      <c r="A19" t="s" s="4">
        <v>842</v>
      </c>
      <c r="C19" t="n" s="5">
        <v>0</v>
      </c>
      <c r="E19" t="n" s="5">
        <v>1</v>
      </c>
      <c r="F19" t="n" s="5">
        <v>1</v>
      </c>
      <c r="G19" t="n" s="5">
        <v>1</v>
      </c>
    </row>
    <row r="20" spans="1:8">
      <c r="A20" t="s" s="4">
        <v>831</v>
      </c>
      <c r="C20" t="n" s="5">
        <v>-1</v>
      </c>
      <c r="E20" t="n" s="5">
        <v>-11</v>
      </c>
      <c r="F20" t="n" s="5">
        <v>-16</v>
      </c>
      <c r="G20" t="n" s="5">
        <v>-32</v>
      </c>
    </row>
    <row r="21" spans="1:8">
      <c r="A21" t="s" s="4">
        <v>843</v>
      </c>
      <c r="C21" t="n" s="5">
        <v>0</v>
      </c>
      <c r="E21" t="n" s="5">
        <v>0</v>
      </c>
      <c r="F21" t="n" s="5">
        <v>0</v>
      </c>
      <c r="G21" t="n" s="5">
        <v>0</v>
      </c>
    </row>
    <row r="22" spans="1:8">
      <c r="A22" t="s" s="4">
        <v>828</v>
      </c>
      <c r="C22" t="n" s="5">
        <v>0</v>
      </c>
      <c r="E22" t="n" s="5">
        <v>0</v>
      </c>
      <c r="F22" t="n" s="5">
        <v>-22</v>
      </c>
      <c r="G22" t="n" s="5">
        <v>0</v>
      </c>
    </row>
    <row r="23" spans="1:8">
      <c r="A23" t="s" s="4">
        <v>844</v>
      </c>
      <c r="C23" t="n" s="5">
        <v>9</v>
      </c>
      <c r="E23" t="n" s="5">
        <v>1</v>
      </c>
      <c r="F23" t="n" s="5">
        <v>-6</v>
      </c>
      <c r="G23" t="n" s="5">
        <v>2</v>
      </c>
    </row>
    <row r="24" spans="1:8">
      <c r="A24" t="s" s="4">
        <v>845</v>
      </c>
      <c r="B24" t="s" s="4">
        <v>396</v>
      </c>
      <c r="C24" t="n" s="5">
        <v>0</v>
      </c>
      <c r="E24" t="n" s="5">
        <v>0</v>
      </c>
      <c r="F24" t="n" s="5">
        <v>0</v>
      </c>
      <c r="G24" t="n" s="5">
        <v>0</v>
      </c>
    </row>
    <row r="25" spans="1:8">
      <c r="A25" t="s" s="4">
        <v>846</v>
      </c>
      <c r="C25" t="n" s="5">
        <v>9</v>
      </c>
      <c r="E25" t="n" s="5">
        <v>1</v>
      </c>
      <c r="F25" t="n" s="5">
        <v>-6</v>
      </c>
      <c r="G25" t="n" s="5">
        <v>2</v>
      </c>
    </row>
    <row r="26" spans="1:8">
      <c r="A26" t="s" s="3">
        <v>829</v>
      </c>
    </row>
    <row r="27" spans="1:8">
      <c r="A27" t="s" s="4">
        <v>830</v>
      </c>
      <c r="B27" t="s" s="4">
        <v>380</v>
      </c>
      <c r="C27" t="n" s="5">
        <v>0</v>
      </c>
      <c r="E27" t="n" s="5">
        <v>0</v>
      </c>
      <c r="F27" t="n" s="5">
        <v>-58</v>
      </c>
      <c r="G27" t="n" s="5">
        <v>0</v>
      </c>
    </row>
    <row r="28" spans="1:8">
      <c r="A28" t="s" s="4">
        <v>831</v>
      </c>
      <c r="C28" t="n" s="5">
        <v>1</v>
      </c>
      <c r="E28" t="n" s="5">
        <v>11</v>
      </c>
      <c r="F28" t="n" s="5">
        <v>16</v>
      </c>
      <c r="G28" t="n" s="5">
        <v>32</v>
      </c>
    </row>
    <row r="29" spans="1:8">
      <c r="A29" t="s" s="4">
        <v>832</v>
      </c>
      <c r="C29" t="n" s="5">
        <v>0</v>
      </c>
      <c r="E29" t="n" s="5">
        <v>-1</v>
      </c>
      <c r="F29" t="n" s="5">
        <v>-1</v>
      </c>
      <c r="G29" t="n" s="5">
        <v>-1</v>
      </c>
    </row>
    <row r="30" spans="1:8">
      <c r="A30" t="s" s="4">
        <v>847</v>
      </c>
      <c r="C30" t="n" s="5">
        <v>0</v>
      </c>
      <c r="E30" t="n" s="5">
        <v>0</v>
      </c>
      <c r="F30" t="n" s="5">
        <v>22</v>
      </c>
      <c r="G30" t="n" s="5">
        <v>0</v>
      </c>
    </row>
    <row r="31" spans="1:8">
      <c r="A31" t="s" s="4">
        <v>848</v>
      </c>
      <c r="B31" t="s" s="4">
        <v>580</v>
      </c>
      <c r="C31" t="n" s="5">
        <v>1</v>
      </c>
      <c r="E31" t="n" s="5">
        <v>10</v>
      </c>
      <c r="F31" t="n" s="5">
        <v>-21</v>
      </c>
      <c r="G31" t="n" s="5">
        <v>31</v>
      </c>
    </row>
    <row r="32" spans="1:8">
      <c r="A32" t="s" s="4">
        <v>849</v>
      </c>
      <c r="C32" t="n" s="5">
        <v>10</v>
      </c>
      <c r="E32" t="n" s="5">
        <v>11</v>
      </c>
      <c r="F32" t="n" s="5">
        <v>-27</v>
      </c>
      <c r="G32" t="n" s="5">
        <v>33</v>
      </c>
    </row>
    <row r="33" spans="1:8">
      <c r="A33" t="s" s="3">
        <v>834</v>
      </c>
    </row>
    <row r="34" spans="1:8">
      <c r="A34" t="s" s="4">
        <v>835</v>
      </c>
      <c r="F34" t="n" s="5">
        <v>49</v>
      </c>
      <c r="H34" t="n" s="5">
        <v>70</v>
      </c>
    </row>
    <row r="35" spans="1:8">
      <c r="A35" t="s" s="4">
        <v>836</v>
      </c>
      <c r="F35" t="n" s="5">
        <v>22</v>
      </c>
    </row>
    <row r="36" spans="1:8">
      <c r="A36" t="s" s="4">
        <v>837</v>
      </c>
      <c r="C36" t="n" s="5">
        <v>71</v>
      </c>
      <c r="F36" t="n" s="5">
        <v>71</v>
      </c>
    </row>
    <row r="37" spans="1:8">
      <c r="A37" t="s" s="4">
        <v>381</v>
      </c>
    </row>
    <row r="38" spans="1:8">
      <c r="A38" t="s" s="3">
        <v>827</v>
      </c>
    </row>
    <row r="39" spans="1:8">
      <c r="A39" t="s" s="4">
        <v>845</v>
      </c>
      <c r="B39" t="s" s="4">
        <v>396</v>
      </c>
      <c r="F39" t="n" s="5">
        <v>4</v>
      </c>
      <c r="G39" t="n" s="5">
        <v>6</v>
      </c>
    </row>
    <row r="40" spans="1:8">
      <c r="A40" t="s" s="4">
        <v>850</v>
      </c>
    </row>
    <row r="41" spans="1:8">
      <c r="A41" t="s" s="3">
        <v>827</v>
      </c>
    </row>
    <row r="42" spans="1:8">
      <c r="A42" t="s" s="4">
        <v>839</v>
      </c>
      <c r="C42" t="n" s="5">
        <v>1</v>
      </c>
      <c r="E42" t="n" s="5">
        <v>2</v>
      </c>
      <c r="F42" t="n" s="5">
        <v>3</v>
      </c>
      <c r="G42" t="n" s="5">
        <v>7</v>
      </c>
    </row>
    <row r="43" spans="1:8">
      <c r="A43" t="s" s="4">
        <v>840</v>
      </c>
      <c r="C43" t="n" s="5">
        <v>38</v>
      </c>
      <c r="E43" t="n" s="5">
        <v>39</v>
      </c>
      <c r="F43" t="n" s="5">
        <v>114</v>
      </c>
      <c r="G43" t="n" s="5">
        <v>117</v>
      </c>
    </row>
    <row r="44" spans="1:8">
      <c r="A44" t="s" s="4">
        <v>841</v>
      </c>
      <c r="C44" t="n" s="5">
        <v>-38</v>
      </c>
      <c r="E44" t="n" s="5">
        <v>-41</v>
      </c>
      <c r="F44" t="n" s="5">
        <v>-114</v>
      </c>
      <c r="G44" t="n" s="5">
        <v>-121</v>
      </c>
    </row>
    <row r="45" spans="1:8">
      <c r="A45" t="s" s="4">
        <v>842</v>
      </c>
      <c r="C45" t="n" s="5">
        <v>5</v>
      </c>
      <c r="E45" t="n" s="5">
        <v>5</v>
      </c>
      <c r="F45" t="n" s="5">
        <v>18</v>
      </c>
      <c r="G45" t="n" s="5">
        <v>13</v>
      </c>
    </row>
    <row r="46" spans="1:8">
      <c r="A46" t="s" s="4">
        <v>831</v>
      </c>
      <c r="C46" t="n" s="5">
        <v>0</v>
      </c>
      <c r="E46" t="n" s="5">
        <v>0</v>
      </c>
      <c r="F46" t="n" s="5">
        <v>-1</v>
      </c>
      <c r="G46" t="n" s="5">
        <v>-1</v>
      </c>
    </row>
    <row r="47" spans="1:8">
      <c r="A47" t="s" s="4">
        <v>843</v>
      </c>
      <c r="C47" t="n" s="5">
        <v>16</v>
      </c>
      <c r="E47" t="n" s="5">
        <v>13</v>
      </c>
      <c r="F47" t="n" s="5">
        <v>61</v>
      </c>
      <c r="G47" t="n" s="5">
        <v>38</v>
      </c>
    </row>
    <row r="48" spans="1:8">
      <c r="A48" t="s" s="4">
        <v>828</v>
      </c>
      <c r="C48" t="n" s="5">
        <v>0</v>
      </c>
      <c r="E48" t="n" s="5">
        <v>0</v>
      </c>
      <c r="F48" t="n" s="5">
        <v>0</v>
      </c>
      <c r="G48" t="n" s="5">
        <v>0</v>
      </c>
    </row>
    <row r="49" spans="1:8">
      <c r="A49" t="s" s="4">
        <v>844</v>
      </c>
      <c r="C49" t="n" s="5">
        <v>22</v>
      </c>
      <c r="E49" t="n" s="5">
        <v>18</v>
      </c>
      <c r="F49" t="n" s="5">
        <v>81</v>
      </c>
      <c r="G49" t="n" s="5">
        <v>53</v>
      </c>
    </row>
    <row r="50" spans="1:8">
      <c r="A50" t="s" s="4">
        <v>845</v>
      </c>
      <c r="B50" t="s" s="4">
        <v>396</v>
      </c>
      <c r="C50" t="n" s="5">
        <v>15</v>
      </c>
      <c r="E50" t="n" s="5">
        <v>15</v>
      </c>
      <c r="F50" t="n" s="5">
        <v>46</v>
      </c>
      <c r="G50" t="n" s="5">
        <v>45</v>
      </c>
    </row>
    <row r="51" spans="1:8">
      <c r="A51" t="s" s="4">
        <v>846</v>
      </c>
      <c r="C51" t="n" s="5">
        <v>37</v>
      </c>
      <c r="E51" t="n" s="5">
        <v>33</v>
      </c>
      <c r="F51" t="n" s="5">
        <v>127</v>
      </c>
      <c r="G51" t="n" s="5">
        <v>98</v>
      </c>
    </row>
    <row r="52" spans="1:8">
      <c r="A52" t="s" s="3">
        <v>829</v>
      </c>
    </row>
    <row r="53" spans="1:8">
      <c r="A53" t="s" s="4">
        <v>830</v>
      </c>
      <c r="B53" t="s" s="4">
        <v>380</v>
      </c>
      <c r="C53" t="n" s="5">
        <v>-40</v>
      </c>
      <c r="E53" t="n" s="5">
        <v>25</v>
      </c>
      <c r="F53" t="n" s="5">
        <v>-92</v>
      </c>
      <c r="G53" t="n" s="5">
        <v>322</v>
      </c>
    </row>
    <row r="54" spans="1:8">
      <c r="A54" t="s" s="4">
        <v>831</v>
      </c>
      <c r="C54" t="n" s="5">
        <v>0</v>
      </c>
      <c r="E54" t="n" s="5">
        <v>0</v>
      </c>
      <c r="F54" t="n" s="5">
        <v>1</v>
      </c>
      <c r="G54" t="n" s="5">
        <v>1</v>
      </c>
    </row>
    <row r="55" spans="1:8">
      <c r="A55" t="s" s="4">
        <v>832</v>
      </c>
      <c r="C55" t="n" s="5">
        <v>-21</v>
      </c>
      <c r="E55" t="n" s="5">
        <v>-18</v>
      </c>
      <c r="F55" t="n" s="5">
        <v>-79</v>
      </c>
      <c r="G55" t="n" s="5">
        <v>-51</v>
      </c>
    </row>
    <row r="56" spans="1:8">
      <c r="A56" t="s" s="4">
        <v>847</v>
      </c>
      <c r="C56" t="n" s="5">
        <v>0</v>
      </c>
      <c r="E56" t="n" s="5">
        <v>0</v>
      </c>
      <c r="F56" t="n" s="5">
        <v>0</v>
      </c>
      <c r="G56" t="n" s="5">
        <v>0</v>
      </c>
    </row>
    <row r="57" spans="1:8">
      <c r="A57" t="s" s="4">
        <v>848</v>
      </c>
      <c r="B57" t="s" s="4">
        <v>580</v>
      </c>
      <c r="C57" t="n" s="5">
        <v>-61</v>
      </c>
      <c r="E57" t="n" s="5">
        <v>7</v>
      </c>
      <c r="F57" t="n" s="5">
        <v>-170</v>
      </c>
      <c r="G57" t="n" s="5">
        <v>272</v>
      </c>
    </row>
    <row r="58" spans="1:8">
      <c r="A58" t="s" s="4">
        <v>849</v>
      </c>
      <c r="C58" t="n" s="5">
        <v>-24</v>
      </c>
      <c r="E58" t="n" s="5">
        <v>40</v>
      </c>
      <c r="F58" t="n" s="5">
        <v>-43</v>
      </c>
      <c r="G58" t="n" s="5">
        <v>370</v>
      </c>
    </row>
    <row r="59" spans="1:8">
      <c r="A59" t="s" s="3">
        <v>834</v>
      </c>
    </row>
    <row r="60" spans="1:8">
      <c r="A60" t="s" s="4">
        <v>835</v>
      </c>
      <c r="F60" t="n" s="5">
        <v>40</v>
      </c>
      <c r="H60" t="n" s="5">
        <v>124</v>
      </c>
    </row>
    <row r="61" spans="1:8">
      <c r="A61" t="s" s="4">
        <v>836</v>
      </c>
      <c r="F61" t="n" s="5">
        <v>140</v>
      </c>
    </row>
    <row r="62" spans="1:8">
      <c r="A62" t="s" s="4">
        <v>837</v>
      </c>
      <c r="C62" t="n" s="5">
        <v>180</v>
      </c>
      <c r="F62" t="n" s="5">
        <v>180</v>
      </c>
    </row>
    <row r="63" spans="1:8">
      <c r="A63" t="s" s="4">
        <v>851</v>
      </c>
    </row>
    <row r="64" spans="1:8">
      <c r="A64" t="s" s="3">
        <v>827</v>
      </c>
    </row>
    <row r="65" spans="1:8">
      <c r="A65" t="s" s="4">
        <v>839</v>
      </c>
      <c r="C65" t="n" s="5">
        <v>8</v>
      </c>
      <c r="E65" t="n" s="5">
        <v>9</v>
      </c>
      <c r="F65" t="n" s="5">
        <v>25</v>
      </c>
      <c r="G65" t="n" s="5">
        <v>26</v>
      </c>
    </row>
    <row r="66" spans="1:8">
      <c r="A66" t="s" s="4">
        <v>840</v>
      </c>
      <c r="C66" t="n" s="5">
        <v>53</v>
      </c>
      <c r="E66" t="n" s="5">
        <v>71</v>
      </c>
      <c r="F66" t="n" s="5">
        <v>159</v>
      </c>
      <c r="G66" t="n" s="5">
        <v>207</v>
      </c>
    </row>
    <row r="67" spans="1:8">
      <c r="A67" t="s" s="4">
        <v>841</v>
      </c>
      <c r="C67" t="n" s="5">
        <v>-73</v>
      </c>
      <c r="E67" t="n" s="5">
        <v>-88</v>
      </c>
      <c r="F67" t="n" s="5">
        <v>-220</v>
      </c>
      <c r="G67" t="n" s="5">
        <v>-260</v>
      </c>
    </row>
    <row r="68" spans="1:8">
      <c r="A68" t="s" s="4">
        <v>842</v>
      </c>
      <c r="C68" t="n" s="5">
        <v>19</v>
      </c>
      <c r="E68" t="n" s="5">
        <v>13</v>
      </c>
      <c r="F68" t="n" s="5">
        <v>59</v>
      </c>
      <c r="G68" t="n" s="5">
        <v>41</v>
      </c>
    </row>
    <row r="69" spans="1:8">
      <c r="A69" t="s" s="4">
        <v>831</v>
      </c>
      <c r="C69" t="n" s="5">
        <v>0</v>
      </c>
      <c r="E69" t="n" s="5">
        <v>-1</v>
      </c>
      <c r="F69" t="n" s="5">
        <v>-2</v>
      </c>
      <c r="G69" t="n" s="5">
        <v>-2</v>
      </c>
    </row>
    <row r="70" spans="1:8">
      <c r="A70" t="s" s="4">
        <v>843</v>
      </c>
      <c r="C70" t="n" s="5">
        <v>0</v>
      </c>
      <c r="E70" t="n" s="5">
        <v>0</v>
      </c>
      <c r="F70" t="n" s="5">
        <v>0</v>
      </c>
      <c r="G70" t="n" s="5">
        <v>0</v>
      </c>
    </row>
    <row r="71" spans="1:8">
      <c r="A71" t="s" s="4">
        <v>828</v>
      </c>
      <c r="C71" t="n" s="5">
        <v>0</v>
      </c>
      <c r="E71" t="n" s="5">
        <v>1</v>
      </c>
      <c r="F71" t="n" s="5">
        <v>0</v>
      </c>
      <c r="G71" t="n" s="5">
        <v>1</v>
      </c>
    </row>
    <row r="72" spans="1:8">
      <c r="A72" t="s" s="4">
        <v>844</v>
      </c>
      <c r="C72" t="n" s="5">
        <v>7</v>
      </c>
      <c r="E72" t="n" s="5">
        <v>5</v>
      </c>
      <c r="F72" t="n" s="5">
        <v>21</v>
      </c>
      <c r="G72" t="n" s="5">
        <v>13</v>
      </c>
    </row>
    <row r="73" spans="1:8">
      <c r="A73" t="s" s="4">
        <v>845</v>
      </c>
      <c r="B73" t="s" s="4">
        <v>396</v>
      </c>
      <c r="C73" t="n" s="5">
        <v>8</v>
      </c>
      <c r="E73" t="n" s="5">
        <v>13</v>
      </c>
      <c r="F73" t="n" s="5">
        <v>28</v>
      </c>
      <c r="G73" t="n" s="5">
        <v>31</v>
      </c>
    </row>
    <row r="74" spans="1:8">
      <c r="A74" t="s" s="4">
        <v>846</v>
      </c>
      <c r="C74" t="n" s="5">
        <v>15</v>
      </c>
      <c r="E74" t="n" s="5">
        <v>18</v>
      </c>
      <c r="F74" t="n" s="5">
        <v>49</v>
      </c>
      <c r="G74" t="n" s="5">
        <v>44</v>
      </c>
    </row>
    <row r="75" spans="1:8">
      <c r="A75" t="s" s="3">
        <v>829</v>
      </c>
    </row>
    <row r="76" spans="1:8">
      <c r="A76" t="s" s="4">
        <v>830</v>
      </c>
      <c r="B76" t="s" s="4">
        <v>380</v>
      </c>
      <c r="C76" t="n" s="5">
        <v>0</v>
      </c>
      <c r="E76" t="n" s="5">
        <v>0</v>
      </c>
      <c r="F76" t="n" s="5">
        <v>-2</v>
      </c>
      <c r="G76" t="n" s="5">
        <v>0</v>
      </c>
    </row>
    <row r="77" spans="1:8">
      <c r="A77" t="s" s="4">
        <v>831</v>
      </c>
      <c r="C77" t="n" s="5">
        <v>0</v>
      </c>
      <c r="E77" t="n" s="5">
        <v>1</v>
      </c>
      <c r="F77" t="n" s="5">
        <v>2</v>
      </c>
      <c r="G77" t="n" s="5">
        <v>2</v>
      </c>
    </row>
    <row r="78" spans="1:8">
      <c r="A78" t="s" s="4">
        <v>832</v>
      </c>
      <c r="C78" t="n" s="5">
        <v>-19</v>
      </c>
      <c r="E78" t="n" s="5">
        <v>-13</v>
      </c>
      <c r="F78" t="n" s="5">
        <v>-59</v>
      </c>
      <c r="G78" t="n" s="5">
        <v>-41</v>
      </c>
    </row>
    <row r="79" spans="1:8">
      <c r="A79" t="s" s="4">
        <v>847</v>
      </c>
      <c r="C79" t="n" s="5">
        <v>0</v>
      </c>
      <c r="E79" t="n" s="5">
        <v>0</v>
      </c>
      <c r="F79" t="n" s="5">
        <v>0</v>
      </c>
      <c r="G79" t="n" s="5">
        <v>0</v>
      </c>
    </row>
    <row r="80" spans="1:8">
      <c r="A80" t="s" s="4">
        <v>848</v>
      </c>
      <c r="B80" t="s" s="4">
        <v>580</v>
      </c>
      <c r="C80" t="n" s="5">
        <v>-19</v>
      </c>
      <c r="E80" t="n" s="5">
        <v>-12</v>
      </c>
      <c r="F80" t="n" s="5">
        <v>-59</v>
      </c>
      <c r="G80" t="n" s="5">
        <v>-39</v>
      </c>
    </row>
    <row r="81" spans="1:8">
      <c r="A81" t="s" s="4">
        <v>849</v>
      </c>
      <c r="C81" t="n" s="5">
        <v>-4</v>
      </c>
      <c r="E81" t="n" s="7">
        <v>6</v>
      </c>
      <c r="F81" t="n" s="5">
        <v>-10</v>
      </c>
      <c r="G81" t="n" s="7">
        <v>5</v>
      </c>
    </row>
    <row r="82" spans="1:8">
      <c r="A82" t="s" s="3">
        <v>834</v>
      </c>
    </row>
    <row r="83" spans="1:8">
      <c r="A83" t="s" s="4">
        <v>835</v>
      </c>
      <c r="F83" t="n" s="5">
        <v>108</v>
      </c>
      <c r="H83" t="n" s="7">
        <v>160</v>
      </c>
    </row>
    <row r="84" spans="1:8">
      <c r="A84" t="s" s="4">
        <v>836</v>
      </c>
      <c r="F84" t="n" s="5">
        <v>52</v>
      </c>
    </row>
    <row r="85" spans="1:8">
      <c r="A85" t="s" s="4">
        <v>837</v>
      </c>
      <c r="C85" t="n" s="7">
        <v>160</v>
      </c>
      <c r="F85" t="n" s="7">
        <v>160</v>
      </c>
    </row>
    <row r="86" spans="1:8">
      <c r="A86" t="n"/>
    </row>
    <row r="87" spans="1:8">
      <c r="A87" t="s" s="4">
        <v>59</v>
      </c>
      <c r="B87" t="s" s="4">
        <v>852</v>
      </c>
    </row>
    <row r="88" spans="1:8">
      <c r="A88" t="s" s="4">
        <v>396</v>
      </c>
      <c r="B88" t="s" s="4">
        <v>853</v>
      </c>
    </row>
    <row r="89" spans="1:8">
      <c r="A89" t="s" s="4">
        <v>380</v>
      </c>
      <c r="B89" t="s" s="4">
        <v>854</v>
      </c>
    </row>
    <row r="90" spans="1:8">
      <c r="A90" t="s" s="4">
        <v>580</v>
      </c>
      <c r="B90" t="s" s="4">
        <v>855</v>
      </c>
    </row>
  </sheetData>
  <mergeCells count="8">
    <mergeCell ref="A1:B2"/>
    <mergeCell ref="C1:E1"/>
    <mergeCell ref="F1:G1"/>
    <mergeCell ref="A86:G86"/>
    <mergeCell ref="B87:G87"/>
    <mergeCell ref="B88:G88"/>
    <mergeCell ref="B89:G89"/>
    <mergeCell ref="B90:G9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5"/>
    <col customWidth="1" max="13" min="13" width="4"/>
    <col customWidth="1" max="14" min="14" width="14"/>
  </cols>
  <sheetData>
    <row r="1" spans="1:14">
      <c r="A1" t="s" s="1">
        <v>856</v>
      </c>
      <c r="C1" t="s" s="2">
        <v>22</v>
      </c>
      <c r="L1" t="s" s="2">
        <v>1</v>
      </c>
    </row>
    <row r="2" spans="1:14">
      <c r="C2" t="s" s="2">
        <v>23</v>
      </c>
      <c r="D2" t="s" s="2">
        <v>434</v>
      </c>
      <c r="E2" t="s" s="2">
        <v>435</v>
      </c>
      <c r="G2" t="s" s="2">
        <v>70</v>
      </c>
      <c r="I2" t="s" s="2">
        <v>24</v>
      </c>
      <c r="J2" t="s" s="2">
        <v>436</v>
      </c>
      <c r="K2" t="s" s="2">
        <v>437</v>
      </c>
      <c r="L2" t="s" s="2">
        <v>23</v>
      </c>
      <c r="N2" t="s" s="2">
        <v>24</v>
      </c>
    </row>
    <row r="3" spans="1:14">
      <c r="A3" t="s" s="3">
        <v>857</v>
      </c>
    </row>
    <row r="4" spans="1:14">
      <c r="A4" t="s" s="4">
        <v>439</v>
      </c>
      <c r="B4" t="s" s="4">
        <v>59</v>
      </c>
      <c r="E4" t="n" s="7">
        <v>10678</v>
      </c>
      <c r="L4" t="n" s="7">
        <v>10678</v>
      </c>
    </row>
    <row r="5" spans="1:14">
      <c r="A5" t="s" s="4">
        <v>858</v>
      </c>
      <c r="B5" t="s" s="4">
        <v>59</v>
      </c>
      <c r="E5" t="n" s="5">
        <v>75</v>
      </c>
      <c r="L5" t="n" s="5">
        <v>75</v>
      </c>
    </row>
    <row r="6" spans="1:14">
      <c r="A6" t="s" s="4">
        <v>859</v>
      </c>
      <c r="E6" t="n" s="7">
        <v>10753</v>
      </c>
      <c r="F6" t="s" s="4">
        <v>59</v>
      </c>
      <c r="G6" t="n" s="7">
        <v>11908</v>
      </c>
      <c r="K6" t="n" s="7">
        <v>12419</v>
      </c>
      <c r="L6" t="n" s="5">
        <v>10753</v>
      </c>
      <c r="M6" t="s" s="4">
        <v>59</v>
      </c>
      <c r="N6" t="n" s="7">
        <v>12419</v>
      </c>
    </row>
    <row r="7" spans="1:14">
      <c r="A7" t="s" s="4">
        <v>860</v>
      </c>
      <c r="C7" t="n" s="7">
        <v>-134</v>
      </c>
      <c r="I7" t="n" s="7">
        <v>-160</v>
      </c>
      <c r="L7" t="n" s="5">
        <v>-37</v>
      </c>
      <c r="N7" t="n" s="5">
        <v>364</v>
      </c>
    </row>
    <row r="8" spans="1:14">
      <c r="A8" t="s" s="4">
        <v>861</v>
      </c>
      <c r="C8" t="n" s="5">
        <v>2</v>
      </c>
      <c r="I8" t="n" s="5">
        <v>4</v>
      </c>
      <c r="L8" t="n" s="5">
        <v>12</v>
      </c>
      <c r="N8" t="n" s="5">
        <v>16</v>
      </c>
    </row>
    <row r="9" spans="1:14">
      <c r="A9" t="s" s="4">
        <v>862</v>
      </c>
      <c r="C9" t="n" s="5">
        <v>-132</v>
      </c>
      <c r="I9" t="n" s="5">
        <v>-156</v>
      </c>
      <c r="L9" t="n" s="5">
        <v>-25</v>
      </c>
      <c r="N9" t="n" s="5">
        <v>380</v>
      </c>
    </row>
    <row r="10" spans="1:14">
      <c r="A10" t="s" s="4">
        <v>863</v>
      </c>
      <c r="B10" t="s" s="4">
        <v>396</v>
      </c>
      <c r="L10" t="n" s="5">
        <v>-227</v>
      </c>
      <c r="N10" t="n" s="5">
        <v>-222</v>
      </c>
    </row>
    <row r="11" spans="1:14">
      <c r="A11" t="s" s="4">
        <v>864</v>
      </c>
      <c r="B11" t="s" s="4">
        <v>380</v>
      </c>
      <c r="L11" t="n" s="5">
        <v>-18</v>
      </c>
      <c r="N11" t="n" s="5">
        <v>-18</v>
      </c>
    </row>
    <row r="12" spans="1:14">
      <c r="A12" t="s" s="4">
        <v>865</v>
      </c>
      <c r="N12" t="n" s="5">
        <v>9</v>
      </c>
    </row>
    <row r="13" spans="1:14">
      <c r="A13" t="s" s="4">
        <v>866</v>
      </c>
      <c r="L13" t="n" s="5">
        <v>19</v>
      </c>
      <c r="N13" t="n" s="5">
        <v>99</v>
      </c>
    </row>
    <row r="14" spans="1:14">
      <c r="A14" t="s" s="4">
        <v>153</v>
      </c>
      <c r="L14" t="n" s="5">
        <v>-1302</v>
      </c>
      <c r="N14" t="n" s="5">
        <v>-730</v>
      </c>
    </row>
    <row r="15" spans="1:14">
      <c r="A15" t="s" s="4">
        <v>867</v>
      </c>
      <c r="L15" t="n" s="5">
        <v>0</v>
      </c>
      <c r="N15" t="n" s="5">
        <v>0</v>
      </c>
    </row>
    <row r="16" spans="1:14">
      <c r="A16" t="s" s="4">
        <v>155</v>
      </c>
      <c r="L16" t="n" s="5">
        <v>-43</v>
      </c>
      <c r="N16" t="n" s="5">
        <v>-29</v>
      </c>
    </row>
    <row r="17" spans="1:14">
      <c r="A17" t="s" s="4">
        <v>443</v>
      </c>
      <c r="C17" t="n" s="5">
        <v>9113</v>
      </c>
      <c r="G17" t="n" s="5">
        <v>10678</v>
      </c>
      <c r="H17" t="s" s="4">
        <v>59</v>
      </c>
      <c r="L17" t="n" s="5">
        <v>9113</v>
      </c>
    </row>
    <row r="18" spans="1:14">
      <c r="A18" t="s" s="4">
        <v>868</v>
      </c>
      <c r="C18" t="n" s="5">
        <v>44</v>
      </c>
      <c r="G18" t="n" s="5">
        <v>75</v>
      </c>
      <c r="H18" t="s" s="4">
        <v>59</v>
      </c>
      <c r="L18" t="n" s="5">
        <v>44</v>
      </c>
    </row>
    <row r="19" spans="1:14">
      <c r="A19" t="s" s="4">
        <v>869</v>
      </c>
      <c r="C19" t="n" s="7">
        <v>9157</v>
      </c>
      <c r="G19" t="n" s="7">
        <v>10753</v>
      </c>
      <c r="H19" t="s" s="4">
        <v>59</v>
      </c>
      <c r="I19" t="n" s="7">
        <v>11908</v>
      </c>
      <c r="L19" t="n" s="7">
        <v>9157</v>
      </c>
      <c r="N19" t="n" s="7">
        <v>11908</v>
      </c>
    </row>
    <row r="20" spans="1:14">
      <c r="A20" t="s" s="4">
        <v>870</v>
      </c>
      <c r="C20" t="n" s="8">
        <v>0.07000000000000001</v>
      </c>
      <c r="D20" t="n" s="8">
        <v>0.07000000000000001</v>
      </c>
      <c r="E20" t="n" s="8">
        <v>0.07000000000000001</v>
      </c>
      <c r="G20" t="n" s="11">
        <v>0.0625</v>
      </c>
      <c r="I20" t="n" s="11">
        <v>0.0625</v>
      </c>
      <c r="J20" t="n" s="11">
        <v>0.0625</v>
      </c>
      <c r="K20" t="n" s="11">
        <v>0.0625</v>
      </c>
      <c r="L20" t="n" s="11">
        <v>0.21</v>
      </c>
      <c r="N20" t="n" s="11">
        <v>0.1875</v>
      </c>
    </row>
    <row r="21" spans="1:14">
      <c r="A21" t="s" s="4">
        <v>871</v>
      </c>
      <c r="C21" t="n" s="7">
        <v>20</v>
      </c>
      <c r="D21" t="n" s="7">
        <v>20</v>
      </c>
      <c r="E21" t="n" s="7">
        <v>20</v>
      </c>
      <c r="G21" t="n" s="7">
        <v>20</v>
      </c>
      <c r="I21" t="n" s="7">
        <v>20</v>
      </c>
      <c r="J21" t="n" s="7">
        <v>20</v>
      </c>
      <c r="K21" t="n" s="7">
        <v>20</v>
      </c>
    </row>
    <row r="22" spans="1:14">
      <c r="A22" t="s" s="4">
        <v>872</v>
      </c>
    </row>
    <row r="23" spans="1:14">
      <c r="A23" t="s" s="3">
        <v>857</v>
      </c>
    </row>
    <row r="24" spans="1:14">
      <c r="A24" t="s" s="4">
        <v>439</v>
      </c>
      <c r="E24" t="n" s="7">
        <v>10678</v>
      </c>
      <c r="G24" t="n" s="7">
        <v>11802</v>
      </c>
      <c r="K24" t="n" s="7">
        <v>12300</v>
      </c>
      <c r="L24" t="n" s="7">
        <v>10678</v>
      </c>
      <c r="N24" t="n" s="7">
        <v>12300</v>
      </c>
    </row>
    <row r="25" spans="1:14">
      <c r="A25" t="s" s="4">
        <v>860</v>
      </c>
      <c r="L25" t="n" s="5">
        <v>-37</v>
      </c>
      <c r="N25" t="n" s="5">
        <v>364</v>
      </c>
    </row>
    <row r="26" spans="1:14">
      <c r="A26" t="s" s="4">
        <v>863</v>
      </c>
      <c r="B26" t="s" s="4">
        <v>396</v>
      </c>
      <c r="L26" t="n" s="5">
        <v>-227</v>
      </c>
      <c r="N26" t="n" s="5">
        <v>-222</v>
      </c>
    </row>
    <row r="27" spans="1:14">
      <c r="A27" t="s" s="4">
        <v>864</v>
      </c>
      <c r="B27" t="s" s="4">
        <v>380</v>
      </c>
      <c r="L27" t="n" s="5">
        <v>-18</v>
      </c>
      <c r="N27" t="n" s="5">
        <v>-18</v>
      </c>
    </row>
    <row r="28" spans="1:14">
      <c r="A28" t="s" s="4">
        <v>865</v>
      </c>
      <c r="N28" t="n" s="5">
        <v>9</v>
      </c>
    </row>
    <row r="29" spans="1:14">
      <c r="A29" t="s" s="4">
        <v>866</v>
      </c>
      <c r="L29" t="n" s="5">
        <v>19</v>
      </c>
      <c r="N29" t="n" s="5">
        <v>99</v>
      </c>
    </row>
    <row r="30" spans="1:14">
      <c r="A30" t="s" s="4">
        <v>153</v>
      </c>
      <c r="L30" t="n" s="5">
        <v>-1302</v>
      </c>
      <c r="N30" t="n" s="5">
        <v>-730</v>
      </c>
    </row>
    <row r="31" spans="1:14">
      <c r="A31" t="s" s="4">
        <v>867</v>
      </c>
      <c r="L31" t="n" s="5">
        <v>0</v>
      </c>
      <c r="N31" t="n" s="5">
        <v>0</v>
      </c>
    </row>
    <row r="32" spans="1:14">
      <c r="A32" t="s" s="4">
        <v>155</v>
      </c>
      <c r="L32" t="n" s="5">
        <v>0</v>
      </c>
      <c r="N32" t="n" s="5">
        <v>0</v>
      </c>
    </row>
    <row r="33" spans="1:14">
      <c r="A33" t="s" s="4">
        <v>443</v>
      </c>
      <c r="C33" t="n" s="7">
        <v>9113</v>
      </c>
      <c r="G33" t="n" s="5">
        <v>10678</v>
      </c>
      <c r="I33" t="n" s="7">
        <v>11802</v>
      </c>
      <c r="L33" t="n" s="5">
        <v>9113</v>
      </c>
      <c r="N33" t="n" s="5">
        <v>11802</v>
      </c>
    </row>
    <row r="34" spans="1:14">
      <c r="A34" t="s" s="4">
        <v>873</v>
      </c>
    </row>
    <row r="35" spans="1:14">
      <c r="A35" t="s" s="3">
        <v>857</v>
      </c>
    </row>
    <row r="36" spans="1:14">
      <c r="A36" t="s" s="4">
        <v>439</v>
      </c>
      <c r="E36" t="n" s="5">
        <v>1124</v>
      </c>
      <c r="G36" t="n" s="5">
        <v>1160</v>
      </c>
      <c r="K36" t="n" s="5">
        <v>1210</v>
      </c>
      <c r="L36" t="n" s="5">
        <v>1124</v>
      </c>
      <c r="N36" t="n" s="5">
        <v>1210</v>
      </c>
    </row>
    <row r="37" spans="1:14">
      <c r="A37" t="s" s="4">
        <v>860</v>
      </c>
      <c r="L37" t="n" s="5">
        <v>0</v>
      </c>
      <c r="N37" t="n" s="5">
        <v>0</v>
      </c>
    </row>
    <row r="38" spans="1:14">
      <c r="A38" t="s" s="4">
        <v>863</v>
      </c>
      <c r="B38" t="s" s="4">
        <v>396</v>
      </c>
      <c r="L38" t="n" s="5">
        <v>0</v>
      </c>
      <c r="N38" t="n" s="5">
        <v>0</v>
      </c>
    </row>
    <row r="39" spans="1:14">
      <c r="A39" t="s" s="4">
        <v>864</v>
      </c>
      <c r="B39" t="s" s="4">
        <v>380</v>
      </c>
      <c r="L39" t="n" s="5">
        <v>0</v>
      </c>
      <c r="N39" t="n" s="5">
        <v>0</v>
      </c>
    </row>
    <row r="40" spans="1:14">
      <c r="A40" t="s" s="4">
        <v>865</v>
      </c>
      <c r="N40" t="n" s="5">
        <v>1</v>
      </c>
    </row>
    <row r="41" spans="1:14">
      <c r="A41" t="s" s="4">
        <v>866</v>
      </c>
      <c r="L41" t="n" s="5">
        <v>11</v>
      </c>
      <c r="N41" t="n" s="5">
        <v>13</v>
      </c>
    </row>
    <row r="42" spans="1:14">
      <c r="A42" t="s" s="4">
        <v>153</v>
      </c>
      <c r="L42" t="n" s="5">
        <v>0</v>
      </c>
      <c r="N42" t="n" s="5">
        <v>0</v>
      </c>
    </row>
    <row r="43" spans="1:14">
      <c r="A43" t="s" s="4">
        <v>867</v>
      </c>
      <c r="L43" t="n" s="5">
        <v>-57</v>
      </c>
      <c r="N43" t="n" s="5">
        <v>-64</v>
      </c>
    </row>
    <row r="44" spans="1:14">
      <c r="A44" t="s" s="4">
        <v>155</v>
      </c>
      <c r="L44" t="n" s="5">
        <v>0</v>
      </c>
      <c r="N44" t="n" s="5">
        <v>0</v>
      </c>
    </row>
    <row r="45" spans="1:14">
      <c r="A45" t="s" s="4">
        <v>443</v>
      </c>
      <c r="C45" t="n" s="5">
        <v>1078</v>
      </c>
      <c r="G45" t="n" s="5">
        <v>1124</v>
      </c>
      <c r="I45" t="n" s="5">
        <v>1160</v>
      </c>
      <c r="L45" t="n" s="5">
        <v>1078</v>
      </c>
      <c r="N45" t="n" s="5">
        <v>1160</v>
      </c>
    </row>
    <row r="46" spans="1:14">
      <c r="A46" t="s" s="4">
        <v>874</v>
      </c>
    </row>
    <row r="47" spans="1:14">
      <c r="A47" t="s" s="3">
        <v>857</v>
      </c>
    </row>
    <row r="48" spans="1:14">
      <c r="A48" t="s" s="4">
        <v>439</v>
      </c>
      <c r="E48" t="n" s="5">
        <v>4283</v>
      </c>
      <c r="G48" t="n" s="5">
        <v>4710</v>
      </c>
      <c r="K48" t="n" s="5">
        <v>5282</v>
      </c>
      <c r="L48" t="n" s="5">
        <v>4283</v>
      </c>
      <c r="N48" t="n" s="5">
        <v>5282</v>
      </c>
    </row>
    <row r="49" spans="1:14">
      <c r="A49" t="s" s="4">
        <v>860</v>
      </c>
      <c r="L49" t="n" s="5">
        <v>0</v>
      </c>
      <c r="N49" t="n" s="5">
        <v>0</v>
      </c>
    </row>
    <row r="50" spans="1:14">
      <c r="A50" t="s" s="4">
        <v>863</v>
      </c>
      <c r="B50" t="s" s="4">
        <v>396</v>
      </c>
      <c r="L50" t="n" s="5">
        <v>0</v>
      </c>
      <c r="N50" t="n" s="5">
        <v>0</v>
      </c>
    </row>
    <row r="51" spans="1:14">
      <c r="A51" t="s" s="4">
        <v>864</v>
      </c>
      <c r="B51" t="s" s="4">
        <v>380</v>
      </c>
      <c r="L51" t="n" s="5">
        <v>0</v>
      </c>
      <c r="N51" t="n" s="5">
        <v>0</v>
      </c>
    </row>
    <row r="52" spans="1:14">
      <c r="A52" t="s" s="4">
        <v>865</v>
      </c>
      <c r="N52" t="n" s="5">
        <v>8</v>
      </c>
    </row>
    <row r="53" spans="1:14">
      <c r="A53" t="s" s="4">
        <v>866</v>
      </c>
      <c r="L53" t="n" s="5">
        <v>8</v>
      </c>
      <c r="N53" t="n" s="5">
        <v>86</v>
      </c>
    </row>
    <row r="54" spans="1:14">
      <c r="A54" t="s" s="4">
        <v>153</v>
      </c>
      <c r="L54" t="n" s="5">
        <v>0</v>
      </c>
      <c r="N54" t="n" s="5">
        <v>0</v>
      </c>
    </row>
    <row r="55" spans="1:14">
      <c r="A55" t="s" s="4">
        <v>867</v>
      </c>
      <c r="L55" t="n" s="5">
        <v>-659</v>
      </c>
      <c r="N55" t="n" s="5">
        <v>-666</v>
      </c>
    </row>
    <row r="56" spans="1:14">
      <c r="A56" t="s" s="4">
        <v>155</v>
      </c>
      <c r="L56" t="n" s="5">
        <v>0</v>
      </c>
      <c r="N56" t="n" s="5">
        <v>0</v>
      </c>
    </row>
    <row r="57" spans="1:14">
      <c r="A57" t="s" s="4">
        <v>443</v>
      </c>
      <c r="C57" t="n" s="5">
        <v>3632</v>
      </c>
      <c r="G57" t="n" s="5">
        <v>4283</v>
      </c>
      <c r="I57" t="n" s="5">
        <v>4710</v>
      </c>
      <c r="L57" t="n" s="5">
        <v>3632</v>
      </c>
      <c r="N57" t="n" s="5">
        <v>4710</v>
      </c>
    </row>
    <row r="58" spans="1:14">
      <c r="A58" t="s" s="4">
        <v>875</v>
      </c>
    </row>
    <row r="59" spans="1:14">
      <c r="A59" t="s" s="3">
        <v>857</v>
      </c>
    </row>
    <row r="60" spans="1:14">
      <c r="A60" t="s" s="4">
        <v>439</v>
      </c>
      <c r="E60" t="n" s="5">
        <v>-105</v>
      </c>
      <c r="G60" t="n" s="5">
        <v>-252</v>
      </c>
      <c r="K60" t="n" s="5">
        <v>-252</v>
      </c>
      <c r="L60" t="n" s="5">
        <v>-105</v>
      </c>
      <c r="N60" t="n" s="5">
        <v>-252</v>
      </c>
    </row>
    <row r="61" spans="1:14">
      <c r="A61" t="s" s="4">
        <v>860</v>
      </c>
      <c r="L61" t="n" s="5">
        <v>0</v>
      </c>
      <c r="N61" t="n" s="5">
        <v>0</v>
      </c>
    </row>
    <row r="62" spans="1:14">
      <c r="A62" t="s" s="4">
        <v>863</v>
      </c>
      <c r="B62" t="s" s="4">
        <v>396</v>
      </c>
      <c r="L62" t="n" s="5">
        <v>0</v>
      </c>
      <c r="N62" t="n" s="5">
        <v>0</v>
      </c>
    </row>
    <row r="63" spans="1:14">
      <c r="A63" t="s" s="4">
        <v>864</v>
      </c>
      <c r="B63" t="s" s="4">
        <v>380</v>
      </c>
      <c r="L63" t="n" s="5">
        <v>0</v>
      </c>
      <c r="N63" t="n" s="5">
        <v>0</v>
      </c>
    </row>
    <row r="64" spans="1:14">
      <c r="A64" t="s" s="4">
        <v>865</v>
      </c>
      <c r="N64" t="n" s="5">
        <v>0</v>
      </c>
    </row>
    <row r="65" spans="1:14">
      <c r="A65" t="s" s="4">
        <v>866</v>
      </c>
      <c r="L65" t="n" s="5">
        <v>0</v>
      </c>
      <c r="N65" t="n" s="5">
        <v>0</v>
      </c>
    </row>
    <row r="66" spans="1:14">
      <c r="A66" t="s" s="4">
        <v>153</v>
      </c>
      <c r="L66" t="n" s="5">
        <v>-1302</v>
      </c>
      <c r="M66" t="s" s="4">
        <v>580</v>
      </c>
      <c r="N66" t="n" s="5">
        <v>-730</v>
      </c>
    </row>
    <row r="67" spans="1:14">
      <c r="A67" t="s" s="4">
        <v>867</v>
      </c>
      <c r="L67" t="n" s="5">
        <v>716</v>
      </c>
      <c r="N67" t="n" s="5">
        <v>730</v>
      </c>
    </row>
    <row r="68" spans="1:14">
      <c r="A68" t="s" s="4">
        <v>155</v>
      </c>
      <c r="L68" t="n" s="5">
        <v>0</v>
      </c>
      <c r="N68" t="n" s="5">
        <v>0</v>
      </c>
    </row>
    <row r="69" spans="1:14">
      <c r="A69" t="s" s="4">
        <v>443</v>
      </c>
      <c r="C69" t="n" s="5">
        <v>-691</v>
      </c>
      <c r="G69" t="n" s="5">
        <v>-105</v>
      </c>
      <c r="I69" t="n" s="5">
        <v>-252</v>
      </c>
      <c r="L69" t="n" s="5">
        <v>-691</v>
      </c>
      <c r="N69" t="n" s="5">
        <v>-252</v>
      </c>
    </row>
    <row r="70" spans="1:14">
      <c r="A70" t="s" s="4">
        <v>876</v>
      </c>
    </row>
    <row r="71" spans="1:14">
      <c r="A71" t="s" s="3">
        <v>857</v>
      </c>
    </row>
    <row r="72" spans="1:14">
      <c r="A72" t="s" s="4">
        <v>439</v>
      </c>
      <c r="E72" t="n" s="5">
        <v>9535</v>
      </c>
      <c r="G72" t="n" s="5">
        <v>9412</v>
      </c>
      <c r="K72" t="n" s="5">
        <v>8839</v>
      </c>
      <c r="L72" t="n" s="5">
        <v>9535</v>
      </c>
      <c r="N72" t="n" s="5">
        <v>8839</v>
      </c>
    </row>
    <row r="73" spans="1:14">
      <c r="A73" t="s" s="4">
        <v>860</v>
      </c>
      <c r="L73" t="n" s="5">
        <v>203</v>
      </c>
      <c r="N73" t="n" s="5">
        <v>813</v>
      </c>
    </row>
    <row r="74" spans="1:14">
      <c r="A74" t="s" s="4">
        <v>863</v>
      </c>
      <c r="B74" t="s" s="4">
        <v>396</v>
      </c>
      <c r="L74" t="n" s="5">
        <v>-227</v>
      </c>
      <c r="N74" t="n" s="5">
        <v>-222</v>
      </c>
    </row>
    <row r="75" spans="1:14">
      <c r="A75" t="s" s="4">
        <v>864</v>
      </c>
      <c r="B75" t="s" s="4">
        <v>380</v>
      </c>
      <c r="L75" t="n" s="5">
        <v>-18</v>
      </c>
      <c r="N75" t="n" s="5">
        <v>-18</v>
      </c>
    </row>
    <row r="76" spans="1:14">
      <c r="A76" t="s" s="4">
        <v>865</v>
      </c>
      <c r="N76" t="n" s="5">
        <v>0</v>
      </c>
    </row>
    <row r="77" spans="1:14">
      <c r="A77" t="s" s="4">
        <v>866</v>
      </c>
      <c r="L77" t="n" s="5">
        <v>0</v>
      </c>
      <c r="N77" t="n" s="5">
        <v>0</v>
      </c>
    </row>
    <row r="78" spans="1:14">
      <c r="A78" t="s" s="4">
        <v>153</v>
      </c>
      <c r="L78" t="n" s="5">
        <v>0</v>
      </c>
      <c r="N78" t="n" s="5">
        <v>0</v>
      </c>
    </row>
    <row r="79" spans="1:14">
      <c r="A79" t="s" s="4">
        <v>867</v>
      </c>
      <c r="L79" t="n" s="5">
        <v>0</v>
      </c>
      <c r="N79" t="n" s="5">
        <v>0</v>
      </c>
    </row>
    <row r="80" spans="1:14">
      <c r="A80" t="s" s="4">
        <v>155</v>
      </c>
      <c r="L80" t="n" s="5">
        <v>0</v>
      </c>
      <c r="N80" t="n" s="5">
        <v>0</v>
      </c>
    </row>
    <row r="81" spans="1:14">
      <c r="A81" t="s" s="4">
        <v>443</v>
      </c>
      <c r="C81" t="n" s="5">
        <v>9493</v>
      </c>
      <c r="G81" t="n" s="5">
        <v>9535</v>
      </c>
      <c r="I81" t="n" s="5">
        <v>9412</v>
      </c>
      <c r="L81" t="n" s="5">
        <v>9493</v>
      </c>
      <c r="N81" t="n" s="5">
        <v>9412</v>
      </c>
    </row>
    <row r="82" spans="1:14">
      <c r="A82" t="s" s="4">
        <v>877</v>
      </c>
    </row>
    <row r="83" spans="1:14">
      <c r="A83" t="s" s="3">
        <v>857</v>
      </c>
    </row>
    <row r="84" spans="1:14">
      <c r="A84" t="s" s="4">
        <v>439</v>
      </c>
      <c r="B84" t="s" s="4">
        <v>878</v>
      </c>
      <c r="E84" t="n" s="5">
        <v>-4159</v>
      </c>
      <c r="G84" t="n" s="5">
        <v>-3228</v>
      </c>
      <c r="K84" t="n" s="5">
        <v>-2779</v>
      </c>
      <c r="L84" t="n" s="5">
        <v>-4159</v>
      </c>
      <c r="N84" t="n" s="5">
        <v>-2779</v>
      </c>
    </row>
    <row r="85" spans="1:14">
      <c r="A85" t="s" s="4">
        <v>860</v>
      </c>
      <c r="B85" t="s" s="4">
        <v>878</v>
      </c>
      <c r="L85" t="n" s="5">
        <v>-240</v>
      </c>
      <c r="N85" t="n" s="5">
        <v>-449</v>
      </c>
    </row>
    <row r="86" spans="1:14">
      <c r="A86" t="s" s="4">
        <v>863</v>
      </c>
      <c r="B86" t="s" s="4">
        <v>879</v>
      </c>
      <c r="L86" t="n" s="5">
        <v>0</v>
      </c>
      <c r="N86" t="n" s="5">
        <v>0</v>
      </c>
    </row>
    <row r="87" spans="1:14">
      <c r="A87" t="s" s="4">
        <v>864</v>
      </c>
      <c r="B87" t="s" s="4">
        <v>880</v>
      </c>
      <c r="L87" t="n" s="5">
        <v>0</v>
      </c>
      <c r="N87" t="n" s="5">
        <v>0</v>
      </c>
    </row>
    <row r="88" spans="1:14">
      <c r="A88" t="s" s="4">
        <v>865</v>
      </c>
      <c r="B88" t="s" s="4">
        <v>878</v>
      </c>
      <c r="N88" t="n" s="5">
        <v>0</v>
      </c>
    </row>
    <row r="89" spans="1:14">
      <c r="A89" t="s" s="4">
        <v>866</v>
      </c>
      <c r="B89" t="s" s="4">
        <v>878</v>
      </c>
      <c r="L89" t="n" s="5">
        <v>0</v>
      </c>
      <c r="N89" t="n" s="5">
        <v>0</v>
      </c>
    </row>
    <row r="90" spans="1:14">
      <c r="A90" t="s" s="4">
        <v>153</v>
      </c>
      <c r="B90" t="s" s="4">
        <v>878</v>
      </c>
      <c r="L90" t="n" s="5">
        <v>0</v>
      </c>
      <c r="N90" t="n" s="5">
        <v>0</v>
      </c>
    </row>
    <row r="91" spans="1:14">
      <c r="A91" t="s" s="4">
        <v>867</v>
      </c>
      <c r="B91" t="s" s="4">
        <v>878</v>
      </c>
      <c r="L91" t="n" s="5">
        <v>0</v>
      </c>
      <c r="N91" t="n" s="5">
        <v>0</v>
      </c>
    </row>
    <row r="92" spans="1:14">
      <c r="A92" t="s" s="4">
        <v>155</v>
      </c>
      <c r="B92" t="s" s="4">
        <v>878</v>
      </c>
      <c r="L92" t="n" s="5">
        <v>0</v>
      </c>
      <c r="N92" t="n" s="5">
        <v>0</v>
      </c>
    </row>
    <row r="93" spans="1:14">
      <c r="A93" t="s" s="4">
        <v>443</v>
      </c>
      <c r="B93" t="s" s="4">
        <v>878</v>
      </c>
      <c r="C93" t="n" s="5">
        <v>-4399</v>
      </c>
      <c r="G93" t="n" s="5">
        <v>-4159</v>
      </c>
      <c r="I93" t="n" s="5">
        <v>-3228</v>
      </c>
      <c r="L93" t="n" s="5">
        <v>-4399</v>
      </c>
      <c r="N93" t="n" s="5">
        <v>-3228</v>
      </c>
    </row>
    <row r="94" spans="1:14">
      <c r="A94" t="s" s="4">
        <v>881</v>
      </c>
    </row>
    <row r="95" spans="1:14">
      <c r="A95" t="s" s="3">
        <v>857</v>
      </c>
    </row>
    <row r="96" spans="1:14">
      <c r="A96" t="s" s="4">
        <v>858</v>
      </c>
      <c r="E96" t="n" s="7">
        <v>75</v>
      </c>
      <c r="G96" t="n" s="5">
        <v>106</v>
      </c>
      <c r="K96" t="n" s="7">
        <v>119</v>
      </c>
      <c r="L96" t="n" s="5">
        <v>75</v>
      </c>
      <c r="N96" t="n" s="5">
        <v>119</v>
      </c>
    </row>
    <row r="97" spans="1:14">
      <c r="A97" t="s" s="4">
        <v>861</v>
      </c>
      <c r="L97" t="n" s="5">
        <v>12</v>
      </c>
      <c r="N97" t="n" s="5">
        <v>16</v>
      </c>
    </row>
    <row r="98" spans="1:14">
      <c r="A98" t="s" s="4">
        <v>863</v>
      </c>
      <c r="B98" t="s" s="4">
        <v>396</v>
      </c>
      <c r="L98" t="n" s="5">
        <v>0</v>
      </c>
      <c r="N98" t="n" s="5">
        <v>0</v>
      </c>
    </row>
    <row r="99" spans="1:14">
      <c r="A99" t="s" s="4">
        <v>864</v>
      </c>
      <c r="B99" t="s" s="4">
        <v>380</v>
      </c>
      <c r="L99" t="n" s="5">
        <v>0</v>
      </c>
      <c r="N99" t="n" s="5">
        <v>0</v>
      </c>
    </row>
    <row r="100" spans="1:14">
      <c r="A100" t="s" s="4">
        <v>865</v>
      </c>
      <c r="N100" t="n" s="5">
        <v>0</v>
      </c>
    </row>
    <row r="101" spans="1:14">
      <c r="A101" t="s" s="4">
        <v>866</v>
      </c>
      <c r="L101" t="n" s="5">
        <v>0</v>
      </c>
      <c r="N101" t="n" s="5">
        <v>0</v>
      </c>
    </row>
    <row r="102" spans="1:14">
      <c r="A102" t="s" s="4">
        <v>153</v>
      </c>
      <c r="L102" t="n" s="5">
        <v>0</v>
      </c>
      <c r="N102" t="n" s="5">
        <v>0</v>
      </c>
    </row>
    <row r="103" spans="1:14">
      <c r="A103" t="s" s="4">
        <v>867</v>
      </c>
      <c r="L103" t="n" s="5">
        <v>0</v>
      </c>
      <c r="N103" t="n" s="5">
        <v>0</v>
      </c>
    </row>
    <row r="104" spans="1:14">
      <c r="A104" t="s" s="4">
        <v>155</v>
      </c>
      <c r="L104" t="n" s="5">
        <v>-43</v>
      </c>
      <c r="N104" t="n" s="5">
        <v>-29</v>
      </c>
    </row>
    <row r="105" spans="1:14">
      <c r="A105" t="s" s="4">
        <v>868</v>
      </c>
      <c r="C105" t="n" s="7">
        <v>44</v>
      </c>
      <c r="G105" t="n" s="7">
        <v>75</v>
      </c>
      <c r="I105" t="n" s="7">
        <v>106</v>
      </c>
      <c r="L105" t="n" s="7">
        <v>44</v>
      </c>
      <c r="N105" t="n" s="7">
        <v>106</v>
      </c>
    </row>
    <row r="106" spans="1:14">
      <c r="A106" t="n"/>
    </row>
    <row r="107" spans="1:14">
      <c r="A107" t="s" s="4">
        <v>59</v>
      </c>
      <c r="B107" t="s" s="4">
        <v>114</v>
      </c>
    </row>
    <row r="108" spans="1:14">
      <c r="A108" t="s" s="4">
        <v>396</v>
      </c>
      <c r="B108" t="s" s="4">
        <v>882</v>
      </c>
    </row>
    <row r="109" spans="1:14">
      <c r="A109" t="s" s="4">
        <v>380</v>
      </c>
      <c r="B109" t="s" s="4">
        <v>883</v>
      </c>
    </row>
    <row r="110" spans="1:14">
      <c r="A110" t="s" s="4">
        <v>580</v>
      </c>
      <c r="B110" t="s" s="4">
        <v>884</v>
      </c>
    </row>
    <row r="111" spans="1:14">
      <c r="A111" t="s" s="4">
        <v>878</v>
      </c>
      <c r="B111" t="s" s="4">
        <v>885</v>
      </c>
    </row>
  </sheetData>
  <mergeCells count="12">
    <mergeCell ref="A1:B2"/>
    <mergeCell ref="C1:K1"/>
    <mergeCell ref="L1:N1"/>
    <mergeCell ref="E2:F2"/>
    <mergeCell ref="G2:H2"/>
    <mergeCell ref="L2:M2"/>
    <mergeCell ref="A106:M106"/>
    <mergeCell ref="B107:M107"/>
    <mergeCell ref="B108:M108"/>
    <mergeCell ref="B109:M109"/>
    <mergeCell ref="B110:M110"/>
    <mergeCell ref="B111:M1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s>
  <sheetData>
    <row r="1" spans="1:5">
      <c r="A1" t="s" s="1">
        <v>886</v>
      </c>
      <c r="C1" t="s" s="2">
        <v>1</v>
      </c>
    </row>
    <row r="2" spans="1:5">
      <c r="C2" t="s" s="2">
        <v>23</v>
      </c>
      <c r="E2" t="s" s="2">
        <v>24</v>
      </c>
    </row>
    <row r="3" spans="1:5">
      <c r="A3" t="s" s="3">
        <v>887</v>
      </c>
    </row>
    <row r="4" spans="1:5">
      <c r="A4" t="s" s="4">
        <v>888</v>
      </c>
      <c r="B4" t="s" s="4">
        <v>59</v>
      </c>
      <c r="C4" t="n" s="5">
        <v>7609</v>
      </c>
    </row>
    <row r="5" spans="1:5">
      <c r="A5" t="s" s="4">
        <v>889</v>
      </c>
      <c r="C5" t="n" s="5">
        <v>65120</v>
      </c>
    </row>
    <row r="6" spans="1:5">
      <c r="A6" t="s" s="4">
        <v>890</v>
      </c>
      <c r="B6" t="s" s="4">
        <v>59</v>
      </c>
      <c r="C6" t="n" s="7">
        <v>105</v>
      </c>
    </row>
    <row r="7" spans="1:5">
      <c r="A7" t="s" s="4">
        <v>891</v>
      </c>
      <c r="C7" t="n" s="5">
        <v>1302</v>
      </c>
      <c r="E7" t="n" s="7">
        <v>730</v>
      </c>
    </row>
    <row r="8" spans="1:5">
      <c r="A8" t="s" s="4">
        <v>867</v>
      </c>
      <c r="C8" t="n" s="5">
        <v>0</v>
      </c>
      <c r="E8" t="n" s="5">
        <v>0</v>
      </c>
    </row>
    <row r="9" spans="1:5">
      <c r="A9" t="s" s="4">
        <v>892</v>
      </c>
      <c r="C9" t="n" s="7">
        <v>691</v>
      </c>
    </row>
    <row r="10" spans="1:5">
      <c r="A10" t="s" s="4">
        <v>875</v>
      </c>
    </row>
    <row r="11" spans="1:5">
      <c r="A11" t="s" s="3">
        <v>887</v>
      </c>
    </row>
    <row r="12" spans="1:5">
      <c r="A12" t="s" s="4">
        <v>888</v>
      </c>
      <c r="C12" t="n" s="5">
        <v>7609</v>
      </c>
    </row>
    <row r="13" spans="1:5">
      <c r="A13" t="s" s="4">
        <v>893</v>
      </c>
      <c r="B13" t="s" s="4">
        <v>396</v>
      </c>
      <c r="C13" t="n" s="5">
        <v>115201</v>
      </c>
    </row>
    <row r="14" spans="1:5">
      <c r="A14" t="s" s="4">
        <v>894</v>
      </c>
      <c r="C14" t="n" s="5">
        <v>-57690</v>
      </c>
    </row>
    <row r="15" spans="1:5">
      <c r="A15" t="s" s="4">
        <v>889</v>
      </c>
      <c r="C15" t="n" s="5">
        <v>65120</v>
      </c>
    </row>
    <row r="16" spans="1:5">
      <c r="A16" t="s" s="4">
        <v>890</v>
      </c>
      <c r="C16" t="n" s="7">
        <v>105</v>
      </c>
    </row>
    <row r="17" spans="1:5">
      <c r="A17" t="s" s="4">
        <v>891</v>
      </c>
      <c r="C17" t="n" s="5">
        <v>1302</v>
      </c>
      <c r="D17" t="s" s="4">
        <v>396</v>
      </c>
      <c r="E17" t="n" s="5">
        <v>730</v>
      </c>
    </row>
    <row r="18" spans="1:5">
      <c r="A18" t="s" s="4">
        <v>867</v>
      </c>
      <c r="C18" t="n" s="5">
        <v>-716</v>
      </c>
      <c r="E18" t="n" s="7">
        <v>-730</v>
      </c>
    </row>
    <row r="19" spans="1:5">
      <c r="A19" t="s" s="4">
        <v>892</v>
      </c>
      <c r="C19" t="n" s="7">
        <v>691</v>
      </c>
    </row>
    <row r="20" spans="1:5">
      <c r="A20" t="n"/>
    </row>
    <row r="21" spans="1:5">
      <c r="A21" t="s" s="4">
        <v>59</v>
      </c>
      <c r="B21" t="s" s="4">
        <v>114</v>
      </c>
    </row>
    <row r="22" spans="1:5">
      <c r="A22" t="s" s="4">
        <v>396</v>
      </c>
      <c r="B22" t="s" s="4">
        <v>884</v>
      </c>
    </row>
  </sheetData>
  <mergeCells count="6">
    <mergeCell ref="A1:B2"/>
    <mergeCell ref="C1:E1"/>
    <mergeCell ref="C2:D2"/>
    <mergeCell ref="A20:D20"/>
    <mergeCell ref="B21:D21"/>
    <mergeCell ref="B22:D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t="s" s="1">
        <v>895</v>
      </c>
      <c r="C1" t="s" s="2">
        <v>22</v>
      </c>
      <c r="E1" t="s" s="2">
        <v>1</v>
      </c>
      <c r="G1" t="n"/>
    </row>
    <row r="2" spans="1:8">
      <c r="C2" t="s" s="2">
        <v>23</v>
      </c>
      <c r="D2" t="s" s="2">
        <v>24</v>
      </c>
      <c r="E2" t="s" s="2">
        <v>23</v>
      </c>
      <c r="F2" t="s" s="2">
        <v>24</v>
      </c>
      <c r="G2" t="s" s="2">
        <v>70</v>
      </c>
    </row>
    <row r="3" spans="1:8">
      <c r="A3" t="s" s="3">
        <v>207</v>
      </c>
    </row>
    <row r="4" spans="1:8">
      <c r="A4" t="s" s="4">
        <v>896</v>
      </c>
      <c r="C4" t="n" s="7">
        <v>-206</v>
      </c>
      <c r="D4" t="n" s="7">
        <v>-494</v>
      </c>
      <c r="E4" t="n" s="7">
        <v>-521</v>
      </c>
      <c r="F4" t="n" s="7">
        <v>-400</v>
      </c>
    </row>
    <row r="5" spans="1:8">
      <c r="A5" t="s" s="4">
        <v>897</v>
      </c>
      <c r="B5" t="s" s="4">
        <v>59</v>
      </c>
      <c r="C5" t="n" s="5">
        <v>-206</v>
      </c>
      <c r="D5" t="n" s="5">
        <v>-492</v>
      </c>
      <c r="E5" t="n" s="5">
        <v>-521</v>
      </c>
      <c r="F5" t="n" s="5">
        <v>-401</v>
      </c>
    </row>
    <row r="6" spans="1:8">
      <c r="A6" t="s" s="4">
        <v>898</v>
      </c>
      <c r="C6" t="n" s="5">
        <v>5</v>
      </c>
      <c r="D6" t="n" s="5">
        <v>-19</v>
      </c>
      <c r="E6" t="n" s="5">
        <v>12</v>
      </c>
      <c r="F6" t="n" s="5">
        <v>10</v>
      </c>
    </row>
    <row r="7" spans="1:8">
      <c r="A7" t="s" s="4">
        <v>899</v>
      </c>
      <c r="C7" t="n" s="5">
        <v>4</v>
      </c>
      <c r="D7" t="n" s="5">
        <v>-10</v>
      </c>
      <c r="E7" t="n" s="5">
        <v>11</v>
      </c>
      <c r="F7" t="n" s="5">
        <v>10</v>
      </c>
    </row>
    <row r="8" spans="1:8">
      <c r="A8" t="s" s="4">
        <v>900</v>
      </c>
      <c r="B8" t="s" s="4">
        <v>396</v>
      </c>
      <c r="C8" t="n" s="5">
        <v>11</v>
      </c>
      <c r="D8" t="n" s="5">
        <v>3</v>
      </c>
      <c r="E8" t="n" s="5">
        <v>21</v>
      </c>
      <c r="F8" t="n" s="5">
        <v>32</v>
      </c>
    </row>
    <row r="9" spans="1:8">
      <c r="A9" t="s" s="4">
        <v>901</v>
      </c>
      <c r="B9" t="s" s="4">
        <v>396</v>
      </c>
      <c r="C9" t="n" s="5">
        <v>5</v>
      </c>
      <c r="D9" t="n" s="5">
        <v>2</v>
      </c>
      <c r="E9" t="n" s="5">
        <v>9</v>
      </c>
      <c r="F9" t="n" s="5">
        <v>23</v>
      </c>
    </row>
    <row r="10" spans="1:8">
      <c r="A10" t="s" s="4">
        <v>902</v>
      </c>
      <c r="C10" t="n" s="5">
        <v>-2</v>
      </c>
      <c r="D10" t="n" s="5">
        <v>-1</v>
      </c>
      <c r="E10" t="n" s="5">
        <v>-2</v>
      </c>
      <c r="F10" t="n" s="5">
        <v>-1</v>
      </c>
    </row>
    <row r="11" spans="1:8">
      <c r="A11" t="s" s="4">
        <v>903</v>
      </c>
      <c r="C11" t="n" s="5">
        <v>-1</v>
      </c>
      <c r="D11" t="n" s="5">
        <v>-1</v>
      </c>
      <c r="E11" t="n" s="5">
        <v>-2</v>
      </c>
      <c r="F11" t="n" s="5">
        <v>-1</v>
      </c>
    </row>
    <row r="12" spans="1:8">
      <c r="A12" t="s" s="4">
        <v>904</v>
      </c>
      <c r="C12" t="n" s="5">
        <v>14</v>
      </c>
      <c r="D12" t="n" s="5">
        <v>-17</v>
      </c>
      <c r="E12" t="n" s="5">
        <v>31</v>
      </c>
      <c r="F12" t="n" s="5">
        <v>41</v>
      </c>
    </row>
    <row r="13" spans="1:8">
      <c r="A13" t="s" s="4">
        <v>905</v>
      </c>
      <c r="B13" t="s" s="4">
        <v>59</v>
      </c>
      <c r="C13" t="n" s="5">
        <v>8</v>
      </c>
      <c r="D13" t="n" s="5">
        <v>-9</v>
      </c>
      <c r="E13" t="n" s="5">
        <v>18</v>
      </c>
      <c r="F13" t="n" s="5">
        <v>32</v>
      </c>
    </row>
    <row r="14" spans="1:8">
      <c r="A14" t="s" s="4">
        <v>906</v>
      </c>
      <c r="C14" t="n" s="5">
        <v>40</v>
      </c>
      <c r="D14" t="n" s="5">
        <v>-25</v>
      </c>
      <c r="E14" t="n" s="5">
        <v>152</v>
      </c>
      <c r="F14" t="n" s="5">
        <v>-322</v>
      </c>
    </row>
    <row r="15" spans="1:8">
      <c r="A15" t="s" s="4">
        <v>907</v>
      </c>
      <c r="C15" t="n" s="5">
        <v>25</v>
      </c>
      <c r="D15" t="n" s="5">
        <v>-15</v>
      </c>
      <c r="E15" t="n" s="5">
        <v>94</v>
      </c>
      <c r="F15" t="n" s="5">
        <v>-198</v>
      </c>
    </row>
    <row r="16" spans="1:8">
      <c r="A16" t="s" s="4">
        <v>908</v>
      </c>
      <c r="B16" t="s" s="4">
        <v>380</v>
      </c>
      <c r="C16" t="n" s="5">
        <v>-1</v>
      </c>
      <c r="D16" t="n" s="5">
        <v>-12</v>
      </c>
      <c r="E16" t="n" s="5">
        <v>-41</v>
      </c>
      <c r="F16" t="n" s="5">
        <v>-35</v>
      </c>
    </row>
    <row r="17" spans="1:8">
      <c r="A17" t="s" s="4">
        <v>909</v>
      </c>
      <c r="B17" t="s" s="4">
        <v>380</v>
      </c>
      <c r="C17" t="n" s="5">
        <v>-2</v>
      </c>
      <c r="D17" t="n" s="5">
        <v>-8</v>
      </c>
      <c r="E17" t="n" s="5">
        <v>-26</v>
      </c>
      <c r="F17" t="n" s="5">
        <v>-22</v>
      </c>
    </row>
    <row r="18" spans="1:8">
      <c r="A18" t="s" s="4">
        <v>910</v>
      </c>
      <c r="B18" t="s" s="4">
        <v>380</v>
      </c>
      <c r="C18" t="n" s="5">
        <v>40</v>
      </c>
      <c r="D18" t="n" s="5">
        <v>32</v>
      </c>
      <c r="E18" t="n" s="5">
        <v>139</v>
      </c>
      <c r="F18" t="n" s="5">
        <v>93</v>
      </c>
    </row>
    <row r="19" spans="1:8">
      <c r="A19" t="s" s="4">
        <v>911</v>
      </c>
      <c r="B19" t="s" s="4">
        <v>380</v>
      </c>
      <c r="C19" t="n" s="5">
        <v>27</v>
      </c>
      <c r="D19" t="n" s="5">
        <v>22</v>
      </c>
      <c r="E19" t="n" s="5">
        <v>94</v>
      </c>
      <c r="F19" t="n" s="5">
        <v>63</v>
      </c>
    </row>
    <row r="20" spans="1:8">
      <c r="A20" t="s" s="4">
        <v>912</v>
      </c>
      <c r="B20" t="s" s="4">
        <v>580</v>
      </c>
      <c r="C20" t="n" s="5">
        <v>-5</v>
      </c>
      <c r="D20" t="n" s="5">
        <v>4</v>
      </c>
      <c r="E20" t="n" s="5">
        <v>22</v>
      </c>
      <c r="F20" t="n" s="5">
        <v>34</v>
      </c>
    </row>
    <row r="21" spans="1:8">
      <c r="A21" t="s" s="4">
        <v>913</v>
      </c>
      <c r="B21" t="s" s="4">
        <v>580</v>
      </c>
      <c r="C21" t="n" s="5">
        <v>-5</v>
      </c>
      <c r="D21" t="n" s="5">
        <v>4</v>
      </c>
      <c r="E21" t="n" s="5">
        <v>22</v>
      </c>
      <c r="F21" t="n" s="5">
        <v>34</v>
      </c>
    </row>
    <row r="22" spans="1:8">
      <c r="A22" t="s" s="4">
        <v>914</v>
      </c>
      <c r="B22" t="s" s="4">
        <v>878</v>
      </c>
      <c r="C22" t="n" s="5">
        <v>51</v>
      </c>
      <c r="D22" t="n" s="5">
        <v>70</v>
      </c>
      <c r="E22" t="n" s="5">
        <v>78</v>
      </c>
      <c r="F22" t="n" s="5">
        <v>42</v>
      </c>
    </row>
    <row r="23" spans="1:8">
      <c r="A23" t="s" s="4">
        <v>915</v>
      </c>
      <c r="B23" t="s" s="4">
        <v>878</v>
      </c>
      <c r="C23" t="n" s="5">
        <v>52</v>
      </c>
      <c r="D23" t="n" s="5">
        <v>70</v>
      </c>
      <c r="E23" t="n" s="5">
        <v>78</v>
      </c>
      <c r="F23" t="n" s="5">
        <v>42</v>
      </c>
    </row>
    <row r="24" spans="1:8">
      <c r="A24" t="s" s="4">
        <v>916</v>
      </c>
      <c r="C24" t="n" s="5">
        <v>125</v>
      </c>
      <c r="D24" t="n" s="5">
        <v>69</v>
      </c>
      <c r="E24" t="n" s="5">
        <v>350</v>
      </c>
      <c r="F24" t="n" s="5">
        <v>-188</v>
      </c>
    </row>
    <row r="25" spans="1:8">
      <c r="A25" t="s" s="4">
        <v>917</v>
      </c>
      <c r="B25" t="s" s="4">
        <v>59</v>
      </c>
      <c r="C25" t="n" s="5">
        <v>97</v>
      </c>
      <c r="D25" t="n" s="5">
        <v>73</v>
      </c>
      <c r="E25" t="n" s="5">
        <v>262</v>
      </c>
      <c r="F25" t="n" s="5">
        <v>-81</v>
      </c>
    </row>
    <row r="26" spans="1:8">
      <c r="A26" t="s" s="4">
        <v>918</v>
      </c>
      <c r="C26" t="n" s="5">
        <v>-67</v>
      </c>
      <c r="D26" t="n" s="5">
        <v>-442</v>
      </c>
      <c r="E26" t="n" s="5">
        <v>-140</v>
      </c>
      <c r="F26" t="n" s="5">
        <v>-547</v>
      </c>
    </row>
    <row r="27" spans="1:8">
      <c r="A27" t="s" s="4">
        <v>919</v>
      </c>
      <c r="B27" t="s" s="4">
        <v>59</v>
      </c>
      <c r="C27" t="n" s="5">
        <v>-101</v>
      </c>
      <c r="D27" t="n" s="5">
        <v>-428</v>
      </c>
      <c r="E27" t="n" s="5">
        <v>-241</v>
      </c>
      <c r="F27" t="n" s="5">
        <v>-450</v>
      </c>
    </row>
    <row r="28" spans="1:8">
      <c r="A28" t="s" s="4">
        <v>920</v>
      </c>
      <c r="C28" t="n" s="5">
        <v>-1</v>
      </c>
      <c r="D28" t="n" s="5">
        <v>-2</v>
      </c>
      <c r="E28" t="n" s="5">
        <v>-1</v>
      </c>
      <c r="F28" t="n" s="5">
        <v>-1</v>
      </c>
    </row>
    <row r="29" spans="1:8">
      <c r="A29" t="s" s="4">
        <v>921</v>
      </c>
      <c r="C29" t="n" s="5">
        <v>-1</v>
      </c>
      <c r="D29" t="n" s="5">
        <v>-2</v>
      </c>
      <c r="E29" t="n" s="5">
        <v>-1</v>
      </c>
      <c r="F29" t="n" s="5">
        <v>-1</v>
      </c>
    </row>
    <row r="30" spans="1:8">
      <c r="A30" t="s" s="4">
        <v>922</v>
      </c>
      <c r="C30" t="n" s="5">
        <v>-66</v>
      </c>
      <c r="D30" t="n" s="5">
        <v>-440</v>
      </c>
      <c r="E30" t="n" s="5">
        <v>-139</v>
      </c>
      <c r="F30" t="n" s="5">
        <v>-546</v>
      </c>
    </row>
    <row r="31" spans="1:8">
      <c r="A31" t="s" s="4">
        <v>923</v>
      </c>
      <c r="C31" t="n" s="5">
        <v>-100</v>
      </c>
      <c r="D31" t="n" s="7">
        <v>-426</v>
      </c>
      <c r="E31" t="n" s="5">
        <v>-240</v>
      </c>
      <c r="F31" t="n" s="7">
        <v>-449</v>
      </c>
    </row>
    <row r="32" spans="1:8">
      <c r="A32" t="s" s="4">
        <v>924</v>
      </c>
      <c r="C32" t="n" s="5">
        <v>-2263</v>
      </c>
      <c r="E32" t="n" s="5">
        <v>-2263</v>
      </c>
      <c r="G32" t="n" s="7">
        <v>-1743</v>
      </c>
    </row>
    <row r="33" spans="1:8">
      <c r="A33" t="s" s="4">
        <v>925</v>
      </c>
      <c r="C33" t="n" s="5">
        <v>-4</v>
      </c>
      <c r="E33" t="n" s="5">
        <v>-4</v>
      </c>
      <c r="G33" t="n" s="5">
        <v>-22</v>
      </c>
    </row>
    <row r="34" spans="1:8">
      <c r="A34" t="s" s="4">
        <v>926</v>
      </c>
      <c r="B34" t="s" s="4">
        <v>927</v>
      </c>
      <c r="C34" t="n" s="5">
        <v>-2132</v>
      </c>
      <c r="E34" t="n" s="5">
        <v>-2132</v>
      </c>
      <c r="G34" t="n" s="5">
        <v>-2394</v>
      </c>
    </row>
    <row r="35" spans="1:8">
      <c r="A35" t="s" s="4">
        <v>928</v>
      </c>
      <c r="C35" t="n" s="7">
        <v>-4399</v>
      </c>
      <c r="E35" t="n" s="7">
        <v>-4399</v>
      </c>
      <c r="G35" t="n" s="7">
        <v>-4159</v>
      </c>
      <c r="H35" t="s" s="4">
        <v>929</v>
      </c>
    </row>
    <row r="36" spans="1:8">
      <c r="A36" t="n"/>
    </row>
    <row r="37" spans="1:8">
      <c r="A37" t="s" s="4">
        <v>59</v>
      </c>
      <c r="B37" t="s" s="4">
        <v>68</v>
      </c>
    </row>
    <row r="38" spans="1:8">
      <c r="A38" t="s" s="4">
        <v>396</v>
      </c>
      <c r="B38" t="s" s="4">
        <v>930</v>
      </c>
    </row>
    <row r="39" spans="1:8">
      <c r="A39" t="s" s="4">
        <v>380</v>
      </c>
      <c r="B39" t="s" s="4">
        <v>852</v>
      </c>
    </row>
    <row r="40" spans="1:8">
      <c r="A40" t="s" s="4">
        <v>580</v>
      </c>
      <c r="B40" t="s" s="4">
        <v>931</v>
      </c>
    </row>
    <row r="41" spans="1:8">
      <c r="A41" t="s" s="4">
        <v>878</v>
      </c>
      <c r="B41" t="s" s="4">
        <v>932</v>
      </c>
    </row>
    <row r="42" spans="1:8">
      <c r="A42" t="s" s="4">
        <v>927</v>
      </c>
      <c r="B42" t="s" s="4">
        <v>933</v>
      </c>
    </row>
    <row r="43" spans="1:8">
      <c r="A43" t="s" s="4">
        <v>929</v>
      </c>
      <c r="B43" t="s" s="4">
        <v>114</v>
      </c>
    </row>
  </sheetData>
  <mergeCells count="13">
    <mergeCell ref="A1:B2"/>
    <mergeCell ref="C1:D1"/>
    <mergeCell ref="E1:F1"/>
    <mergeCell ref="G1:H1"/>
    <mergeCell ref="G2:H2"/>
    <mergeCell ref="A36:G36"/>
    <mergeCell ref="B37:G37"/>
    <mergeCell ref="B38:G38"/>
    <mergeCell ref="B39:G39"/>
    <mergeCell ref="B40:G40"/>
    <mergeCell ref="B41:G41"/>
    <mergeCell ref="B42:G42"/>
    <mergeCell ref="B43:G4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4</v>
      </c>
      <c r="B1" t="s" s="2">
        <v>22</v>
      </c>
      <c r="D1" t="s" s="2">
        <v>1</v>
      </c>
    </row>
    <row r="2" spans="1:5">
      <c r="B2" t="s" s="2">
        <v>23</v>
      </c>
      <c r="C2" t="s" s="2">
        <v>24</v>
      </c>
      <c r="D2" t="s" s="2">
        <v>23</v>
      </c>
      <c r="E2" t="s" s="2">
        <v>24</v>
      </c>
    </row>
    <row r="3" spans="1:5">
      <c r="A3" t="s" s="3">
        <v>49</v>
      </c>
    </row>
    <row r="4" spans="1:5">
      <c r="A4" t="s" s="4">
        <v>935</v>
      </c>
      <c r="B4" t="n" s="7">
        <v>-31</v>
      </c>
      <c r="C4" t="n" s="7">
        <v>258</v>
      </c>
      <c r="D4" t="n" s="7">
        <v>267</v>
      </c>
      <c r="E4" t="n" s="7">
        <v>779</v>
      </c>
    </row>
    <row r="5" spans="1:5">
      <c r="A5" t="s" s="4">
        <v>936</v>
      </c>
      <c r="B5" t="n" s="5">
        <v>-37</v>
      </c>
      <c r="C5" t="n" s="5">
        <v>252</v>
      </c>
      <c r="D5" t="n" s="5">
        <v>249</v>
      </c>
      <c r="E5" t="n" s="5">
        <v>761</v>
      </c>
    </row>
    <row r="6" spans="1:5">
      <c r="A6" t="s" s="4">
        <v>937</v>
      </c>
      <c r="B6" t="n" s="5">
        <v>-3</v>
      </c>
      <c r="C6" t="n" s="5">
        <v>8</v>
      </c>
      <c r="D6" t="n" s="5">
        <v>-64</v>
      </c>
      <c r="E6" t="n" s="5">
        <v>34</v>
      </c>
    </row>
    <row r="7" spans="1:5">
      <c r="A7" t="s" s="4">
        <v>938</v>
      </c>
      <c r="B7" t="n" s="7">
        <v>-40</v>
      </c>
      <c r="C7" t="n" s="7">
        <v>260</v>
      </c>
      <c r="D7" t="n" s="7">
        <v>185</v>
      </c>
      <c r="E7" t="n" s="7">
        <v>795</v>
      </c>
    </row>
    <row r="8" spans="1:5">
      <c r="A8" t="s" s="4">
        <v>939</v>
      </c>
      <c r="B8" t="n" s="5">
        <v>1045131</v>
      </c>
      <c r="C8" t="n" s="5">
        <v>1149113</v>
      </c>
      <c r="D8" t="n" s="5">
        <v>1080020</v>
      </c>
      <c r="E8" t="n" s="5">
        <v>1163442</v>
      </c>
    </row>
    <row r="9" spans="1:5">
      <c r="A9" t="s" s="4">
        <v>50</v>
      </c>
      <c r="B9" t="n" s="8">
        <v>-0.04</v>
      </c>
      <c r="C9" t="n" s="8">
        <v>0.22</v>
      </c>
      <c r="D9" t="n" s="8">
        <v>0.23</v>
      </c>
      <c r="E9" t="n" s="8">
        <v>0.65</v>
      </c>
    </row>
    <row r="10" spans="1:5">
      <c r="A10" t="s" s="4">
        <v>51</v>
      </c>
      <c r="B10" t="n" s="5">
        <v>0</v>
      </c>
      <c r="C10" t="n" s="9">
        <v>0.01</v>
      </c>
      <c r="D10" t="n" s="9">
        <v>-0.06</v>
      </c>
      <c r="E10" t="n" s="9">
        <v>0.03</v>
      </c>
    </row>
    <row r="11" spans="1:5">
      <c r="A11" t="s" s="4">
        <v>52</v>
      </c>
      <c r="B11" t="n" s="8">
        <v>-0.04</v>
      </c>
      <c r="C11" t="n" s="8">
        <v>0.23</v>
      </c>
      <c r="D11" t="n" s="8">
        <v>0.17</v>
      </c>
      <c r="E11" t="n" s="8">
        <v>0.68</v>
      </c>
    </row>
    <row r="12" spans="1:5">
      <c r="A12" t="s" s="3">
        <v>53</v>
      </c>
    </row>
    <row r="13" spans="1:5">
      <c r="A13" t="s" s="4">
        <v>935</v>
      </c>
      <c r="B13" t="n" s="7">
        <v>-31</v>
      </c>
      <c r="C13" t="n" s="7">
        <v>258</v>
      </c>
      <c r="D13" t="n" s="7">
        <v>267</v>
      </c>
      <c r="E13" t="n" s="7">
        <v>779</v>
      </c>
    </row>
    <row r="14" spans="1:5">
      <c r="A14" t="s" s="4">
        <v>936</v>
      </c>
      <c r="B14" t="n" s="5">
        <v>-37</v>
      </c>
      <c r="C14" t="n" s="5">
        <v>252</v>
      </c>
      <c r="D14" t="n" s="5">
        <v>249</v>
      </c>
      <c r="E14" t="n" s="5">
        <v>761</v>
      </c>
    </row>
    <row r="15" spans="1:5">
      <c r="A15" t="s" s="4">
        <v>937</v>
      </c>
      <c r="B15" t="n" s="5">
        <v>-3</v>
      </c>
      <c r="C15" t="n" s="5">
        <v>8</v>
      </c>
      <c r="D15" t="n" s="5">
        <v>-64</v>
      </c>
      <c r="E15" t="n" s="5">
        <v>34</v>
      </c>
    </row>
    <row r="16" spans="1:5">
      <c r="A16" t="s" s="4">
        <v>938</v>
      </c>
      <c r="B16" t="n" s="7">
        <v>-40</v>
      </c>
      <c r="C16" t="n" s="7">
        <v>260</v>
      </c>
      <c r="D16" t="n" s="7">
        <v>185</v>
      </c>
      <c r="E16" t="n" s="7">
        <v>795</v>
      </c>
    </row>
    <row r="17" spans="1:5">
      <c r="A17" t="s" s="4">
        <v>939</v>
      </c>
      <c r="B17" t="n" s="5">
        <v>1045131</v>
      </c>
      <c r="C17" t="n" s="5">
        <v>1149113</v>
      </c>
      <c r="D17" t="n" s="5">
        <v>1080020</v>
      </c>
      <c r="E17" t="n" s="5">
        <v>1163442</v>
      </c>
    </row>
    <row r="18" spans="1:5">
      <c r="A18" t="s" s="3">
        <v>940</v>
      </c>
    </row>
    <row r="19" spans="1:5">
      <c r="A19" t="s" s="4">
        <v>941</v>
      </c>
      <c r="B19" t="n" s="5">
        <v>1045131</v>
      </c>
      <c r="C19" t="n" s="5">
        <v>1165439</v>
      </c>
      <c r="D19" t="n" s="5">
        <v>1093280</v>
      </c>
      <c r="E19" t="n" s="5">
        <v>1180982</v>
      </c>
    </row>
    <row r="20" spans="1:5">
      <c r="A20" t="s" s="4">
        <v>50</v>
      </c>
      <c r="B20" t="n" s="8">
        <v>-0.04</v>
      </c>
      <c r="C20" t="n" s="8">
        <v>0.21</v>
      </c>
      <c r="D20" t="n" s="8">
        <v>0.23</v>
      </c>
      <c r="E20" t="n" s="8">
        <v>0.64</v>
      </c>
    </row>
    <row r="21" spans="1:5">
      <c r="A21" t="s" s="4">
        <v>51</v>
      </c>
      <c r="B21" t="n" s="5">
        <v>0</v>
      </c>
      <c r="C21" t="n" s="9">
        <v>0.01</v>
      </c>
      <c r="D21" t="n" s="9">
        <v>-0.06</v>
      </c>
      <c r="E21" t="n" s="9">
        <v>0.03</v>
      </c>
    </row>
    <row r="22" spans="1:5">
      <c r="A22" t="s" s="4">
        <v>54</v>
      </c>
      <c r="B22" t="n" s="8">
        <v>-0.04</v>
      </c>
      <c r="C22" t="n" s="8">
        <v>0.22</v>
      </c>
      <c r="D22" t="n" s="8">
        <v>0.17</v>
      </c>
      <c r="E22" t="n" s="8">
        <v>0.67</v>
      </c>
    </row>
    <row r="23" spans="1:5">
      <c r="A23" t="s" s="4">
        <v>942</v>
      </c>
    </row>
    <row r="24" spans="1:5">
      <c r="A24" t="s" s="3">
        <v>940</v>
      </c>
    </row>
    <row r="25" spans="1:5">
      <c r="A25" t="s" s="4">
        <v>943</v>
      </c>
      <c r="B25" t="n" s="5">
        <v>0</v>
      </c>
      <c r="C25" t="n" s="5">
        <v>2793</v>
      </c>
      <c r="D25" t="n" s="5">
        <v>1265</v>
      </c>
      <c r="E25" t="n" s="5">
        <v>3177</v>
      </c>
    </row>
    <row r="26" spans="1:5">
      <c r="A26" t="s" s="4">
        <v>944</v>
      </c>
    </row>
    <row r="27" spans="1:5">
      <c r="A27" t="s" s="3">
        <v>940</v>
      </c>
    </row>
    <row r="28" spans="1:5">
      <c r="A28" t="s" s="4">
        <v>943</v>
      </c>
      <c r="B28" t="n" s="5">
        <v>0</v>
      </c>
      <c r="C28" t="n" s="5">
        <v>13533</v>
      </c>
      <c r="D28" t="n" s="5">
        <v>11995</v>
      </c>
      <c r="E28" t="n" s="5">
        <v>14363</v>
      </c>
    </row>
    <row r="29" spans="1:5">
      <c r="A29" t="s" s="4">
        <v>945</v>
      </c>
    </row>
    <row r="30" spans="1:5">
      <c r="A30" t="s" s="3">
        <v>940</v>
      </c>
    </row>
    <row r="31" spans="1:5">
      <c r="A31" t="s" s="4">
        <v>946</v>
      </c>
      <c r="B31" t="n" s="5">
        <v>0</v>
      </c>
      <c r="C31" t="n" s="5">
        <v>0</v>
      </c>
      <c r="D31" t="n" s="5">
        <v>0</v>
      </c>
      <c r="E31" t="n" s="5">
        <v>0</v>
      </c>
    </row>
    <row r="32" spans="1:5">
      <c r="A32" t="s" s="4">
        <v>947</v>
      </c>
    </row>
    <row r="33" spans="1:5">
      <c r="A33" t="s" s="3">
        <v>49</v>
      </c>
    </row>
    <row r="34" spans="1:5">
      <c r="A34" t="s" s="4">
        <v>948</v>
      </c>
      <c r="B34" t="n" s="7">
        <v>-6</v>
      </c>
      <c r="C34" t="n" s="7">
        <v>-6</v>
      </c>
      <c r="D34" t="n" s="7">
        <v>-18</v>
      </c>
      <c r="E34" t="n" s="7">
        <v>-18</v>
      </c>
    </row>
    <row r="35" spans="1:5">
      <c r="A35" t="s" s="4">
        <v>949</v>
      </c>
    </row>
    <row r="36" spans="1:5">
      <c r="A36" t="s" s="3">
        <v>49</v>
      </c>
    </row>
    <row r="37" spans="1:5">
      <c r="A37" t="s" s="4">
        <v>948</v>
      </c>
      <c r="B37" t="n" s="7">
        <v>-6</v>
      </c>
      <c r="C37" t="n" s="7">
        <v>-6</v>
      </c>
      <c r="D37" t="n" s="7">
        <v>-18</v>
      </c>
      <c r="E37" t="n" s="7">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t="s" s="1">
        <v>950</v>
      </c>
      <c r="B1" t="s" s="2">
        <v>22</v>
      </c>
      <c r="I1" t="s" s="2">
        <v>1</v>
      </c>
    </row>
    <row r="2" spans="1:10">
      <c r="B2" t="s" s="2">
        <v>23</v>
      </c>
      <c r="C2" t="s" s="2">
        <v>434</v>
      </c>
      <c r="D2" t="s" s="2">
        <v>435</v>
      </c>
      <c r="E2" t="s" s="2">
        <v>70</v>
      </c>
      <c r="F2" t="s" s="2">
        <v>24</v>
      </c>
      <c r="G2" t="s" s="2">
        <v>436</v>
      </c>
      <c r="H2" t="s" s="2">
        <v>437</v>
      </c>
      <c r="I2" t="s" s="2">
        <v>23</v>
      </c>
      <c r="J2" t="s" s="2">
        <v>24</v>
      </c>
    </row>
    <row r="3" spans="1:10">
      <c r="A3" t="s" s="3">
        <v>951</v>
      </c>
    </row>
    <row r="4" spans="1:10">
      <c r="A4" t="s" s="4">
        <v>952</v>
      </c>
      <c r="B4" t="n" s="5">
        <v>56353</v>
      </c>
      <c r="F4" t="n" s="5">
        <v>50067</v>
      </c>
      <c r="I4" t="n" s="5">
        <v>47305</v>
      </c>
      <c r="J4" t="n" s="5">
        <v>48853</v>
      </c>
    </row>
    <row r="5" spans="1:10">
      <c r="A5" t="s" s="4">
        <v>870</v>
      </c>
      <c r="B5" t="n" s="8">
        <v>0.07000000000000001</v>
      </c>
      <c r="C5" t="n" s="8">
        <v>0.07000000000000001</v>
      </c>
      <c r="D5" t="n" s="8">
        <v>0.07000000000000001</v>
      </c>
      <c r="E5" t="n" s="11">
        <v>0.0625</v>
      </c>
      <c r="F5" t="n" s="11">
        <v>0.0625</v>
      </c>
      <c r="G5" t="n" s="11">
        <v>0.0625</v>
      </c>
      <c r="H5" t="n" s="11">
        <v>0.0625</v>
      </c>
      <c r="I5" t="n" s="11">
        <v>0.21</v>
      </c>
      <c r="J5" t="n" s="11">
        <v>0.1875</v>
      </c>
    </row>
    <row r="6" spans="1:10">
      <c r="A6" t="s" s="4">
        <v>942</v>
      </c>
    </row>
    <row r="7" spans="1:10">
      <c r="A7" t="s" s="3">
        <v>951</v>
      </c>
    </row>
    <row r="8" spans="1:10">
      <c r="A8" t="s" s="4">
        <v>952</v>
      </c>
      <c r="B8" t="n" s="5">
        <v>3391</v>
      </c>
      <c r="F8" t="n" s="5">
        <v>4143</v>
      </c>
      <c r="I8" t="n" s="5">
        <v>2125</v>
      </c>
      <c r="J8" t="n" s="5">
        <v>3759</v>
      </c>
    </row>
    <row r="9" spans="1:10">
      <c r="A9" t="s" s="4">
        <v>944</v>
      </c>
    </row>
    <row r="10" spans="1:10">
      <c r="A10" t="s" s="3">
        <v>951</v>
      </c>
    </row>
    <row r="11" spans="1:10">
      <c r="A11" t="s" s="4">
        <v>952</v>
      </c>
      <c r="B11" t="n" s="5">
        <v>25996</v>
      </c>
      <c r="F11" t="n" s="5">
        <v>18958</v>
      </c>
      <c r="I11" t="n" s="5">
        <v>18214</v>
      </c>
      <c r="J11" t="n" s="5">
        <v>18128</v>
      </c>
    </row>
    <row r="12" spans="1:10">
      <c r="A12" t="s" s="4">
        <v>953</v>
      </c>
    </row>
    <row r="13" spans="1:10">
      <c r="A13" t="s" s="3">
        <v>951</v>
      </c>
    </row>
    <row r="14" spans="1:10">
      <c r="A14" t="s" s="4">
        <v>952</v>
      </c>
      <c r="B14" t="n" s="5">
        <v>26966</v>
      </c>
      <c r="F14" t="n" s="5">
        <v>26966</v>
      </c>
      <c r="I14" t="n" s="5">
        <v>26966</v>
      </c>
      <c r="J14" t="n" s="5">
        <v>26966</v>
      </c>
    </row>
  </sheetData>
  <mergeCells count="3">
    <mergeCell ref="A1:A2"/>
    <mergeCell ref="B1:H1"/>
    <mergeCell ref="I1:J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4</v>
      </c>
      <c r="B1" t="s" s="2">
        <v>23</v>
      </c>
      <c r="C1" t="s" s="2">
        <v>70</v>
      </c>
    </row>
    <row r="2" spans="1:3">
      <c r="A2" t="s" s="3">
        <v>955</v>
      </c>
    </row>
    <row r="3" spans="1:3">
      <c r="A3" t="s" s="4">
        <v>956</v>
      </c>
      <c r="B3" t="n" s="7">
        <v>559</v>
      </c>
      <c r="C3" t="n" s="7">
        <v>817</v>
      </c>
    </row>
    <row r="4" spans="1:3">
      <c r="A4" t="s" s="4">
        <v>957</v>
      </c>
      <c r="B4" t="n" s="5">
        <v>68</v>
      </c>
    </row>
    <row r="5" spans="1:3">
      <c r="A5" t="s" s="4">
        <v>958</v>
      </c>
      <c r="B5" t="n" s="5">
        <v>13</v>
      </c>
    </row>
    <row r="6" spans="1:3">
      <c r="A6" t="s" s="4">
        <v>959</v>
      </c>
      <c r="B6" t="n" s="7">
        <v>1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65</v>
      </c>
      <c r="B1" t="s" s="2">
        <v>1</v>
      </c>
    </row>
    <row r="2" spans="1:2">
      <c r="B2" t="s" s="2">
        <v>23</v>
      </c>
    </row>
    <row r="3" spans="1:2">
      <c r="A3" t="s" s="3">
        <v>166</v>
      </c>
    </row>
    <row r="4" spans="1:2">
      <c r="A4" t="s" s="4">
        <v>165</v>
      </c>
      <c r="B4" t="s"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r="A1" t="s" s="1">
        <v>960</v>
      </c>
      <c r="B1" t="s" s="2">
        <v>961</v>
      </c>
    </row>
    <row r="2" spans="1:2">
      <c r="A2" t="s" s="4">
        <v>962</v>
      </c>
    </row>
    <row r="3" spans="1:2">
      <c r="A3" t="s" s="3">
        <v>963</v>
      </c>
    </row>
    <row r="4" spans="1:2">
      <c r="A4" t="s" s="4">
        <v>964</v>
      </c>
      <c r="B4" t="n" s="7">
        <v>375</v>
      </c>
    </row>
    <row r="5" spans="1:2">
      <c r="A5" t="s" s="4">
        <v>965</v>
      </c>
    </row>
    <row r="6" spans="1:2">
      <c r="A6" t="s" s="3">
        <v>963</v>
      </c>
    </row>
    <row r="7" spans="1:2">
      <c r="A7" t="s" s="4">
        <v>964</v>
      </c>
      <c r="B7" t="n" s="7">
        <v>639</v>
      </c>
    </row>
    <row r="8" spans="1:2">
      <c r="A8" t="s" s="4">
        <v>966</v>
      </c>
    </row>
    <row r="9" spans="1:2">
      <c r="A9" t="s" s="3">
        <v>963</v>
      </c>
    </row>
    <row r="10" spans="1:2">
      <c r="A10" t="s" s="4">
        <v>967</v>
      </c>
      <c r="B10" t="n" s="5">
        <v>2</v>
      </c>
    </row>
    <row r="11" spans="1:2">
      <c r="A11" t="s" s="4">
        <v>968</v>
      </c>
      <c r="B11" t="n" s="7">
        <v>30100</v>
      </c>
    </row>
    <row r="12" spans="1:2">
      <c r="A12" t="s" s="4">
        <v>969</v>
      </c>
      <c r="B12" t="n" s="7">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3</v>
      </c>
    </row>
    <row r="3" spans="1:2">
      <c r="A3" t="s" s="3">
        <v>169</v>
      </c>
    </row>
    <row r="4" spans="1:2">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3</v>
      </c>
    </row>
    <row r="3" spans="1:2">
      <c r="A3" t="s" s="3">
        <v>172</v>
      </c>
    </row>
    <row r="4" spans="1:2">
      <c r="A4" t="s" s="4">
        <v>171</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Balance </vt:lpstr>
      <vt:lpstr>Condensed Consolidated Stateme5</vt:lpstr>
      <vt:lpstr>Basis of Presentation</vt:lpstr>
      <vt:lpstr>Recent Accounting Pronouncement</vt:lpstr>
      <vt:lpstr>Segment Reporting</vt:lpstr>
      <vt:lpstr>Acquisitions</vt:lpstr>
      <vt:lpstr>Divestitures</vt:lpstr>
      <vt:lpstr>Accounts Receivable, Net</vt:lpstr>
      <vt:lpstr>Finance Receivables, Net</vt:lpstr>
      <vt:lpstr>Inventories</vt:lpstr>
      <vt:lpstr>Investment in Affiliates, at Eq</vt:lpstr>
      <vt:lpstr>Restructuring Programs</vt:lpstr>
      <vt:lpstr>Debt</vt:lpstr>
      <vt:lpstr>Financial Instruments</vt:lpstr>
      <vt:lpstr>Fair Value of Financial Assets </vt:lpstr>
      <vt:lpstr>Employee Benefit Plans</vt:lpstr>
      <vt:lpstr>Shareholders Equity</vt:lpstr>
      <vt:lpstr>Other Comprehensive Loss</vt:lpstr>
      <vt:lpstr>Earnings per Share</vt:lpstr>
      <vt:lpstr>Contingencies and Litigation</vt:lpstr>
      <vt:lpstr>Subsequent Event</vt:lpstr>
      <vt:lpstr>Basis of Presentation (Tables)</vt:lpstr>
      <vt:lpstr>Segment Reporting (Tables)</vt:lpstr>
      <vt:lpstr>Divestitures (Tables)</vt:lpstr>
      <vt:lpstr>Accounts Receivable, Net (Table</vt:lpstr>
      <vt:lpstr>Finance Receivables, Net (Table</vt:lpstr>
      <vt:lpstr>Inventories (Tables)</vt:lpstr>
      <vt:lpstr>Investment in Affiliates, at 31</vt:lpstr>
      <vt:lpstr>Restructuring Programs (Tables)</vt:lpstr>
      <vt:lpstr>Debt (Tables)</vt:lpstr>
      <vt:lpstr>Financial Instruments (Tables)</vt:lpstr>
      <vt:lpstr>Fair Value of Financial Asset35</vt:lpstr>
      <vt:lpstr>Employee Benefit Plans (Tables)</vt:lpstr>
      <vt:lpstr>Shareholders Equity (Tables)</vt:lpstr>
      <vt:lpstr>Other Comprehensive Income (Los</vt:lpstr>
      <vt:lpstr>Earnings per Share (Tables)</vt:lpstr>
      <vt:lpstr>Basis of Presentation, Deferred</vt:lpstr>
      <vt:lpstr>Recent Accounting Pronounceme41</vt:lpstr>
      <vt:lpstr>Segment Reporting, Segment Reve</vt:lpstr>
      <vt:lpstr>Segment Reporting, Reconciliati</vt:lpstr>
      <vt:lpstr>Acquisitions (Details)</vt:lpstr>
      <vt:lpstr>Divestitures (Details)</vt:lpstr>
      <vt:lpstr>Accounts Receivable, Net (Detai</vt:lpstr>
      <vt:lpstr>Finance Receivables, Net, Sale </vt:lpstr>
      <vt:lpstr>Finance Receivables, Net (Detai</vt:lpstr>
      <vt:lpstr>Finance Receivables, Net, Credi</vt:lpstr>
      <vt:lpstr>Finance Receivables, Net, Aging</vt:lpstr>
      <vt:lpstr>Inventories (Details)</vt:lpstr>
      <vt:lpstr>Investment in Affiliates, at 52</vt:lpstr>
      <vt:lpstr>Restructuring Programs (Details</vt:lpstr>
      <vt:lpstr>Debt, Debt Issuances (Details)</vt:lpstr>
      <vt:lpstr>Debt, Interest Income and Expen</vt:lpstr>
      <vt:lpstr>Debt, Net Payments and Proceeds</vt:lpstr>
      <vt:lpstr>Financial Instruments, Fair Val</vt:lpstr>
      <vt:lpstr>Financial Instruments, Foreign </vt:lpstr>
      <vt:lpstr>Financial Instruments, Summary </vt:lpstr>
      <vt:lpstr>Financial Instruments, Summar60</vt:lpstr>
      <vt:lpstr>Fair Value of Financial Asset61</vt:lpstr>
      <vt:lpstr>Fair Value of Financial Asset62</vt:lpstr>
      <vt:lpstr>Employee Benefit Plans (Details</vt:lpstr>
      <vt:lpstr>Shareholders Equity (Details 1)</vt:lpstr>
      <vt:lpstr>Shareholders Equity (Details 2)</vt:lpstr>
      <vt:lpstr>Other Comprehensive Income (L66</vt:lpstr>
      <vt:lpstr>Earnings per Share, Reconciliat</vt:lpstr>
      <vt:lpstr>Earnings per Share, Anti Diluti</vt:lpstr>
      <vt:lpstr>Contingencies and Litigation (D</vt:lpstr>
      <vt:lpstr>Contingencies and Litigat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43:32Z</dcterms:created>
  <dcterms:modified xmlns:dcterms="http://purl.org/dc/terms/" xmlns:xsi="http://www.w3.org/2001/XMLSchema-instance" xsi:type="dcterms:W3CDTF">2015-10-30T16:43:32Z</dcterms:modified>
  <dc:title xmlns:dc="http://purl.org/dc/elements/1.1/">Untitled</dc:title>
  <dc:description xmlns:dc="http://purl.org/dc/elements/1.1/"/>
  <dc:subject xmlns:dc="http://purl.org/dc/elements/1.1/"/>
  <cp:keywords/>
  <cp:category/>
</cp:coreProperties>
</file>